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cast of Prior Period Amounts" sheetId="9" state="visible" r:id="rId9"/>
    <sheet xmlns:r="http://schemas.openxmlformats.org/officeDocument/2006/relationships" name="Loans receivable" sheetId="10" state="visible" r:id="rId10"/>
    <sheet xmlns:r="http://schemas.openxmlformats.org/officeDocument/2006/relationships" name="Prepaid expenses, deposits and " sheetId="11" state="visible" r:id="rId11"/>
    <sheet xmlns:r="http://schemas.openxmlformats.org/officeDocument/2006/relationships" name="Related party transactions" sheetId="12" state="visible" r:id="rId12"/>
    <sheet xmlns:r="http://schemas.openxmlformats.org/officeDocument/2006/relationships" name="Investment portfolio"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nd accruals" sheetId="16" state="visible" r:id="rId16"/>
    <sheet xmlns:r="http://schemas.openxmlformats.org/officeDocument/2006/relationships" name="Leases" sheetId="17" state="visible" r:id="rId17"/>
    <sheet xmlns:r="http://schemas.openxmlformats.org/officeDocument/2006/relationships" name="Credit facilities" sheetId="18" state="visible" r:id="rId18"/>
    <sheet xmlns:r="http://schemas.openxmlformats.org/officeDocument/2006/relationships" name="Debentures" sheetId="19" state="visible" r:id="rId19"/>
    <sheet xmlns:r="http://schemas.openxmlformats.org/officeDocument/2006/relationships" name="Convertible debentures" sheetId="20" state="visible" r:id="rId20"/>
    <sheet xmlns:r="http://schemas.openxmlformats.org/officeDocument/2006/relationships" name="Income taxes" sheetId="21" state="visible" r:id="rId21"/>
    <sheet xmlns:r="http://schemas.openxmlformats.org/officeDocument/2006/relationships" name="Revenue" sheetId="22" state="visible" r:id="rId22"/>
    <sheet xmlns:r="http://schemas.openxmlformats.org/officeDocument/2006/relationships" name="Expenses by nature" sheetId="23" state="visible" r:id="rId23"/>
    <sheet xmlns:r="http://schemas.openxmlformats.org/officeDocument/2006/relationships" name="Loss per share" sheetId="24" state="visible" r:id="rId24"/>
    <sheet xmlns:r="http://schemas.openxmlformats.org/officeDocument/2006/relationships" name="Capital management" sheetId="25" state="visible" r:id="rId25"/>
    <sheet xmlns:r="http://schemas.openxmlformats.org/officeDocument/2006/relationships" name="Business combination" sheetId="26" state="visible" r:id="rId26"/>
    <sheet xmlns:r="http://schemas.openxmlformats.org/officeDocument/2006/relationships" name="Fair value of financial instrum" sheetId="27" state="visible" r:id="rId27"/>
    <sheet xmlns:r="http://schemas.openxmlformats.org/officeDocument/2006/relationships" name="Nature and extent of risk arisi" sheetId="28" state="visible" r:id="rId28"/>
    <sheet xmlns:r="http://schemas.openxmlformats.org/officeDocument/2006/relationships" name="Equity" sheetId="29" state="visible" r:id="rId29"/>
    <sheet xmlns:r="http://schemas.openxmlformats.org/officeDocument/2006/relationships" name="Cash flow changes from financin" sheetId="30" state="visible" r:id="rId30"/>
    <sheet xmlns:r="http://schemas.openxmlformats.org/officeDocument/2006/relationships" name="Subsequent event"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cast of Prior Period Amounts " sheetId="34" state="visible" r:id="rId34"/>
    <sheet xmlns:r="http://schemas.openxmlformats.org/officeDocument/2006/relationships" name="Loans receivable (Tables)" sheetId="35" state="visible" r:id="rId35"/>
    <sheet xmlns:r="http://schemas.openxmlformats.org/officeDocument/2006/relationships" name="Prepaid expenses, deposits an_2" sheetId="36" state="visible" r:id="rId36"/>
    <sheet xmlns:r="http://schemas.openxmlformats.org/officeDocument/2006/relationships" name="Related party transactions (Tab" sheetId="37" state="visible" r:id="rId37"/>
    <sheet xmlns:r="http://schemas.openxmlformats.org/officeDocument/2006/relationships" name="Investment portfolio (Tables)"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Accounts payable and accruals (" sheetId="41" state="visible" r:id="rId41"/>
    <sheet xmlns:r="http://schemas.openxmlformats.org/officeDocument/2006/relationships" name="Leases (Tables)" sheetId="42" state="visible" r:id="rId42"/>
    <sheet xmlns:r="http://schemas.openxmlformats.org/officeDocument/2006/relationships" name="Credit facilities (Tables)" sheetId="43" state="visible" r:id="rId43"/>
    <sheet xmlns:r="http://schemas.openxmlformats.org/officeDocument/2006/relationships" name="Debentures (Tables)" sheetId="44" state="visible" r:id="rId44"/>
    <sheet xmlns:r="http://schemas.openxmlformats.org/officeDocument/2006/relationships" name="Convertible debentures (Tables)" sheetId="45" state="visible" r:id="rId45"/>
    <sheet xmlns:r="http://schemas.openxmlformats.org/officeDocument/2006/relationships" name="Income taxes (Tables)" sheetId="46" state="visible" r:id="rId46"/>
    <sheet xmlns:r="http://schemas.openxmlformats.org/officeDocument/2006/relationships" name="Revenue  (Tables)" sheetId="47" state="visible" r:id="rId47"/>
    <sheet xmlns:r="http://schemas.openxmlformats.org/officeDocument/2006/relationships" name="Expenses by nature (Tables)" sheetId="48" state="visible" r:id="rId48"/>
    <sheet xmlns:r="http://schemas.openxmlformats.org/officeDocument/2006/relationships" name="Loss per share (Tables)" sheetId="49" state="visible" r:id="rId49"/>
    <sheet xmlns:r="http://schemas.openxmlformats.org/officeDocument/2006/relationships" name="Capital management (Tables)" sheetId="50" state="visible" r:id="rId50"/>
    <sheet xmlns:r="http://schemas.openxmlformats.org/officeDocument/2006/relationships" name="Business combination (Tables)" sheetId="51" state="visible" r:id="rId51"/>
    <sheet xmlns:r="http://schemas.openxmlformats.org/officeDocument/2006/relationships" name="Fair value of financial instr_2" sheetId="52" state="visible" r:id="rId52"/>
    <sheet xmlns:r="http://schemas.openxmlformats.org/officeDocument/2006/relationships" name="Nature and extent of risk ari_2" sheetId="53" state="visible" r:id="rId53"/>
    <sheet xmlns:r="http://schemas.openxmlformats.org/officeDocument/2006/relationships" name="Equity (Tables)" sheetId="54" state="visible" r:id="rId54"/>
    <sheet xmlns:r="http://schemas.openxmlformats.org/officeDocument/2006/relationships" name="Cash flow changes from financ_2" sheetId="55" state="visible" r:id="rId55"/>
    <sheet xmlns:r="http://schemas.openxmlformats.org/officeDocument/2006/relationships" name="Nature of operations (Details N"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Recast of Prior Period Amount_2" sheetId="61" state="visible" r:id="rId61"/>
    <sheet xmlns:r="http://schemas.openxmlformats.org/officeDocument/2006/relationships" name="Recast of Prior Period Amount_3" sheetId="62" state="visible" r:id="rId62"/>
    <sheet xmlns:r="http://schemas.openxmlformats.org/officeDocument/2006/relationships" name="Loans receivable (Details)" sheetId="63" state="visible" r:id="rId63"/>
    <sheet xmlns:r="http://schemas.openxmlformats.org/officeDocument/2006/relationships" name="Loans receivable (Details 1)" sheetId="64" state="visible" r:id="rId64"/>
    <sheet xmlns:r="http://schemas.openxmlformats.org/officeDocument/2006/relationships" name="Loans receivable (Details 2)" sheetId="65" state="visible" r:id="rId65"/>
    <sheet xmlns:r="http://schemas.openxmlformats.org/officeDocument/2006/relationships" name="Loans receivable (Details 3)" sheetId="66" state="visible" r:id="rId66"/>
    <sheet xmlns:r="http://schemas.openxmlformats.org/officeDocument/2006/relationships" name="Loans receivable (Details Narra" sheetId="67" state="visible" r:id="rId67"/>
    <sheet xmlns:r="http://schemas.openxmlformats.org/officeDocument/2006/relationships" name="Prepaid expenses, deposits an_3"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Investment portfolio (Details)" sheetId="71" state="visible" r:id="rId71"/>
    <sheet xmlns:r="http://schemas.openxmlformats.org/officeDocument/2006/relationships" name="Investment portfolio (Details N" sheetId="72" state="visible" r:id="rId72"/>
    <sheet xmlns:r="http://schemas.openxmlformats.org/officeDocument/2006/relationships" name="Property and equipment (Details" sheetId="73" state="visible" r:id="rId73"/>
    <sheet xmlns:r="http://schemas.openxmlformats.org/officeDocument/2006/relationships" name="Property and equipment (Detai_2" sheetId="74" state="visible" r:id="rId74"/>
    <sheet xmlns:r="http://schemas.openxmlformats.org/officeDocument/2006/relationships" name="Intangible assets (Details)" sheetId="75" state="visible" r:id="rId75"/>
    <sheet xmlns:r="http://schemas.openxmlformats.org/officeDocument/2006/relationships" name="Intangible assets (Details Narr" sheetId="76" state="visible" r:id="rId76"/>
    <sheet xmlns:r="http://schemas.openxmlformats.org/officeDocument/2006/relationships" name="Accounts payable and accruals_2" sheetId="77" state="visible" r:id="rId77"/>
    <sheet xmlns:r="http://schemas.openxmlformats.org/officeDocument/2006/relationships" name="Leases (Details)" sheetId="78" state="visible" r:id="rId78"/>
    <sheet xmlns:r="http://schemas.openxmlformats.org/officeDocument/2006/relationships" name="Leases (Details 1)" sheetId="79" state="visible" r:id="rId79"/>
    <sheet xmlns:r="http://schemas.openxmlformats.org/officeDocument/2006/relationships" name="Leases (Details 2)" sheetId="80" state="visible" r:id="rId80"/>
    <sheet xmlns:r="http://schemas.openxmlformats.org/officeDocument/2006/relationships" name="Leases (Details Narrative)" sheetId="81" state="visible" r:id="rId81"/>
    <sheet xmlns:r="http://schemas.openxmlformats.org/officeDocument/2006/relationships" name="Credit facilities (Details)" sheetId="82" state="visible" r:id="rId82"/>
    <sheet xmlns:r="http://schemas.openxmlformats.org/officeDocument/2006/relationships" name="Credit facilities (Details Narr" sheetId="83" state="visible" r:id="rId83"/>
    <sheet xmlns:r="http://schemas.openxmlformats.org/officeDocument/2006/relationships" name="Debentures (Details)" sheetId="84" state="visible" r:id="rId84"/>
    <sheet xmlns:r="http://schemas.openxmlformats.org/officeDocument/2006/relationships" name="Debentures (Details 1)" sheetId="85" state="visible" r:id="rId85"/>
    <sheet xmlns:r="http://schemas.openxmlformats.org/officeDocument/2006/relationships" name="Debentures (Details Narrtive)" sheetId="86" state="visible" r:id="rId86"/>
    <sheet xmlns:r="http://schemas.openxmlformats.org/officeDocument/2006/relationships" name="Convertible debentures (Details" sheetId="87" state="visible" r:id="rId87"/>
    <sheet xmlns:r="http://schemas.openxmlformats.org/officeDocument/2006/relationships" name="Convertible debentures (Detai_2" sheetId="88" state="visible" r:id="rId88"/>
    <sheet xmlns:r="http://schemas.openxmlformats.org/officeDocument/2006/relationships" name="Income taxes (Details)" sheetId="89" state="visible" r:id="rId89"/>
    <sheet xmlns:r="http://schemas.openxmlformats.org/officeDocument/2006/relationships" name="Income taxes (Details 1)" sheetId="90" state="visible" r:id="rId90"/>
    <sheet xmlns:r="http://schemas.openxmlformats.org/officeDocument/2006/relationships" name="Income taxes (Details 2)" sheetId="91" state="visible" r:id="rId91"/>
    <sheet xmlns:r="http://schemas.openxmlformats.org/officeDocument/2006/relationships" name="Income tax (Details 3)" sheetId="92" state="visible" r:id="rId92"/>
    <sheet xmlns:r="http://schemas.openxmlformats.org/officeDocument/2006/relationships" name="Income tax (Details 4)" sheetId="93" state="visible" r:id="rId93"/>
    <sheet xmlns:r="http://schemas.openxmlformats.org/officeDocument/2006/relationships" name="Income tax (Details 5)" sheetId="94" state="visible" r:id="rId94"/>
    <sheet xmlns:r="http://schemas.openxmlformats.org/officeDocument/2006/relationships" name="Revenue (Details)" sheetId="95" state="visible" r:id="rId95"/>
    <sheet xmlns:r="http://schemas.openxmlformats.org/officeDocument/2006/relationships" name="Expenses by nature (Details)" sheetId="96" state="visible" r:id="rId96"/>
    <sheet xmlns:r="http://schemas.openxmlformats.org/officeDocument/2006/relationships" name="Loss per share (Details)" sheetId="97" state="visible" r:id="rId97"/>
    <sheet xmlns:r="http://schemas.openxmlformats.org/officeDocument/2006/relationships" name="Capital management (Details)" sheetId="98" state="visible" r:id="rId98"/>
    <sheet xmlns:r="http://schemas.openxmlformats.org/officeDocument/2006/relationships" name="Business combination (Details)" sheetId="99" state="visible" r:id="rId99"/>
    <sheet xmlns:r="http://schemas.openxmlformats.org/officeDocument/2006/relationships" name="Business combination (Details 1" sheetId="100" state="visible" r:id="rId100"/>
    <sheet xmlns:r="http://schemas.openxmlformats.org/officeDocument/2006/relationships" name="Business combination (Details 2" sheetId="101" state="visible" r:id="rId101"/>
    <sheet xmlns:r="http://schemas.openxmlformats.org/officeDocument/2006/relationships" name="Business combination (Details N"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Fair value of financial instr_5" sheetId="105" state="visible" r:id="rId105"/>
    <sheet xmlns:r="http://schemas.openxmlformats.org/officeDocument/2006/relationships" name="Nature and extent of risk ari_3" sheetId="106" state="visible" r:id="rId106"/>
    <sheet xmlns:r="http://schemas.openxmlformats.org/officeDocument/2006/relationships" name="Nature and extent of risk ari_4" sheetId="107" state="visible" r:id="rId107"/>
    <sheet xmlns:r="http://schemas.openxmlformats.org/officeDocument/2006/relationships" name="Nature and extent of risk ari_5" sheetId="108" state="visible" r:id="rId108"/>
    <sheet xmlns:r="http://schemas.openxmlformats.org/officeDocument/2006/relationships" name="Equity (Details)" sheetId="109" state="visible" r:id="rId109"/>
    <sheet xmlns:r="http://schemas.openxmlformats.org/officeDocument/2006/relationships" name="Equity (Details 1)" sheetId="110" state="visible" r:id="rId110"/>
    <sheet xmlns:r="http://schemas.openxmlformats.org/officeDocument/2006/relationships" name="Equity (Details 2)" sheetId="111" state="visible" r:id="rId111"/>
    <sheet xmlns:r="http://schemas.openxmlformats.org/officeDocument/2006/relationships" name="Equity (Details 3)" sheetId="112" state="visible" r:id="rId112"/>
    <sheet xmlns:r="http://schemas.openxmlformats.org/officeDocument/2006/relationships" name="Equity (Details Narrative)" sheetId="113" state="visible" r:id="rId113"/>
    <sheet xmlns:r="http://schemas.openxmlformats.org/officeDocument/2006/relationships" name="Cash flow changes from financ_3" sheetId="114" state="visible" r:id="rId114"/>
    <sheet xmlns:r="http://schemas.openxmlformats.org/officeDocument/2006/relationships" name="Subsequent Events (Details Narr" sheetId="115" state="visible" r:id="rId115"/>
  </sheets>
  <definedNames/>
  <calcPr calcId="124519" fullCalcOnLoad="1"/>
</workbook>
</file>

<file path=xl/sharedStrings.xml><?xml version="1.0" encoding="utf-8"?>
<sst xmlns="http://schemas.openxmlformats.org/spreadsheetml/2006/main" uniqueCount="959">
  <si>
    <t>Document and Entity Information</t>
  </si>
  <si>
    <t>12 Months Ended</t>
  </si>
  <si>
    <t>Dec. 31, 2019shares</t>
  </si>
  <si>
    <t>Document And Entity Information</t>
  </si>
  <si>
    <t>Entity Registrant Name</t>
  </si>
  <si>
    <t>Mogo Inc.</t>
  </si>
  <si>
    <t>Entity Central Index Key</t>
  </si>
  <si>
    <t>0001602842</t>
  </si>
  <si>
    <t>Document Type</t>
  </si>
  <si>
    <t>2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ntity Filer Category</t>
  </si>
  <si>
    <t>Non-accelerated Filer</t>
  </si>
  <si>
    <t>Entity Common Stock, Shares Outstanding</t>
  </si>
  <si>
    <t>Document Fiscal Period Focus</t>
  </si>
  <si>
    <t>FY</t>
  </si>
  <si>
    <t>Document Fiscal Year Focus</t>
  </si>
  <si>
    <t>2019</t>
  </si>
  <si>
    <t>Entity Shell Company</t>
  </si>
  <si>
    <t>Entity Ex Transition Period</t>
  </si>
  <si>
    <t>Consolidated Statement of Financial Position - CAD ($) $ in Thousands</t>
  </si>
  <si>
    <t>Dec. 31, 2019</t>
  </si>
  <si>
    <t>Dec. 31, 2018</t>
  </si>
  <si>
    <t>Assets</t>
  </si>
  <si>
    <t>Cash and cash equivalent</t>
  </si>
  <si>
    <t>[1]</t>
  </si>
  <si>
    <t>Loans receivable</t>
  </si>
  <si>
    <t>Prepaid expenses, deposits and other assets</t>
  </si>
  <si>
    <t>Investment portfolio</t>
  </si>
  <si>
    <t xml:space="preserve"> </t>
  </si>
  <si>
    <t>Deferred costs</t>
  </si>
  <si>
    <t>Property and equipment</t>
  </si>
  <si>
    <t>Right-of-use assets</t>
  </si>
  <si>
    <t>Intangible assets</t>
  </si>
  <si>
    <t>Total assets</t>
  </si>
  <si>
    <t>Liabilities</t>
  </si>
  <si>
    <t>Accounts payable and accruals</t>
  </si>
  <si>
    <t>Lease liabilities</t>
  </si>
  <si>
    <t>Credit facilities</t>
  </si>
  <si>
    <t>Debentures</t>
  </si>
  <si>
    <t>Convertible debentures</t>
  </si>
  <si>
    <t>Derivative financial liability</t>
  </si>
  <si>
    <t>Total liabilities</t>
  </si>
  <si>
    <t>Shareholders' Equity (Deficit)</t>
  </si>
  <si>
    <t>Share capital</t>
  </si>
  <si>
    <t>Contributed surplus</t>
  </si>
  <si>
    <t>Deficit</t>
  </si>
  <si>
    <t>Total shareholders’ equity (deficit)</t>
  </si>
  <si>
    <t>Total equity and liabilities</t>
  </si>
  <si>
    <t>The consolidated statement of Financial position as at December 31, 2019 reflects the adoption of IFRS 16 on January 1, 2019. The comparative information has not been restated.</t>
  </si>
  <si>
    <t>Consolidated Statement of Operations and Comprehensive Loss - CAD ($) shares in Thousands, $ in Thousands</t>
  </si>
  <si>
    <t>Dec. 31, 2017</t>
  </si>
  <si>
    <t>Revenue</t>
  </si>
  <si>
    <t>Subscription and services</t>
  </si>
  <si>
    <t>Interest revenue</t>
  </si>
  <si>
    <t>Loan fees</t>
  </si>
  <si>
    <t>Total revenue</t>
  </si>
  <si>
    <t>Cost of revenue</t>
  </si>
  <si>
    <t>Provision for loan losses, net of recoveries</t>
  </si>
  <si>
    <t>Transaction costs</t>
  </si>
  <si>
    <t>Gross profit</t>
  </si>
  <si>
    <t>Operating expenses</t>
  </si>
  <si>
    <t>Technology and development</t>
  </si>
  <si>
    <t>Marketing</t>
  </si>
  <si>
    <t>Customer service and operations</t>
  </si>
  <si>
    <t>General and administration</t>
  </si>
  <si>
    <t>Total operating expenses</t>
  </si>
  <si>
    <t>Loss from operations</t>
  </si>
  <si>
    <t>Other expenses (income)</t>
  </si>
  <si>
    <t>Credit facility interest expense</t>
  </si>
  <si>
    <t>Debenture and other financing expense</t>
  </si>
  <si>
    <t>Unrealized exchange (gain) loss</t>
  </si>
  <si>
    <t>Change in fair value due to revaluation of derivative liability</t>
  </si>
  <si>
    <t>Gain on acquisition, net</t>
  </si>
  <si>
    <t>Gain on investment portfolio</t>
  </si>
  <si>
    <t>Unrealized gain on investment portfolio</t>
  </si>
  <si>
    <t>Impairment of equipment</t>
  </si>
  <si>
    <t>Other</t>
  </si>
  <si>
    <t>Total other expenses</t>
  </si>
  <si>
    <t>Net loss and comprehensive loss</t>
  </si>
  <si>
    <t>Net loss per share</t>
  </si>
  <si>
    <t>Basic and fully diluted</t>
  </si>
  <si>
    <t>Weighted average number of basic and fully diluted common shares (in 000’s)</t>
  </si>
  <si>
    <t>The consolidated statement of operations and comprehensive loss for fiscal year 2019 reflects the adoption of IFRS 16 on January 1, 2019, and for fiscal year 2018 reflects the adoption of IFRS 9 on January 1, 2018. The comparative information has not been restated.</t>
  </si>
  <si>
    <t>Consolidated Statement of Changes in Equity (Deficit) - CAD ($) shares in Thousands, $ in Thousands</t>
  </si>
  <si>
    <t>Total</t>
  </si>
  <si>
    <t>Beginning balance, Amount at Dec. 31, 2016</t>
  </si>
  <si>
    <t>Beginning balance, Shares at Dec. 31, 2016</t>
  </si>
  <si>
    <t>Statement Line Items [Line Items]</t>
  </si>
  <si>
    <t>Loss and comprehensive loss</t>
  </si>
  <si>
    <t>Shares issued, net, Amount</t>
  </si>
  <si>
    <t>Shares issued, net, Shares</t>
  </si>
  <si>
    <t>Shares issued - convertible debentures (Note 15), Amount</t>
  </si>
  <si>
    <t>Shares issued - convertible debentures (Note 15), Shares</t>
  </si>
  <si>
    <t>Stock based compensation</t>
  </si>
  <si>
    <t>[2]</t>
  </si>
  <si>
    <t>Options exercised, Amount</t>
  </si>
  <si>
    <t>Options exercised, Shares</t>
  </si>
  <si>
    <t>Conversion of restricted share units (“RSUs”), Amount</t>
  </si>
  <si>
    <t>Conversion of restricted share units (“RSUs”), Shares</t>
  </si>
  <si>
    <t>Equity component of convertible debentures</t>
  </si>
  <si>
    <t>Amortization of warrants</t>
  </si>
  <si>
    <t>Ending balance, Amount at Dec. 31, 2017</t>
  </si>
  <si>
    <t>Ending balance, Shares at Dec. 31, 2017</t>
  </si>
  <si>
    <t>Impact of adopting IFRS 9 at January 1, 2018(1)</t>
  </si>
  <si>
    <t>Options and restricted share units (“RSUs”) exercised, Amount</t>
  </si>
  <si>
    <t>Options and restricted share units (“RSUs”) exercised, Shares</t>
  </si>
  <si>
    <t>Share issuance costs</t>
  </si>
  <si>
    <t>Ending balance, Amount at Dec. 31, 2018</t>
  </si>
  <si>
    <t>[3]</t>
  </si>
  <si>
    <t>Ending balance, Shares at Dec. 31, 2018</t>
  </si>
  <si>
    <t>Incremental share issuance - acquisition of Difference Capital Financial Inc. (Note 21), Amount</t>
  </si>
  <si>
    <t>Incremental share issuance - acquisition of Difference Capital Financial Inc. (Note 21), Shares</t>
  </si>
  <si>
    <t>Issuance of replacement stock-based awards - acquisition of Difference Capital Financial Inc. (Note 21)</t>
  </si>
  <si>
    <t>Conversion of warrants (Note 24d), Amount</t>
  </si>
  <si>
    <t>Conversion of warrants (Note 24d), Shares</t>
  </si>
  <si>
    <t>Ending balance, Amount at Dec. 31, 2019</t>
  </si>
  <si>
    <t>Ending balance, Shares at Dec. 31, 2019</t>
  </si>
  <si>
    <t>The consolidated statement of cash flows for the years ended December 31, 2019 and December 31, 2018 reflects the adoption of IFRS 16 on January 1, 2019 and IFRS 9 on January 1, 2018. The comparative information has not been restated.</t>
  </si>
  <si>
    <t>Consolidated Statement of Cash Flows - CAD ($) $ in Thousands</t>
  </si>
  <si>
    <t>Operating activities</t>
  </si>
  <si>
    <t>Items not affecting cash:</t>
  </si>
  <si>
    <t>Depreciation and amortization</t>
  </si>
  <si>
    <t>Post media warrant and setup fee expenses</t>
  </si>
  <si>
    <t>Gain on acquisition</t>
  </si>
  <si>
    <t>Provision for loan losses</t>
  </si>
  <si>
    <t>Credit facility and debenture interest expense</t>
  </si>
  <si>
    <t>Stock based compensation expense</t>
  </si>
  <si>
    <t>Unrealized loss (gain) on derivative liability</t>
  </si>
  <si>
    <t>Unrealized foreign exchange (gain) loss</t>
  </si>
  <si>
    <t>Cash flows from (used in) operations before changes in working capital</t>
  </si>
  <si>
    <t>Changes in:</t>
  </si>
  <si>
    <t>Net issuance of loans receivable</t>
  </si>
  <si>
    <t>Investment tax credits</t>
  </si>
  <si>
    <t>Cash generated from operating activities</t>
  </si>
  <si>
    <t>Interest paid</t>
  </si>
  <si>
    <t>Net cash used in operating activities</t>
  </si>
  <si>
    <t>Investing activities</t>
  </si>
  <si>
    <t>Purchases of property and equipment</t>
  </si>
  <si>
    <t>Investment in intangible assets</t>
  </si>
  <si>
    <t>Net cash used in investing activities</t>
  </si>
  <si>
    <t>Financing activities</t>
  </si>
  <si>
    <t>Net proceeds from issuance of convertible debentures</t>
  </si>
  <si>
    <t>Net proceeds from issuance of common shares</t>
  </si>
  <si>
    <t>Cash acquired upon acquisition of Difference Capital Financial Inc.</t>
  </si>
  <si>
    <t>Proceeds from sale of investment</t>
  </si>
  <si>
    <t>Lease liabilities – principal payments</t>
  </si>
  <si>
    <t>Net advances from debentures</t>
  </si>
  <si>
    <t>Net advances from credit facilities</t>
  </si>
  <si>
    <t>Cash payments on options exercised</t>
  </si>
  <si>
    <t>Net cash provided by financing activities</t>
  </si>
  <si>
    <t>Net decrease in cash</t>
  </si>
  <si>
    <t>Cash and cash equivalent, beginning of year</t>
  </si>
  <si>
    <t>Cash and cash equivalent, end of year</t>
  </si>
  <si>
    <t>Nature of operations</t>
  </si>
  <si>
    <t>Nature Of Operations</t>
  </si>
  <si>
    <t>1. Nature of operations</t>
  </si>
  <si>
    <t xml:space="preserve">Mogo
Inc. (formerly Difference Capital Financial Inc.) (“Mogo” or the "Company") was continued under the Business
Corporations Act (British Columbia) on June 21, 2019 in connection with the combination with Mogo Finance Technology Inc. (“Mogo
Finance”) as further described in Note 17. The transaction was accounted for as a business combination, with Mogo Finance
as the accounting acquirer. Accordingly, these financial statements reflect the continuing financial statements of Mogo Finance. The
address of the Company's registered office is Suite 1700, Park Place, 666 Burrard Street, Vancouver, British Columbia, Canada,
V6C 2X8. The Company’s common shares are listed on the Toronto Stock Exchange (“TSX”) and the Nasdaq Capital
Market under the symbol “MOGO”. Mogo
— a financial technology company — offers a finance app that empowers consumers with simple solutions to help them
get in control of their financial wellness. Using the Mogo platform, users can sign up for a free account and begin to learn the
4 habits of financial health and get convenient access to products that can help them achieve their financial goals. With the
marketing partnership with one of Canada's largest news media company, Mogo continues to execute on its vision of becoming the
go-to financial app for the next generation of Canadians. </t>
  </si>
  <si>
    <t>Basis of presentation</t>
  </si>
  <si>
    <t>Basis Of Presentation</t>
  </si>
  <si>
    <t>2. Basis of presentation</t>
  </si>
  <si>
    <t>Statement
of compliance These
consolidated financial statements have been prepared in accordance with International Financial Reporting Standards ("IFRS")
as issued by the International Accounting Standards Board ("IASB"). The policies applied in these consolidated financial
statements were based on IFRS issued and outstanding at December 31, 2019. The
Company presents its consolidated statement of financial position on a non-classified basis in order of liquidity. These
consolidated financial statements were authorized for issue by the Board of Directors (the “Board”) on March 26, 2020. These
financial statements have been prepared on a going concern basis, which contemplates the realization of assets and the payment
of liabilities in the ordinary course of business. Should the Company be unable to continue as a going concern, it may be unable
to realize the carrying value of its assets and to meet its liabilities as they become due in the normal course. Management
routinely plans future activities which includes forecasting future cash flows. Management has reviewed their plan with the Board
and has collectively formed a judgment that the Company has adequate resources to continue as a going concern for the foreseeable
future, which Management and the Board have defined as being at least the next 12 months. In arriving at this judgment, Management
has considered the following: (i) cash flow projections of the Company, which incorporates a rolling forecast and detailed cash
flow modeling through the current fiscal year, and (ii) the base of investors and debt lenders historically available to the Company.
The expected cash flows have been modeled based on anticipated revenue and profit streams with debt programmed into the model.
Refer to notes 11, 13, 14, 15 and 23 for details on amounts that may come due in the next 12 months. For
these reasons, the Company continues to adopt a going concern basis in preparing the consolidated financial statements. Functional
and presentation currency Basis
of consolidation The
Company has consolidated the assets, liabilities, revenues and expenses of all its subsidiaries and its structured entity. The
consolidated financial statements include the accounts of the Company, and its direct and indirect wholly-owned subsidiaries,
Mogo Finance, Mogo Financial (Alberta) Inc., Mogo Financial (B.C.) Inc., Mogo Financial Inc., Mogo Financial (Ontario) Inc., Mogo
Mortgage Technology Inc., Hornby Loan Brokers (Ottawa) Inc., Hornby Leasing Inc., Mogo Technology Inc. (a US subsidiary), Mogo
Blockchain Technology Inc., Mogo Wealth Technology Inc., Thurlow Management Inc., Thurlow Capital (Alberta) Inc., Thurlow Capital
(B.C.) Inc., Thurlow Capital (Manitoba) Inc., Thurlow Capital (Ontario) Inc., and Thurlow Capital (Ottawa) Inc. and its special
purpose entity, Mogo Finance Trust (the “Trust”). The financial statements of the subsidiaries and the Trust are prepared
for the same reporting period as the Company, using consistent accounting policies. Subsidiaries
are entities controlled by the Company. The financial statements of subsidiaries are included in the consolidated financial statements
from the date that control commences until the date that control ceases. An
entity is consolidated if the Company concludes that it controls the entity. The following circumstances may indicate a relationship
in which, in substance, Mogo controls and therefore consolidates the entity:
• The
Company has power over the entity whereby the Company has the ability to direct the relevant activities (i.e., the activities
that affect the entity’s returns);
• The
Company is exposed, or has rights, to variable returns from its involvement with the entity; and
• The
Company has the ability to use its power over the entity to affect the amount of the entity’s returns. Special
purpose entities (“SPEs”) are entities that are created to accomplish a narrow and well-defined objective such as
the execution of a specific borrowing or lending transaction. An SPE is consolidated, if based on an evaluation of the substance
of its relationship with the Company, and the SPE’s risks and rewards, the Company concludes that it controls the SPE. Mogo’s
activities with respect to the Trust has resulted in the Company consolidating the Trust within these consolidated financial statements. All
inter-company balances, income and expenses and unrealized gains and losses resulting from inter-company transactions are eliminated
in full.</t>
  </si>
  <si>
    <t>Significant accounting policies</t>
  </si>
  <si>
    <t>Significant Accounting Policies</t>
  </si>
  <si>
    <t>3. Significant accounting policies</t>
  </si>
  <si>
    <t>(a) Revenue
recognition Revenue
is comprised of subscription and services, interest revenue and loan fees from our legacy short-term loan products, which were
phased out in the third quarter of 2018. For
the year ended December 31, 2017, revenue was recognized under IAS 18, Revenue On
January 1, 2018, the Company adopted IFRS 15, Revenue from Contracts with Customers For
the years ended December 31, 2018 and 2019 the Company recognizes interest revenue, loan fees, nonsufficient funds fees, and any
other fees or charges permitted by applicable laws and pursuant to the agreement with the borrower. We record revenue on a net
basis for those sales in which we have in substance acted as an agent or broker in the transaction. Subscription
and services is comprised of MogoProtect subscriptions, MogoSpend revenue, MogoMortgage brokerage commissions, premium account
revenues, loan protection premiums, MogoCrypto revenue, Bitcoin mining revenue, and other fees and charges. Subscription and services
revenue is measured based on the consideration specified in a contract with customers. The Company recognizes revenue when control
of the services are transferred to the customer. Interest
revenue represents interest on our long-term loan products. Our long-term loans fall into two categories: line of credit accounts
and installment loans. For line of credit accounts, interest is recognized on an effective interest basis during the period, and
fees are recognized when assessed to the customer. For installment loans, revenue is recognized on an effective interest basis
over the term of the loan and fees are recognized when assessed to the customer. In
2018, the Company, through a third-party hosting agreement, joined a Bitcoin mining pool that provided transaction verification
services on the Bitcoin network. As there is no definitive guidance in IFRS for the accounting of digital currency mining activities,
management has exercised judgement in determining this accounting treatment for the recognition of revenue from Bitcoin mining.
The Company received Bitcoin as compensation for these services, which are recognized as revenue and measured at fair value (“FV”)
according to the spot price at the time they were mined. Bitcoin is considered earned upon the addition of a block to the Bitcoin
blockchain at which time the economic benefit is received and can be reliably measured. The Company ceased its Bitcoin operation
in June 2019. For
legacy short-term loans that the Company offered during 2017 and 2018, loan fees were recognized when assessed to the customer. (b)
Cost of revenue Cost
of revenue consists of provision for loan losses and transaction costs. Transaction costs are expenses that relate directly to
the acquisition and processing of new customers (excluding marketing) and include expenses such as credit scoring fees, loan system
transaction fees, and certain fees related to the MogoSpend and MogoProtect programs. (c) Financial
instruments For
the year ended December 31, 2017, financial instruments were within the scope of IAS 39, Financial Instruments: Recognition
and Measurement All
financial instruments were measured at fair value on initial recognition. Measurement in subsequent periods depended on the instrument’s
classification. The Company had implemented the following classifications: Cash
consisted of cash on hand and demand deposits. Loans
receivable were classified as “loans and receivables” and were initially recognized at fair value. Loans receivable
were subsequently measured at amortized cost using the effective interest method, less any allowance for loan losses. Accounts
payable and accruals, deferred revenue, credit facilities, debentures, and convertible debentures were classified as “other
financial liabilities” and were initially recorded at fair value, net of any transaction costs incurred. Subsequently, these
items were measured at amortized cost using the effective interest method. Derivative
financial liabilities were classified as “financial liabilities at fair value through profit or loss” and were initially
and subsequently measured at fair value. The changes in fair value were recorded as a gain or loss in the consolidated statement
of operations and comprehensive loss. Financial
assets were assessed at each reporting date to determine whether there was any objective evidence that they were impaired. A financial
asset was considered to be impaired if objective evidence indicated that one or more events had a negative effect on the estimated
future cash flows of that asset. An impairment loss was calculated as the difference between its carrying amount, and the present
value of the estimated future cash flows discounted at their original effective interest rate. The
allowance for loan losses was a provision that was netted against gross loans receivable on the Company’s consolidated statement
of financial position. The allowance for loan losses provided for a portion of future charge offs that had not yet occurred within
the portfolio of loans receivable that existed at the reporting date. It was determined by the Company using a standard calculation
that considered i) the relative maturity of the loans within the portfolio, ii) the long-term expected charge off rates based
on actual historical performance and iii) the long-term expected charge off pattern (timing) for a vintage of loans over their
life based on actual historical performance. The allowance for loan losses essentially estimated the charge offs that were expected
to occur over the subsequent six-month period for loans that existed as of the statement of financial position date. Loan balances
which were delinquent greater than 180 days were written off against the allowance for loan losses. Impairment
losses were recognized in consolidated statement of operations and comprehensive loss. An impairment loss was reversed if the
reversal could be related objectively to an event occurring after the impairment loss was recognized. On
January 1, 2018, the Company adopted IFRS 9, Financial Instruments Financial Instruments Recognition and Measurement For
the years ended December 31, 2018 and 2019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operations and comprehensive loss. Classification and measurement of financial assets and financial
liabilities At
initial recognition, the Company measures a financial asset at its fair value plus, and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liabilities
are recognized initially at fair value and are classified as amortized cost or as fair value through profit or loss (“FVTPL”).
A financial liability is classified as at FVTPL if it is classified as held-for trading, it is a derivative or it is designated
as such on initial recognition. The
Company classifies its financial assets between those to be measured subsequently at fair value (either through other comprehensive
income, or through profit or loss), and those to be measured at amortized cost.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air value through other comprehensive income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Financial
liabilities at FVTPL are measured at fair value and net gains and losses, including any interest expense, are recognized in profit
or loss. Other financial liabilities are subsequently measured at amortized cost using the effective interest method. Interest
expense is recognized in profit or loss. Any gain or loss on derecognition is also recognized in profit or loss. The
Company’s financial instruments measured at amortized cost include cash and cash equivalents, loans receivable, accounts
payable and accruals, credit facilities, debentures, and convertible debentures. The
Company’s financial instruments measured at FVTPL include the investment portfolio and derivative instruments. Realized
gains or losses on the disposal of investments are determined based on the weighted average cost. Unrealized gains or losses on
investments derivative instruments are determined based on the change in fair value at each reporting period. Interest income
is recorded on an accrual basis. Impairment
of financial assets Expected
credit loss model The
expected credit loss (“ECL”) model is a three-stage impairment approach used to measure the allowance for loan losses
on loans receivable at each reporting period date. Loans are classified under one of three stages based on changes in credit quality
since initial recognition. Stage 1 loans consist of performing loans that have not had a significant increase in credit risk since
initial recognition. Loans that have experienced a significant increase in credit risk since initial recognition are classified
as Stage 2, and loans considered to be credit-impaired are classified as Stage 3. The Company routinely refinances its existing
customers, and accordingly, does not consider a modification to be an indicator of increased credit risk. The allowance for loan
losses on both Stage 2 and Stage 3 loans is measured at lifetime ECLs. The allowance for loan losses on Stage 1 loans is measured
at an amount equal to 12-month ECLs, representing the portion of lifetime ECLs expected to result from default events possible
within 12 months of the reporting date. Assessment
of significant increase in credit risk Significant
increases in credit risk are assessed based on changes in probability of default of loans receivable subsequent to initial recognition.
The Company uses past due information to determine whether credit risk has increased significantly since initial recognition.
Loans receivable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Measurement
of expected credit losses ECLs
are measured as the calculated expected value of cash shortfalls over the remaining life of a loan receivable, using a probability-weighted
approach that reflects reasonable and supportable information about historical loss rates, post-charge off recoveries, current
conditions and forward-looking indicators such as bank rates and unemployment rates. The measurement of ECLs primarily involves
using this information to determine both the expected probability of a default event occurring and expected losses resulting from
such default events. Loans are grouped according to product type, customer tenure and aging for the purpose of assessing ECLs.
Historical loss rates and probability weights are re-assessed quarterly and subject to management review. (d) Property
and equipment All
property and equipment are measured at cost less accumulated depreciation and accumulated impairment losses. Cost includes expenditures
that are directly attributable to the acquisition of the asset. When parts of an item of property and equipment have different
useful lives, they are accounted for as separate items of property and equipment. All
assets having limited useful lives are depreciated using the declining balance method at rates intended to depreciate the cost
of assets over their estimated useful lives except leasehold improvements, which are depreciated straight line over the term of
lease. The
depreciation rate for each class of asset during the current and comparative period are as follows:
Rate
Computer equipment
30%
Computer equipment
– Bitcoin rigs 75%
Furniture and fixtures
20%
Leasehold
improvements Term
of lease The
useful lives of items of property and equipment are reviewed periodically, and the useful life is altered if estimates have changed
significantly. (e)
Intangible assets Intangible
assets are stated at cost less accumulated amortization and impairment losses. Intangible assets include both internally generated
and acquired software with finite useful lives. Internally generated software costs primarily consist of salaries and payroll-related
costs for employees directly involved in the development efforts and fees paid to outside consultants. Amortization is recorded
at rates intended to amortize the cost of the intangible assets over their estimated useful lives as follows:
Rate
Software - Internally
generated 5 years straight
line
Software
- Acquired 30%
declining balance Development
costs, including those related to the development of software, are recognized as an intangible asset when the Company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 Impairment
of non-financial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s
(“CGU”) to which the asset belongs. Where a reasonable and consistent basis of allocation can be identified, corporate
assets are also allocated to individual CGU’s, or otherwise they are allocated to the smallest group of CGU’s for
which a reasonable and consistent allocation basis can be identified. The Company has identified its intangible asset, the digital
platform, as one CGU for the purpose of assessing impairment as synergies are realized between its digital products such that
the products cannot be considered in insolation. Intangible assets with indefinite useful lives and intangible assets not yet
available for use are tested for impairment at least annually, and whenever there is an indication that the asset may be impaired.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zed immediately in the consolidated statement of operations
and comprehensive loss.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 A reversal of an impairment loss is recognized in
the consolidated statement of operations and comprehensive loss. (f) Foreign
currencies Transactions
in foreign currencies are initially recorded at the foreign currency rate prevailing at the date of the transaction. Monetary
assets and liabilities denominated in foreign currencies are translated into the functional currency of the Company at the rates
prevailing on the reporting date. The Company has no subsidiaries or foreign operations with a functional currency other than
Canadian dollars. Non-monetary
items that are measured at fair value in a foreign currency are translated using the exchange rates in effect at the date of the
reporting period. (g) Income
taxes Income
tax expense is comprised of current and deferred tax.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re recognized to the extent that it is probable that future taxable profit will be available against which the temporary
differences can be utilized. (h) Investment
tax credits The
benefits of investment tax credits for scientific research and development expenditures are recognized in the year the qualifying
expenditure is made, providing there is reasonable assurance of recovery. (i) Sales
tax Revenue,
expenses and assets are recognized net of the amount of sales tax except where the sales tax incurred on a purchase of assets
or services is not recoverable from the taxation authority, in which case the sales tax is recognized as part of the cost of acquisition
of the asset or as part of the expense item as applicable. The net amount of sales tax recoverable from, or payable to, the taxation
authority is included as part of amounts receivable or accounts payable and accrued liabilities in the consolidated statement
of financial position. (j) Provisions Provisions
are recognized when the Company has a present legal or constructive obligation that is the result of a past event, when it is
probable that the Company will be required to settle the obligation, and a reliable estimate of the amount of the obligation can
be made. If the effect of the time value of money is material, provisions are discounted using a current pre-tax rate that reflects
the risk specific to the obligation. (k)
Earnings per share The
computation of earnings per share is based on the weighted average number of shares outstanding during the period. Diluted earnings
per share are computed in a similar way to basic earnings per share except that the weighted average shares outstanding are increased
to include additional shares assuming the exercise of share options or warrants, or conversion of convertible debentures, if dilutive. (l) Share-based
payments The
Company measures equity settled stock options granted to directors, officers, employees and consultants based on their fair value
at the grant date and recognizes compensation expense over the vesting period. Measurement inputs include the Company’s
share price on the measurement date, the exercise price of the option or warrant, the expected volatility of the Company’s
shares, the expected life of the options or warrants, and the risk-free rate of return. Dividends are not factored in as the Company
does not expect to pay dividends in the foreseeable future. Expected forfeitures are estimated at the date of grant and subsequently
adjusted if further information indicates actual forfeitures may vary from the original estimate. For
each restricted share unit (“RSU”) granted to directors, officers and employees, compensation expense is recognized
equal to the market value of one common share at the date of grant based on the number of RSUs expected to vest, recognized over
the term of the vesting period, with a corresponding credit to contributed surplus. Share-based
payment arrangements with non-employees in which the Company receives goods or services as consideration for its own equity instruments
are accounted for as equity-settled share-based payments transactions. The share-based payments are measured based on the fair
value of the goods or services received if the fair value can be reliably measured. Otherwise, the share-based payments are measured
based on the fair value of the share-based awards using the expected life, risk free interest rate, volatility, and fair value
of the underlying equity instrument at the time the goods or services are received. For
each restricted share unit (“RSU”) granted, compensation expense is recognized equal to the market value of one common
share at the date of grant based on the number of RSUs expected to vest, recognized over the term of the vesting period, with
a corresponding credit to contributed surplus. (m) Business
combination The
Company uses acquisition method of accounting for its business combination. The consideration transferred in the acquisition is
generally measured at fair value, as are the identifiable net assets acquired. Any gain on purchase is recognized in profit or
loss immediately. Transaction cost are expenses as incurred, except if related to the issue of debt or equity securities. The
consideration transferred does not include amounts related to the settlement of pre-existing relationship. Such amounts are generally
recognized in statement of operations and comprehensive loss. Share-based
payment awards (replacement awards) are required to be exchanged for awards held by acquiree’s employees, then all or a
portion of the amount of the acquirer’s replacement awards is included in measuring the consideration transferred in the
business combination. This determination is based on the market-based measure of the replacement awards compared with the market
based measure of the acquiree’s awards and the extent to which the replacement awards related to pre-acquisition services. (n) Cash
and cash equivalent Cash
and cash equivalent in the statement of financial position comprise cash at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and short-term deposits, as defined above. (o)
Significant accounting judgements, estimates and assumptions The
preparation of the consolidated financial statements requires management to make estimates, assumptions and judgments that affect
the reported amount of assets and liabilities, and the reported amount of revenues and expenses during the year. Actual results
may differ from these estimates. Estimates,
assumptions, and judgments are reviewed on an ongoing basis. Revisions to accounting estimates are recognized on a prospective
basis beginning from the period in which they are revised. Significant
accounting judgements The
following are the critical judgements, apart from those involving estimations that have been made in the process of applying the
Company’s accounting policies, which have the most significant effect on the amounts recognized in the consolidated financial
statements. Capitalization
of intangible assets In
applying its accounting policy for costs incurred during the development phase for new software, the Company must determine whether
the criteria for capitalization have been met. The most difficult and subjective estimate is whether a project will generate probable
future economic benefits. Management considers all appropriate facts and circumstances in making this assessment including historical
experience, costs and anticipated future economic conditions. Expected
credits losses In
applying its accounting policy for the expected credit loss model the Company applies judgment in defining significant increase
in credit losses, defaults, and its write-offs policy. Refer to note 5 for further details. Significant
accounting estimates and assumptions These
estimates and assumptions are based on management’s historical experience, best knowledge of current events, conditions
and actions that the Company may undertake in the future and other factors that management believes are reasonable under the circumstances. These
estimates and assumptions are reviewed periodically, and the effect of a change in accounting estimate or assumption is recognized
prospectively by including it in the consolidated statement of operations and comprehensive loss in the period of the change and
in any future periods affected. The
areas where estimates and assumptions have the most significant effect on the amounts recognized in the consolidated financial
statements include the following: (i)
Useful life of property and equipment and intangible assets and asset impairment Estimated
useful lives of property and equipment and intangible assets are based on management’s judgment and experience. When
management identifies that the actual useful lives for these assets differ materially from the estimates used to calculate depreciation
and amortization, that change is adjusted prospectively. Due to the significant investment in intangible assets by the Company,
variations between actual and estimated useful lives could impact operating results both positively and negatively. Asset lives,
depreciation and amortization methods, and residual values are reviewed at the end of each reporting period. The
Company at the end of each reporting period assesses the recoverability of values assigned to property and equipment and intangible
assets after considering potential impairment indicated by such factors as significant changes in technological, market, economic
or legal environment, business and market trends, future prospects, current market value and other economic factors. If there
is any indication in performing its review of recoverability, management estimates either the value in use or fair value less
costs to sell. (ii) Allowance
for loan losses Our
provision for loan losses consists of amounts charged to the consolidated statement of operations and comprehensive loss during
the period to maintain an adequate allowance for loan losses. Our allowance for loan losses represents our estimate of the expected
credit losses inherent in our existing loan portfolio and is based on a variety of factors, including the composition and quality
of the portfolio, loan-specific information gathered through our collection efforts, delinquency levels, our historical charge-off
and loss experience, our expectations of future loan performance, and general forward-looking macroeconomic conditions. The methodology
and assumptions used in setting the loan loss allowance are reviewed regularly to reduce any difference between loss estimates
and actual loss experience. (iii) Fair
value of share-based payments The
Company uses the Black-Scholes valuation model to determine the fair value of equity-settled stock options. Management exercises
judgment in determining certain inputs to this model including the expected life of the options, expected volatility and forfeiture
rates, and expected dividend yield. Variation in actual results for any of these inputs will result in a different fair value
of the stock option as compared to the original estimate. (iv) Fair
value of privately held investments Estimating
fair value requires that significant judgment be applied to each individual investment. For privately held investments, the fair
value of each investment is measured using the most appropriate valuation methodology or combination of methodologies in the judgment
of management in light of the specific nature, facts and circumstances surrounding that investment. This may take into consideration,
but not be limited to, one or more of the following: valuations of recent or in-progress funding rounds, forward revenue and earnings
projections, comparable peer valuation multiples, and the initial cost base of the investment. Actual results could differ significantly
from these estimates. (p) New
and amended standards and interpretations Commencing
January 1, 2019, the Company applied for the first time, IFRS 16, Leases Certain
other IFRS amendments and interpretations became effective on January 1, 2019, but do not have an impact on the consolidated financial
statements of the Company. The Company has not adopted any standards or interpretations that have been issued but are not yet
effective. Summary of IFRS 16 adoption with new accounting policies and significant judgments: (i) IFRS
16, Leases IFRS
16 supersedes IAS 17 Leases, Determining whether an Arrangement contains a Lease Lessor
accounting under IFRS 16 is substantially unchanged from IAS 17. The lessor will continue to classify any leases as either an
operating or finance lease using similar principles as IAS 17. Therefore, IFRS 16 did not have any material impacts for leases
where the Company is the lessor. On
adoption of IFRS 16, the Company recognised lease liabilities in relation to property leases, which had previously been classified
as ‘operating leases’ under the principal of IAS 17. As of January 1, 2019, these liabilities were measured at the
present value of the remaining lease payments discounted at 6%, which reflects the lessee’s incremental borrowing rate to
finance the purchase of similar property. The Company has applied IFRS 16 using the modified retrospective approach, whereby the
cumulative effect of adopting IFRS 16, if any, is recognized as an adjustment to opening retained earnings as at January 1, 2019,
with no restatement of comparative information. Under this method, using the practical expedient available the Company has recognized
the right of use assets equal to the lease liabilities less any lease incentives received. The
lease liabilities as at January 1, 2019 can be reconciled to the operating lease commitments as of December 31, 2018 as follows:
Operating lease commitments disclosed as at December 31, 2018 2,362
Less: operating costs (872 )
Lease component 1,490
Incremental borrowing rate as at January 1, 2019 6.0 %
Discounted operating lease commitments at January 1, 2019 1,372
Add:
Lease liabilities recognized as at the date of initial application 3,322
Lease liabi</t>
  </si>
  <si>
    <t>Recast of Prior Period Amounts</t>
  </si>
  <si>
    <t>Recast Of Prior Period Amounts</t>
  </si>
  <si>
    <t>4. Recast of Prior Period Amounts</t>
  </si>
  <si>
    <t>During 2019,
the Company changed its presentation of loan protection revenue and associated costs. Historically, the Company presented costs
associated with loan protection as part of transaction costs. Under the new presentation, the Company is presenting revenue net
of expenses. This results in a decrease in revenue and a corresponding decrease in transaction costs by $4,628 in 2019, $4,727
in 2018, and $3,133 in 2017. The changes to the presentation of loan protection revenue and associated costs did not have an impact
on the Company’s gross profit. As well, to
conform to current year presentation, certain amounts historically presented as transaction costs but are not incremental to earning
revenue have been reclassified to operating expenses. There is no
impact on net loss and comprehensive loss and the consolidated statement of financial position, consolidated statement of changes
in equity and the consolidated statement of cash flows remain unchanged as a result of this recast. The impact of the changes to
the presentation of revenue is as follows:
2018
(Previously reported) Loan
protection recast Other
recast 2018
(Revised)
Total
revenue 61,277 (4,727 ) - 56,550
Cost
of revenue (22,426 ) 4,727 765 (16,934 )
Gross
profit 38,851 - 765 39,616
Operating
expenses
Technology
and development 14,747 - 281 15,028
Marketing 8,772 - - 8,772
Customer
service and operations 8,383 - - 8,383
General
and administration 11,177 - 484 11,661
Total
operating Expenses 43,079 - 765 43,844
Loss
from operations (4,228 ) - - (4,228 )
2017
(Previously reported) Loan
protection recast Other
recast 2017
(Revised)
Total
revenue 48,681 (3,133 ) - 45,548
Cost
of revenue (15,872 ) 3,133 795 (11,944 )
Gross
profit 32,809 - 795 33,604
Operating
expenses
Technology
and development 11,373 - 287 11,660
Marketing 6,854 - - 6,854
Customer
service and operations 7,663 - - 7,663
General
and administration 9,826 - 508 10,334
Total
operating Expenses 35,716 - 795 36,511
Loss
from operations (2,907 ) - - (2,907 )</t>
  </si>
  <si>
    <t>Loans Receivable</t>
  </si>
  <si>
    <t>5. Loans receivable</t>
  </si>
  <si>
    <t xml:space="preserve">Loans receivable
represent unsecured installment loans and lines of credit advanced to customers in the normal course of business. Current loans
are defined as loans to customers with terms of one year or less, while non-current loans are those with terms exceeding one year.
The Company phased out its legacy short-term loan products from its business in 2018. The breakdown of the Company’s gross
loans receivable as at December 31, 2019 and December 31, 2018 are as follows:
December
31, 2019 December
31, 2018
Current 69,949 62,439
Non-Current 34,726 39,317
104,675 101,756
As
at December 31, 2019
Risk
Category Days
past due Stage
1 Stage
2 Stage
3 Total
Strong Not
past due 87,910 - - 87,910
Satisfactory 1-30 days past due 3,240 - - 3,240
Lower
risk 31-60 days past
due - 1,650 - 1,650
Higher
risk 61-90 days past
due - 1,289 - 1,289
Non-performing
91+ days past due
or bankrupt - - 10,586 10,586
Gross loans receivable 91,150 2,939 10,586 104,675
Allowance for loan
losses (7,477 ) (1,784 ) (6,759 ) (16,020 )
Loans receivable,
net 83,673 1,155 3,827 88,655
As
at December 31, 2018
Risk
Category Days
past due Stage
1 Stage
2 Stage
3 Total
Strong Not
past due 88,035 - - 88,035
Satisfactory 1-30 days past due 3,097 - - 3,097
Lower
risk 31-60 days past
due - 1,838 - 1,838
Higher
risk 61-90 days past
due - 1,240 - 1,240
Non-performing 91+ days past due
or bankrupt - - 7,546 7,546
Gross loans receivable 91,132 3,078 7,546 101,756
Allowance for loan
losses (6,951 ) (2,118 ) (6,340 ) (15,409 )
Loans receivable,
net 84,181 960 1,206 86,347
As
at December 31, 2019
Stage
1 Stage
2 Stage
3 Total
Balance
as at January 1, 2019 6,951 2,118 6,340 15,409
Gross
loans originated 4,296 - - 4,296
Principal
payments (2,536 ) (449 ) (912 ) (3,897 )
Re-measurement
of allowance before transfers 523 (197 ) (20 ) 306
Re-measurement
of amounts transferred between stages (84 ) 1,528 17,750 19,194
Transfer
to (from)
Stage
1 – 12 month ECLs 96 (76 ) (20 ) -
Stage
2 - Lifetime ECLs (238 ) 240 (2 ) -
Stage
3 - Lifetime ECLs (1,529 ) (1,381 ) 2,910 -
Net
amounts written off against allowance - - (19,288 ) (19,288 )
Balance
as at December 31, 2019 7,479 1,783 6,758 16,020
As
at December 31, 2018
Stage
1 Stage
2 Stage
3 Total
Balance
as at January 1, 2018 6,853 1,579 4,137 12,569
Gross
loans originated 6,519 - - 6,519
Principal
payments (2,999 ) 348 (1,084 ) (3,735 )
Re-measurement
of allowance before transfers (1,853 ) (525 ) (14 ) (2,392 )
Re-measurement
of amounts transferred between stages (34 ) 1,846 16,202 18,014
Transfer
to (from)
Stage
1 – 12 month ECLs 39 (24 ) (15 ) -
Stage
2 - Lifetime ECLs (270 ) 270 - -
Stage
3 - Lifetime ECLs (1,303 ) (1,377 ) 2,680 -
Net
amounts written off against allowance - - (15,566 ) (15,566 )
Balance
as at December 31, 2018 6,952 2,117 6,340 15,409
Allowance
for loan losses Year
ended December 31, 2019 Year
ended December 31, 2018
Balance,
beginning of period 15,409 7,434
January
1, 2018 IFRS 9 adjustment - 5,135
Provision
for loan losses 19,899 18,406
Charge
offs (19,288 ) (15,566 )
Balance,
end of period 16,020 15,409 </t>
  </si>
  <si>
    <t>Prepaid Expenses Deposits And Other Assets</t>
  </si>
  <si>
    <t>6. Prepaid expenses, deposits and other assets</t>
  </si>
  <si>
    <t xml:space="preserve">2019 2018
Prepaid
expenses 1,150 1,534
Deposits
and other receivables 2,098 1,967
3,248 3,501 </t>
  </si>
  <si>
    <t>Related party transactions</t>
  </si>
  <si>
    <t>Related Party Transactions</t>
  </si>
  <si>
    <t>7. Related party transactions</t>
  </si>
  <si>
    <t xml:space="preserve">Related
party transactions during the year ended December 31, 2019 include transactions with debenture holders that incur interest. The
related party debentures balance as at December 31, 2019 totaled $348 (December 31, 2018 – $3,300) with principal amounts
maturing on July 2, 2022, being the maturity date of the Credit Facility – Other (see note 13 for details). The debentures
bear annual interest rates from 10.0% to 18.0% (December 31, 2018 – 12.0% to 18.0%) with interest expense of $258 for the
year ended December 31, 2019 (December 31, 2018 – $538, December 31, 2017 - $498). The related parties involved in such
transactions include shareholders, officers, directors, and management, close members of their families, or entities which are
directly or indirectly controlled by close members of their families. The debentures are ongoing contractual obligations that
are used to fund our corporate and operational activities. These debentures are subordinated to the Credit Facility – Other
(note 13). On
June 28, 2019, the Company sold its minority interest in Wekerloo Developments Inc., which is majority-owned by one of the Company’s
directors, to an arms’ length buyer for proceeds of $2,100, equivalent to its initial cost recognized on the consolidated
statement of financial position, resulting in no gain or loss on disposition. Key
management personnel Key
management personnel (“KMP”) are those persons having authority and responsibility for planning, directing and controlling
the activities of the entity, directly or indirectly. Key management personnel consist of officers and directors. Aggregate
compensation of KMP during the year consisted of:
2019 2018
Salary
and short-term benefits 1,554 2,087
Share
– based payments 368 489
1,922 2,576 </t>
  </si>
  <si>
    <t>Investment Portfolio</t>
  </si>
  <si>
    <t>8. Investment portfolio</t>
  </si>
  <si>
    <t>Investments
consist of the following by investment type:
December
31, 2019 December 31,
Equities 20,590 -
Partnership interests
and others 200 -
20,790 - In
2019, the Company received cash proceeds of $294 from its investment portfolio following the restructuring of certain debentures.</t>
  </si>
  <si>
    <t>Property And Equipment</t>
  </si>
  <si>
    <t>9. Property and equipment</t>
  </si>
  <si>
    <t>Computer
equipment Furniture
and fixtures Leasehold
improvements Total
Cost
Balance
at December 31, 2017 2,337 1,500 2,509 6,346
Additions 3,814 2 - 3,816
Impairment (1,105 ) - - (1,105 )
Balance
at December 31, 2018 5,046 1,502 2,509 9,057
Additions 186 3 - 189
Disposals (719 ) (325 ) - (1,044 )
Balance
at December 31, 2019 4,513 1,180 2,509 8,202
Accumulated
depreciation
Balance
at December 31, 2017 1,387 748 1,005 3,140
Depreciation 2,285 151 465 2,901
Balance
at December 31, 2018 3,672
899
1,470
6,041
Depreciation 749 116 465 1,330
Disposals (660 ) (282 ) - (942 )
Balance
at December 31, 2019 3,761 733 1,935 6,429
Net
book value
At
December 31, 2018 1,374 603 1,039 3,016
At
December 31, 2019 752 447 574 1,773 Depreciation
of $465 for the year ended December 31, 2019 (December 31, 2018 - $465, December 31, 2017 - $457) is included in general and administration
expenses. Depreciation expense of $865 for the year ended December 31, 2019 (December 31, 2018 - $2,436, December 31, 2017 - $525)
for all other property and equipment is included in technology and development costs.</t>
  </si>
  <si>
    <t>Intangible Assets</t>
  </si>
  <si>
    <t>10. Intangible assets</t>
  </si>
  <si>
    <t>Internally
generated – Completed Internally generated
– In
Process Acquired
software licences Total
Cost
Balance
at December 31, 2017 16,528 3,541 3,351 23,420
Additions - 7,730 5 7,735
Transfers 10,373 (10,373 ) - -
Balance
at December 31, 2018 26,901 898 3,356 31,155
Additions - 8,438 - 8,438
Transfers 7,948 (7,948 ) - -
Balance
at December 31, 2019 34,849 1,388 3,356 39,593
Accumulated
depreciation
Balance
at December 31, 2017 5,491 - 3,032 8,523
Amortization 3,883 - 91 3,974
Balance
at December 31, 2018 9,374 - 3,123 12,497
Amortization 5,764 - 75 5,839
Balance
at December 31, 2019 15,138 - 3,198 18,336
Net
book value
At
December 31, 2018 17,527 898 233 18,658
At
December 31, 2019 19,711 1,388 158 21,257 Intangible
assets include both internally generated and acquired software with finite useful lives. Amortization of intangible assets of
$5,839 for the year ended December 31, 2019 (December 31, 2018 – $3,974, December 31, 2017 - $2,506) is included in technology
and development costs.</t>
  </si>
  <si>
    <t>Accounts Payable And Accruals</t>
  </si>
  <si>
    <t>11. Accounts payable and accruals</t>
  </si>
  <si>
    <t xml:space="preserve">2019 2018
Trade
payables 7,128 4,567
Accrued
expenses 2,801 2,072
Accrued
wages and other benefits 575 1,842
Others 750 973
11,254 9,454 </t>
  </si>
  <si>
    <t>Leases</t>
  </si>
  <si>
    <t>Leases [Abstract]</t>
  </si>
  <si>
    <t>12. Leases</t>
  </si>
  <si>
    <t xml:space="preserve">The Company has lease agreements
for its office spaces. Leases generally have lease terms between 2 years to 5 years with an option to renew the lease after that
date. Information
about leases for which the Company is a lessee is presented below: Amount
recognized in the consolidated statement of financial position:
Right-of-use
assets (Leased
Properties)
As
at January 1, 2019 4,352
Modifications
and renewals 1,228
Addition 121
Depreciation
expense (880 )
As
at December 31, 2019 4,821 Depreciation
of right-of-use assets is included in general and administration expenses. Interest expense related to lease liabilities is included
in debenture and other financing expense. Set
out below are the carrying amounts of lease liabilities and the movements during the year ended December 31, 2019.
Lease
liabilities
As
at January 1, 2019 4,694
Modifications
and renewals 1,226
Addition 121
Interest
expense 345
Payments (1,178 )
As
at December 31, 2019 5,208 The
Company has classified cash payment for the principal portion of lease payments as financing activities and cash payments for
the interest portion as operating activities consistent with the presentation of interest payments chosen by the Company. Amount
recognized in the consolidated statement of operations and comprehensive loss:
Depreciation
expense of right-of-use assets 880
Interest
expense on lease liabilities 345
Expenses
relating to short term leases 151
Variable
lease payments 155
Total
amount recognized in consolidated statement of operations and comprehensive loss 1,531 </t>
  </si>
  <si>
    <t>Credit Facilities</t>
  </si>
  <si>
    <t>13. Credit facilities</t>
  </si>
  <si>
    <t>As
of December 31, 2019, the Company had two credit facilities: the “Credit Facility – Liquid”, used to finance
the Company’s installment loan products (the “Liquid loan portfolio”), and the “Credit Facility –
Other”, used to finance the Company’s other loan products. Both credit facilities are subject to variable interest
rates that reference LIBOR, or under certain conditions, the Federal Funds Rate in effect. On
September 1, 2015 the Company entered into the Credit Facility – Liquid through the Trust, a special purpose entity. The
Credit Facility – Liquid consists of a term loan that authorizes an operating line for a maximum of $50 million and matures
on September 1, 2020. Under the terms of the agreement, the facility may be increased up to $200 million upon certain conditions.
The term loan bears interest at a variable rate of LIBOR plus 8.00% (with a LIBOR floor of 1.50%), payable on the greater of the
actual aggregate unpaid principal balance, or the prescribed minimum balance under the term loan agreement. As at December 31,
2019, LIBOR was 1.74% (December 31, 2018 – 2.50%, December 31, 2017 – 1.56%). Interest expense on the Credit Facility
- Liquid is included in credit facility interest expense in the consolidated statement of operations and comprehensive loss. Subsequent
to December 31, 2019, the Credit Facility – Liquid was extinguished (see note 26). On
December 31, 2019, the Company amended its Credit Facility – Other. The amendments lowered the effective interest rate from
a maximum of LIBOR plus 12.5% (with a LIBOR floor of 2%) to LIBOR plus 9% (with a LIBOR floor of 1.5%) effective July 2, 2020,
payable on the greater of the actual aggregate unpaid principal balance, or the prescribed minimum balance under the term loan
agreement. In addition, the amendment increased the available loan capital from $50 million to $60 million and extended the maturity
date of the facility by two years from July 2, 2020 to July 2, 2022. Consistent with the previous facility, there is a 0.33% fee
on the available but undrawn portion of the $60 million facility.
December
31, 2019 December
31, 2018
Credit
Facility - Liquid
Funds
drawn 29,255 32,375
Interest
payable 191 237
Unamortized
deferred financing cost (222 ) (554 )
29,224 32,058
Credit Facility
- Other
Funds
drawn 47,248 44,327
Interest
payable - 294
Unamortized
deferred financing cost - (214 )
47,248 44,407
76,472 76,465 Both
credit facilities are subject to certain covenants and events of default. As of December 31, 2019, and December 31, 2018, the
Company was in compliance with these covenants. Interest expense on both credit facilities is included in credit facility interest
expense in the consolidated statement of operations and comprehensive loss. Management
routinely reviews and renegotiates terms, including interest rates and maturity dates, and will continue to refinance these credit
facilities as they become due and payable. The
Company has pledged financial instruments as collateral against its credit facilities. Under the terms of the general security
agreement, assets pledged as collateral primarily include cash and cash equivalents with a balance of $5,050 (2018 - $6,484) and
loans receivable with a carrying amount equal to $88,655 (2018 - $86,347).</t>
  </si>
  <si>
    <t>14. Debentures</t>
  </si>
  <si>
    <t xml:space="preserve">Debentures
require monthly interest only payments and bear interest at annual rates ranging between 10.0% and 18.0% (2018 – 10.0% and
18.0%, 2017 – 12% and 18.2%) with principal amounts due at various periods up to December 8, 2022. Interest expense on the
debentures is included in debenture and other financing expense in the consolidated statement of operations and comprehensive
income (loss). Debentures are subordinated to the Credit Facility – Other and are secured by the assets of the Company.
The Debentures are governed by the terms of a trust deed and, among other things, are subject to a subordination agreement which
effectively extends the earliest maturity date of such debentures to July 2, 2022, being the maturity date of the Credit Facility
– Other.
December
31, 2019 December
31, 2018
Principal
balance 43,496 41,625
Interest payable 543 531
44,039 42,156
2020 -
2021 -
2022 43,496
43,496 </t>
  </si>
  <si>
    <t>Convertible Debentures</t>
  </si>
  <si>
    <t>15. Convertible debentures</t>
  </si>
  <si>
    <t>On
June 6, 2017, the Company issued 10% convertible debentures of $15.0 million aggregate principal amount at a price of one thousand
dollars per debenture. The interest is payable semi-annually on November 30 and May 31. The convertible debentures are subordinated
to existing credit facilities, but senior to all other secured and subordinated indebtedness, and are secured by the assets of
the Company. The maturity date of the convertible debentures is May 31, 2020. The convertible debentures are convertible, at the
option of the holder, in whole or in part, into common shares of the Company at any time before the maturity date at a price of
$5.00 per common share (the “Conversion Price”). Principal
and interest are payable in cash or, at the Company’s option, subject to regulatory approval and provided no events of default
have occurred, in common shares of the Company issued at a price equal to the volume weighted average trading price (“VWAP”)
of the common shares for the 20 trading days ending on the fifth day prior to the maturity date or the date on which the Interest
payment is due, as applicable. Prepayment The
Company may, at its option any time after 12 months from the closing date and at any time prior to maturity, subject to regulatory
approval and provided that no events of default have occurred, prepay the convertible debentures in whole or in part, plus accrued
interest, in cash. If the prepayment occurs:
(i) within 24 months
of the closing date, then the debenture holders are entitled to receive (1) an additional payment equal to 5% of the prepayment
amount and (2) the interest that would have accrued from the date of prepayment to, but excluding, the day that is 24 months
from the closing date; or
(ii) after 24 months
of the closing date but prior to the maturity date, then the debenture holders are entitled to receive the interest that would
have accrued from the date of prepayment to, but excluding, the maturity date. Early
Conversion The
Company may at any time that the 20-day VWAP of the common shares exceeds 115% of the Conversion Price, subject to regulatory
approval and provided no events of default have occurred, convert the convertible debentures in whole or in part, including any
accrued interest, to common shares at the Conversion Price of $5.00 per common share. On
the date of issuance, the gross proceeds of $15.0 million were first allocated to the debt component of the convertible debentures
by discounting the future principal and interest payments at the prevailing interest rate at the date of issuance for a similar
non-convertible debt instrument. The difference between gross proceeds and the debt component, or residual value, was then allocated
to contributed surplus within shareholders’ equity. Transaction costs were allocated to the debt and equity components on
a pro-rata basis and amortized as a component of accretion of the convertible debenture. The
following table summarizes the carrying value of the convertible debentures as at December 31, 2019:
Liability
component of convertible debentures Equity
component of convertible debentures Net
book value, December
31, 2019 Net
book value, December 31, 2018
Convertible
debentures 11,705 916 12,621 12,912
Transaction costs (1,223 ) (95 ) (1,318 ) (1,346 )
Net proceeds 10,482 821 11,303 11,566
Accretion in carrying
value of debenture liability 1,786 - 1,786 1,056
Interest payable 105 - 105
108
Accrued interest 1,276 - 1,276 1,291
Interest converted
in shares and paid (1,276 ) - (1,276 ) (1,291 )
12,373 821 13,194 12,730 Interest
expense, which includes interest payable and the accretion of the convertible debenture, in the amount of $2,035 for the year
ended December 31, 2019 (December 31, 2018 – $1,947, December 31, 2017 - $1,248) is included in debenture and other financing
expense in the consolidated statement of operations and comprehensive loss. In 2019, the Company issued 308,502 shares in lieu
of interest payable (December 31, 2018 – 367,270) and 58,200 (December 31, 2018 – 398,600) shares for the conversion
of $291 of principal (December 31, 2018 – $1,993).</t>
  </si>
  <si>
    <t>Income taxes</t>
  </si>
  <si>
    <t>Income Taxes</t>
  </si>
  <si>
    <t>16. Income taxes</t>
  </si>
  <si>
    <t xml:space="preserve">(a) Provision
for income taxes The major
components of provision for income taxes are as follows:
2019 2018 2017
Current
tax expense - - -
Deferred
tax expense - - -
Provision
for income taxes - - - The
reconciliation of the provision for income taxes to the amount of income taxes calculated using statutory income tax rates applicable
to the Company in Canada is as follows:
2019 2018 2017
Canadian
federal and provincial recovery of income taxes using
statutory rate of 27% (2018 – 27%, 2017 -27%) (2,653 ) (5,946 ) (5,381 )
Change
in unrecognized deductible temporary differences and unused tax losses 4,534 6,098 4,397
Permanent
differences and other (1,881 ) (152 ) 984
Provision
for income taxes - - - (b) Deferred
tax assets As
at December 31, the Company’s deferred tax assets are as follows:
2019 2018
Unused
tax losses 37 141
(c) Deferred
tax liabilities As
at December 31, the Company’s deferred tax liabilities are as follows:
2019 2018
Convertible
debentures - 67
Deferred
cost 37 74
37 141 (d) Deductible
temporary differences and unused tax losses Deferred
tax assets have not been recognised because it is not probable that future taxable profit will be available against which the
Company can use the benefits therefrom. As
at December 31, the Company has deductible temporary differences for which no deferred tax assets are recognized as follows:
2019 2018
Property
and equipment 2,103 2,250
Right-of-use
assets, net lease liability 388 -
Intangible
assets 3,205 4,368
Debentures 595 1,658
Convertible
debentures 530 -
Financing
costs 1,509 2,390
Research
and development expenditures 1,437 1,163
Other - 21
9,767 11,850 As
at December 31, the company has unused tax losses for which no deferred tax assets are recognised as follows:
2019 2018
Expires
2024 610 610
Expires
2025 1,101 1,075
Expires
2026 2,136 2,136
Expires
2027 5,203 5,203
Expires
2028 2,064 2,064
Expires
2029 4,679 4,663
Expires
2030 3,698 3,698
Expires
2031 1,614 1,614
Expires
2032 4,854 4,849
Expires
2033 11,006 10,454
Expires
2034 8,420 7,416
Expires
2035 11,168 9,835
Expires
2036 18,886 19,008
Expires
2037 20,449 19,824
Expires
2038 20,214 16,277
Expires
2039 14,557 -
130,659 108,726 </t>
  </si>
  <si>
    <t>17. Revenue</t>
  </si>
  <si>
    <t xml:space="preserve">Subscription
and services
2019 2018 2017
Revenue
from contracts with customers 23,449 19,225 9,455
Other
1,862 2,325 -
Total
25,311 21,550 9,455 </t>
  </si>
  <si>
    <t>Expenses by nature</t>
  </si>
  <si>
    <t>Expenses By Nature</t>
  </si>
  <si>
    <t>18. Expenses by nature</t>
  </si>
  <si>
    <t xml:space="preserve">2019 2018 2017
Personnel
expense 14,402 16,702 17,869
Marketing 9,119 8,291 5,916
Depreciation
and amortization 8,049 6,875 3,489
Hosting
and software licences 4,838 4,415 2,361
Credit
verification costs 2,402 1,949 1,590
Professional
services 2,099 1,281 1,389
Premises 326 1,036 1,053
Insurance
and licenses 1,201 1,091 470
Others 2,236 2,204 2,374
44,672 43,844 36,511 </t>
  </si>
  <si>
    <t>Loss per share</t>
  </si>
  <si>
    <t>Loss Per Share</t>
  </si>
  <si>
    <t>19. Loss per share</t>
  </si>
  <si>
    <t>Loss per share
is based on consolidated comprehensive loss for the year divided by the weighted average number of shares outstanding during the
year. Diluted loss per share is computed in accordance with the treasury stock method and is based on the weighted average number
of shares and dilutive share equivalents. The following reflects consolidated comprehensive loss and weighted average number of
shares used in the basic and diluted loss per share computations:
2019 2018 2017
Loss
attributed to shareholders (10,825 ) (22,022 ) (19,729 )
Basic
weighted average number of shares (in 000s) 25,545 22,714 18,381
Basic
and diluted loss per share (0.42 ) (0.97 ) (1.07 ) The
outstanding stock options and warrants were excluded from the calculation of diluted loss per share because their effect is anti-dilutive.</t>
  </si>
  <si>
    <t>Capital management</t>
  </si>
  <si>
    <t>Capital Management</t>
  </si>
  <si>
    <t>20. Capital management</t>
  </si>
  <si>
    <t>The Company’s
objectives when managing capital are to maintain financial flexibility in order to preserve its ability to meet financial obligations
and continue as a going concern, and to deploy capital to provide future investment return to its shareholders. The
Company sets the amount and type of capital required relative to its assessment of risk and makes adjustments when necessary to
respond to changes to economic conditions, the risk characteristics of the underlying assets, and externally imposed capital requirements.
In order to maintain or modify its capital structure, the Company may issue new shares, seek other forms of financing, or sell
assets to reduce debt. The
Company manages the following as capital:
2019 2018
Share
capital 94,500 75,045
Deficit (101,609 ) (90,784 )
Debentures 44,039 42,156
Convertible
debentures 12,373 11,889
Credit
facilities 76,472 76,465 There
have been no changes in the Company’s capital management objectives, policies and processes during the year. There are certain
capital requirements of the Company resulting from the Company’s credit facility that include financial covenants and ratios.
Management uses these capital requirements in the decisions made in managing the level and make-up of the Company’s capital
structure. The Company was in compliance with all of the financial covenants as at December 31, 2019 and December 31, 2018. Changes
in the share capital of the Company over the year ended December 31, 2019 are mainly attributed to the business combination transaction
as discussed in Note 21, conversion of convertible debentures and related interest, and the conversion of stock options and RSUs,
as disclosed in Note 15 and Note 24, respectively.</t>
  </si>
  <si>
    <t>Business combination</t>
  </si>
  <si>
    <t>Business Combination</t>
  </si>
  <si>
    <t>21. Business combination</t>
  </si>
  <si>
    <t>On
June 21, 2019, Mogo Finance and the Company, formerly named Difference Capital Financial Inc. (“Difference”), completed
a plan of arrangement (the “Business Combination”). Under the Business Combination, Mogo Finance amalgamated with
a wholly-owned subsidiary of Difference. In connection with the Business Combination, Difference was continued into British Columbia
and changed its name to Mogo Inc. and continues to execute on Mogo Finance’s vision of building the leading fintech platform
in Canada. Under
the Business Combination, each outstanding common share of Mogo Finance, excluding the 2,549,163 Mogo Finance common shares held
by Difference immediately prior to consummation of the Business Combination, was exchanged for one common share of the Company.
All of Mogo Finance’s outstanding convertible securities became exercisable or convertible, as the case may be, for common
shares in the Company. The Business combination provided Mogo Finance access to $10,246 in cash and a portfolio of investments,
which Mogo intends to liquidate, increasing the financial position and liquidity of the Company. The
Business Combination is accounted for as a reverse takeover under IFRS 3, where Mogo Finance is the accounting acquirer. Accordingly,
these consolidated financial statements represent the continuing statements of Mogo Finance. The following table presents a reconciliation
of the common shares outstanding immediately after the Business Combination:
Number
of common shares
Mogo
Finance common shares outstanding at June 20, 2019 24,101,405
Less:
Mogo Finance common shares already held by Difference (not exchanged for common shares in Difference) (2,549,163 )
Difference
common shares outstanding at June 20, 2019 5,725,821
Common
shares of Mogo outstanding upon completion of the Business Combination 27,278,063
Common
shares of Mogo Finance immediately before the Business Combination 24,101,405
Incremental
issuance of common shares 3,176,658 In
the period June 21, 2019 to December 31, 2019, the operations of Difference contributed revenue of $nil and net income of $283.
If the acquisition had occurred on January 1, 2019, management estimates that proforma consolidated revenue would have been $68,143
and proforma consolidated net losses would have been ($8,514) for the year ended December 31, 2019. In determining these amounts,
management has assumed the fair value adjustments, determined, that arose on the date of business combination would have been
the same if the acquisition had occurred on January 1, 2019. The
fair value of incremental common shares issued as consideration under the Arrangement was based on the June 20, 2019 closing price
of a Mogo Finance common share on the TSX of $4.68 per share. Difference’s outstanding stock-based awards at the acquisition
date became exercisable for common shares of the Company according to the provisions thereof. Since Mogo Finance is the accounting
acquirer, these awards are accounted for as replacement awards. The estimated fair value of the replacement awards attributed
to the pre-acquisition and post-acquisition service periods are $682 and $225, respectively, measured as at June 21, 2019. The
pre-acquisition amount has been included as part of the total consideration. The
previously disclosed provisional allocation of consideration to estimated fair values has been updated based on fair valuations
completed on the investment portfolio as of the acquisition date. This resulted in a decrease of $1,100 to investment portfolio
previously disclosed at $23,904 and a corresponding decrease to the gain on acquisition previously disclosed at $15,886.The following
tables summarize the fair value of consideration transferred, and its final allocation to estimated fair values assigned to each
major class of assets acquired and liabilities assumed at the June 21, 2019 acquisition date.
Fair
value of 3,176,658 incremental common shares issued 14,867
Fair
value of replacement stock-based awards attributable to pre-acquisition service 682
Purchase
consideration 15,549
Cash
and cash equivalents 10,246
Prepaid
expenses, deposits and other assets 60
Investment
portfolio 22,804
Accounts
payable and accruals (2,775 )
Fair
value of net identifiable assets acquired 30,335
Purchase
consideration 15,549
Gain
on acquisition 14,786 The
$14,786 gain on acquisition is expressed net of $1,645 transaction costs incurred in the consolidated statement of operations
and comprehensive loss.</t>
  </si>
  <si>
    <t>Fair value of financial instruments</t>
  </si>
  <si>
    <t>Fair Value Of Financial Instruments</t>
  </si>
  <si>
    <t>22. Fair value of financial instruments</t>
  </si>
  <si>
    <t xml:space="preserve">The fair value of
a financial instrument is the price that would be received to sell an asset, or paid to transfer a liability, in an orderly transaction
between market participants which takes place in the principal (or most advantageous) market at the measurement date. The fair
value of a liability reflects its non-performing risk. Assets and liabilities recorded at fair value in the consolidated statement
of financial position are measured and classified in a hierarchy consisting of three levels for disclosure purposes. The three
levels are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input levels are defined as follows:
• Level 1: Unadjusted quoted prices in an active market for identical assets and liabilities.
• Level 2: Quoted prices in markets that are not active or inputs that are derived from quoted prices of similar (but not identical) assets or liabilities in active markets.
• Level 3: Unobservable inputs that are supported by little or no market activity and are significant to the estimated fair value of the assets or liabilities.
(a) Valuation
process The Company maximizes
the use of quoted prices from active markets, when available. A market is regarded as active if transactions take place with sufficient
frequency and volume to provide pricing information on an ongoing basis. Where independent quoted market prices are not available,
the Company uses quoted market prices for similar instruments, other third party evidence or valuation techniques. The fair value of
financial instruments determined using valuation techniques include the use of recent arm’s length transactions and discounted
cash flow analysis for investments in unquoted securities, discounted cash flow analysis for derivatives, third-party pricing models
or other valuation techniques commonly used by market participants and utilize independent observable market inputs to the maximum
extent possible. The use of valuation
techniques to determine the fair value of a financial instrument requires management to make assumptions such as the amount and
timing of future cash flows and discount rates and incorporate the Company’s estimate of assumptions that a market participant
would make when valuing the instruments. (b) Accounting
classifications and fair values The following table
shows the carrying amount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There has not been any transfer between fair value hierarchy
levels during the year. The fair value disclosure of lease liabilities is also not required.
Carrying amount Fair value
December 31, 2019 Note Mandatorily at FVTPL Financial asset at amortized cost Other financial liabilities Total Level 1 Level 2 Level 3 Total
Financial assets measured at fair value
Investment portfolio:
Equities 8 20,590 - - 20,590 - 99 20,491 20,590
Partnership interest and other 8 200 - - 200 - - 200 200
20,790 - - 20,790
Financial assets not measured at fair value
Cash and cash equivalent - 10,417 - 10,417 10,417 - - 10,417
Loans receivable – current 5 - 69,949 - 69,949 - 69,647 - 69,647
Loans receivable – non-current 5 - 34,726 - 34,726 - - 34,396 34,396
- 115,092 - 115,092
Financial liabilities not measured at fair value
Accounts payable and accruals - - 11,254 11,254 - 11,253 - 11,253
Credit facilities 13 - - 76,472 76,472 - 76,472 - 76,472
Debentures 14 - - 44,039 44,039 - 44,867 - 44,867
Convertible debentures 15 - - 12,373 12,373 - 12,373 - 12,373
- - 144,138 144,138
Carrying amount Fair value
December 31, 2018 Note FVTPL Financial asset at amortized cost Other financial liabilities Total Level 1 Level 2 Level 3 Total
Financial assets not measured at fair value
Cash and cash equivalent - 20,439 - 20,439 20,439 - - 20,439
Loans receivable – current 5 - 62,439 - 62,439 - 62,439 - 62,439
Loans receivable – non-current 5 - 39,317 - 39,317 - - 41,595 41,595
- 122,195 - 122,195
Financial liabilities measured at fair value
Derivative financial liability 24 d 964 - - 964 - 964 - 964
964 - - 964
Financial liabilities not measured at fair value
Accounts payable and accruals - - 9,454 9,454 - 9,454 - 9,454
Credit facilities 13 - - 76,465 76,465 - 76,465 - 76,465
Debentures 14 - - 42,156 42,156 - 44,782 - 44,782
Convertible debentures 15 - - 11,889 11,889 - 11,889 - 11,889
- - 139,964 139,964 (c) Measurement
of fair values: (i) Valuation
techniques and significant unobservable input The following tables
show the valuation techniques used in measuring Level 3 fair values for financial instruments in the statement of financial position,
as well as the significant unobservable inputs used. Financial instrument measured at FV
Type Valuation technique Significant unobservable inputs Inter-relationship between significant unobservable inputs and FV
Investment portfolio:
Equities
Unlisted
• Price of recent investments
in the investee company • Implied multiples from recent transactions of
the underlying investee companies • Offers received by investee companies • Revenue multiples derived from comparable public
companies and transactions • Option pricing model
• Third-party transactions • Revenue multiples • Balance sheets and last twelve-month revenues
for certain of the investee companies • Equity volatility • Time to exit events
• Increases in revenue multiples
increases fair value • Increases in equity volatility can increase
or decrease fair value depending on class of shares held in the investee company • Increases in estimated time to exit event can
increase or decrease fair value depending on class of shares held in the investee company
Partnership interest and others
• Adjusted net book value
• Net asset value per unit • Change in market pricing of comparable companies
of the underlying investments made by the partnership
Loan receivable – non-current • Discounted cash flows: Considering expected prepayments and using management’s best estimate of average market interest rates with similar remaining terms.
• Expected timing of cash
flows • Discount rate 12%
• Changes to the expected timing of cash flow
changes fair value • Increases to the discount
rate can decrease fair value The following table
presents the changes in fair value measurements of the Company’s investment portfolio recognized at fair value at December
31, 2019 and classified as Level 3:
December 31, 2019
December 31, 2018
Opening balance December 31, 2018 - -
Acquired in business combination with Difference 22,648 -
Disposal (2,100 ) -
Repayment of debenture (14 ) -
Unrealized gain on investment portfolio 157
Balance, end of period 20,691 - (ii) Sensitivity
analysis For the fair value
of equity securities, reasonably possible changes at the reporting date to one of the significant unobservable inputs, holding
other inputs constant, would have the following effects.
Profit or loss
Increase Decrease
Investment portfolio:
31 December 2019
Adjusted market multiple (5% movement) 1,000 (1,000 )
31 December 2018 Not applicable During the year ended
December 31, 2019, there were no transfers of assets or liabilities within the fair value hierarchy levels. </t>
  </si>
  <si>
    <t>Nature and extent of risk arising from financial instruments</t>
  </si>
  <si>
    <t>Disclosure of detailed information about financial instruments [abstract]</t>
  </si>
  <si>
    <t>23. Nature and extent of risk arising from financial instruments</t>
  </si>
  <si>
    <t>Risk
management policy In the normal
course of business, the Company is exposed to financial risk that arises from a number of sources. Management’s involvement
in operations helps identify risks and variations from expectations. As a part of the overall operation of the Company, Management
takes steps to avoid undue concentrations of risk. The Company manages the risks as follows: Credit
risk Credit
risk is the risk of financial loss to the Company if a customer or counter-party to a financial instrument fails to meet its contractual
obligations and arises primarily from the Company’s loans receivable. The maximum amount of credit risk exposure is limited
to the gross carrying amount of the loans receivable disclosed in these financial statements. The
Company acts as a lender of unsecured consumer loans and lines of credit and has little concentration of credit risk with any
particular individual, company or other entity, relating to these services. However, the credit risk relates to the possibility
of default of payment on the Company’s loans receivable. The Company performs on-going credit evaluations, monitors aging
of the loan portfolio, monitors payment history of individual loans, and maintains an allowance for loan loss to mitigate this
risk. The
credit risk decisions on the Company’s loans receivable are made in accordance with the Company’s credit policies
and lending practices, which are overseen by the Company’s senior management. Credit quality of the customer is assessed
based on a credit rating scorecard and individual credit limits are defined in accordance with this assessment. The consumer loans
receivable are unsecured. The Company develops underwriting models based on the historical performance of groups of customer loans
which guide its lending decisions. To the extent that such historical data used to develop its underwriting models is not representative
or predictive of current loan book performance, the Company could suffer increased loan losses. The
Company cannot guarantee that delinquency and loss levels will correspond with the historical levels experienced and there is
a risk that delinquency and loss rates could increase significantly. Liquidity
risk Liquidity
risk is the risk that the Company will not be able to meet its financial obligations as they become due or will not receive sufficient
funds from its third-party lenders to advance to the Company’s customers. The Company manages all liquidity risk through
maintaining a sufficient working capital amount through daily monitoring of controls, cash balances and operating results. The
Company’s principal sources of cash are funds from operations, which the Company believes will be sufficient to cover its
normal operating and capital expenditures. The
Company’s accounts payable and accruals are substantially due within 12 months. The maturity schedule of the Company’s
credit facilities, debentures, and convertible debentures are described below. Management’s intention is to continue to
refinance any outstanding amounts owing under the credit facilities and debentures and will consider the issuance of shares in
lieu of amounts owing under the convertible debentures, in each case as they become due and payable. The debentures are subordinated
to the credit facilities which has the effect of extending the maturity date of the debentures to the later of contractual maturity
or the maturity date of credit facilities. See Note 10 for further details.
($000s)
2020 2021 2022 2023 2024 Thereafter
Commitments - operational
Lease payments 1,455 1,481 1,370 1,355 1,274 3,881
Trade Payables 7,128 - - - - -
Accrued wages and other expenses 4,126 - - - - -
Interest Credit Facilities 7,959 6,813 3,407 - - -
Interest Debentures 6,464 5,938 2,969 - - -
Purchase obligations 2,111 - - - - -
29,243 14,232 7,746 1,355 1,274 3,881
Commitments principal repayments
Credit Facility Other - - 47,248 - - -
Debentures and convertible debentures (3) 12,373 - 43,496 - - -
12,373 - 90,744 - - -
Commitments extinguished subsequent to year end
Credit Facility Liquid (4) 29,255 - - - - -
Total contractual obligations 70,871 14,232 98,490 1,355 1,274 3,881 (1)
Convertible debentures mature on May 31, 2020 and is repayable in common shares at the discretion of the Company. (2)
Credit facility liquid was extinguished subsequent to year ended December 31, 2019. Refer to note 26 for more details.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Financial instruments affected by market risk include cash, investment portfolio, debentures, credit
facilities and derivative financial liability. Interest
rate risk Changes
in market interest rates may have an effect on the cash flows associated with some financial assets and liabilities, known as
cash flow risk, and on the fair value of other financial assets or liabilities, known as price risk. The Company is exposed to
interest rate risk primarily relating to its credit facilities that bear interest fluctuating with LIBOR. The credit facilities
have a LIBOR floor of 1.5% and 2.0% for Credit Facility – Liquid and Credit Facility – Other, respectively. As at
December 31, 2019, LIBOR is 1.74% (December 31, 2018 – 2.50%). A 50 basis point increase in LIBOR would increase annual
credit facility interest expense by $464. The
debentures and convertible debentures have fixed rates of interest and are not subject to interest rate risk. Currency
risk Currency risk is the risk that changes in foreign exchange rates may have an effect on future cash flows associated with
financial instruments. The Company is exposed to foreign currency risk on the following financial instruments denominated in U.S.
dollars. A 5% increase or decrease in the U.S. dollar exchange rate would increase or decrease the unrealized exchange gain (loss)
by $10.
(‘$000
in USD$) December
31, 2019 December
31, 2018
Cash 322 874
Investment
portfolio 5,080 -
Debentures 5,020 4,770 Other
price risk Other
market price risk is the risk that the fair value of the financial instrument will fluctuate as a result of changes in market
prices (other than those arising from interest rate risks or currency risk), whether caused by factors specific to an individual
investment or its issuers or factors affecting all instruments traded in the market. Our investment portfolio comprises of non-listed
closely held equity instruments which are not exposed to market prices. Fair valuation of our investment portfolio is conducted
on a quarterly basis.</t>
  </si>
  <si>
    <t>Equity</t>
  </si>
  <si>
    <t>Equity [Abstract]</t>
  </si>
  <si>
    <t>24. Equity</t>
  </si>
  <si>
    <t>(a) Share
capital The Company’s
authorized share capital is comprised of an unlimited number of common shares with no par value and an unlimited number of preferred
shares issuable in one or more series. The Board is authorized to determine the rights and privileges and number of shares of
each series. As at December
31, 2019, there are 27,557,763 common shares and no preferred shares issued and outstanding. (b) Options The Company
has a stock option plan (the “Plan”) that provides for the granting of options to directors, officers, employees and
consultants. The exercise price of an option is set at the time that such option is granted under the Plan. The maximum number
of common shares reserved for issuance under the Plan is the greater of i) 15% of the number of common shares issued and outstanding
of the Company and ii) 3,800,000. As a result of the Business Combination described in Note 13, there are an additional 536,000
options issued and outstanding as at December 31, 2019, which were granted pursuant to the Company’s prior stock option
plan (the “Prior Plan”). These 536,000 options outstanding do not contribute towards the maximum number of common
shares reserved for issuance under the Plan as described above. Each option
converts into one common share of the Company upon exercise. No amounts are paid or payable by the recipient on receipt of the
option. The options carry neither rights to dividends nor voting rights. Options may be exercised at any time from the date of
vesting to the date of expiry. Options issued under the Plan have a maximum contractual term of eight years, and options issued
under the Prior Plan have a maximum contractual term of ten years. A summary
of the status of the stock options and changes in the period is as follows:
Options
Outstanding (000s) Weighted
Average Grant Date Fair Value $ Weighted
Average Exercise Price $ Options
Exercisable (000s) Weighted
Average Exercise Price $
As
at December 31, 2017 3,099 3.80 1,529 3.85
Options
granted 468 1.26 4.13
Exercised (156 ) 1.99
Forfeited (303 ) 4.38
As
at December 31, 2018 3,108 3.88 1,965 3.80
Options
granted 817 1.86 4.06
Replacement
awards (Note 21) 536 1.69 2.64
Exercised (356 ) 2.16
Forfeited (408 ) 5.11
As
at December 31, 2019 3,697 4.05 2,833 4.12 The
above noted options have expiry dates ranging from November 2021 to December 2029. The
fair value of each option granted was estimated using the Black-Scholes option pricing model with the following assumptions:
For
the year ended December 31, 2019 For
the year ended December 31, 2018
Risk-free interest
rate 1.17%
- 1.83% 2.07%
– 2.47%
Expected life 5 years 5 years
Expected
volatility in market price of shares 50 % 50 %
Expected
dividend yield 0 % 0 %
Expected
forfeiture rate 15 % 15 % These
options generally vest either immediately or monthly over a three to four year period after an initial one year cliff. Volatility
is estimated using historical data of comparable publicly traded companies operating in a similar segment. Total
share based compensation costs related to options and RSUs for the year ended December 31, 2019 were $1,732 (2018 - $1,320). (c) Restricted
share units RSUs
are granted to executives and other key employees. The fair value of an RSU at the grant date is equal to the market value of
one of the Company’s common shares. Executives and other key employees are granted a specific number of RSUs for a given
performance period based on their position and level of contribution. RSUs vest fully after three years of continuous employment
from the date of grant and, in certain cases, if performance objectives are met as determined by the Board of Directors. The maximum
number of shares which may be made subject to issuance under RSUs awarded under the RSU Plan is 500,000. Details
of outstanding RSUs as at December 31, 2019 are as follows:
Number
of RSUs (000s)
Outstanding,
December 31, 2017 145
Granted 164
Converted (30 )
Expired (33 )
Outstanding,
December 31, 2018 246
Granted -
Converted (94 )
Expired (11 )
Outstanding,
December 31, 2019 141 (d) Warrants
Warrants
Outstanding (000s) Weighted
Average Exercise Price $ Warrants
Exercisable (000s) Weighted
Average Exercise Price $
As
at December 31, 2018 1,779 2.66 982 2.42
Warrants
exercised (583 ) 2.05 - -
As
at December 31, 2019 1,196 2.96 982 2.96 The
1,196,120 warrants outstanding noted above have expiry dates ranging from January 2021 to January 2023. On
June 17, 2019, our lender exercised all of its warrants to purchase 583,333 of the Company’s common shares at an exercise
price of $2.05 per share. The warrants were exercised via a net equity settlement option included in the warrant certificate.
As a result, the warrants were net settled on a cashless basis, with reference to the $4.85 volume weighted average trading price
(“VWAP”) of Mogo Finance’s common shares on the TSX for the 5 trading days prior to the exercise date. The cashless
exercise resulted in the net issuance of 336,871 common shares, and also resulted in the extinguishment of the derivative financial
liability, fair valued at $1,534 as at the exercise date, on the consolidated statement of operations and comprehensive loss. On
January 25, 2016, in connection with the original marketing collaboration agreement (the “Postmedia Agreement”) with
Postmedia Network Inc. (“Postmedia”), Mogo issued Postmedia five year warrants to acquire 1,196,120 common shares
of Mogo at an exercise price of $2.96. 50% of the warrants were to vest in equal instalments over three years while the remaining
50% (the “Performance Warrants”) were to vest based on Mogo achieving certain quarterly revenue targets. Effective
January 2018, the Postmedia Agreement was extended for an additional two years beyond the end of the current agreement, as described
in Note 7. In connection with this amendment, Postmedia and Mogo agreed to change the vesting and term of the 598,060 Performance
Warrants so that i) they vest equally over the remaining two years of the collaboration (50% in January 2020 and 50% in January
2021); and ii) their term is extended an additional two years, now expiring January 2023.</t>
  </si>
  <si>
    <t>Cash flow changes from financing activities</t>
  </si>
  <si>
    <t>Cash Flow Changes From Financing Activities</t>
  </si>
  <si>
    <t>25. Cash flow changes from financing activities</t>
  </si>
  <si>
    <t xml:space="preserve">Details of
changes in financing activities for the year ended December 31, 2019 are as follows:
Non-cash
changes
January
1, 2019 Cash flows Conversion/ Other Foreign exchange Fair
Value/ Amortization December
31, 2019
Share
capital 75,045 770 18,685 - - 94,500
Credit
facility 76,465 (565 ) - - 572 76,472
Debentures 42,156 2,213 - (330 ) - 44,039
Convertible
debentures 11,889 - (276 ) - 760 12,373
Lease
liability 4,694 (833 ) 1,347 - - 5,208
Derivative
financial liability 964 - (1,534 ) - 570 -
Total 211,213 1,585 18,222 (330 ) 1,902 232,592
Non-cash
changes
January
1, 2018 Cash
flows Conversion Foreign
exchange Fair
Value/ Amortization December
31, 2018
Share
capital 71,389 311 3,345 - - 75,045
Credit
facility 57,496 18,559 - - 410 76,465
Debentures 40,240 1,381 - 535 - 42,156
Convertible
debentures 12,988 - (1,751 ) - 652 11,889
Derivative
financial liability 2,697 - - - (1,733 ) 964
Total 184,810 20,251 1,594 535 (671 ) 206,519 </t>
  </si>
  <si>
    <t>Subsequent event</t>
  </si>
  <si>
    <t>Subsequent Event</t>
  </si>
  <si>
    <t>26. Subsequent event</t>
  </si>
  <si>
    <t>Effective
January 1, 2020, Mogo amended and extended the Postmedia Agreement for an additional two years expiring on December 31, 2022.
Under the amended and extended Postmedia Agreement, Postmedia will receive a quarterly revenue share payment of $263, reduced
from $527 in Q4 2019. Further, subject to receipt of shareholder approval, the expiry date of 50% of the warrants previously issued
to Postmedia will be extended to seven years such that the new expiry date will be January 25, 2023. Mogo also issued to Postmedia
5-year warrants to acquire 350,000 common shares of Mogo at an exercise price of $3.537, which will vest in equal instalments
over three years. On
February 28, 2020, Mogo completed the sale of the majority of the Liquid Loan Portfolio to goeasy for gross consideration of $31,900.
Mogo is also eligible for an additional performance-based payment of up to $1,500 payable upon achieving certain agreed-upon annual
origination amounts under the 3-year lending partnership with goeasy. On
February 28, 2020, in conjunction with the sale of the majority of the Liquid Loan Portfolio, Mogo extinguished its Credit Facility
– Liquid, which held a principal outstanding balance of approximately $28,700. As part of extinguishing the facility in
advance of its maturity, Mogo paid a prepayment penalty of $2,500 of which $1,500 is payable in cash and of which $1,000 was settled
in shares through the issuance of 306,842 common shares, priced at $3.259 per share. Subsequent
to December 31, 2019, the COVID-19 outbreak was declared a pandemic by the World Health Organization. The situation is dynamic
and the ultimate duration and magnitude of the impact on the economy and our business are not known at this time. These impacts
could include an impact on our ability to obtain debt and equity financing, impairment of investments, increase in loan loss provisions,
impairments in the value of our intangible assets and long-lived assets, or potential future decreases in revenue or the profitability
of our ongoing operations.</t>
  </si>
  <si>
    <t>Significant accounting policies (Policies)</t>
  </si>
  <si>
    <t>Significant Accounting Policies Policy Abstract</t>
  </si>
  <si>
    <t>Revenue recognition</t>
  </si>
  <si>
    <t xml:space="preserve"> Revenue
is comprised of subscription and services, interest revenue and loan fees from our legacy short-term loan products, which were
phased out in the third quarter of 2018. For
the year ended December 31, 2017, revenue was recognized under IAS 18, Revenue On
January 1, 2018, the Company adopted IFRS 15, Revenue from Contracts with Customers For
the years ended December 31, 2018 and 2019 the Company recognizes interest revenue, loan fees, nonsufficient funds fees, and any
other fees or charges permitted by applicable laws and pursuant to the agreement with the borrower. We record revenue on a net
basis for those sales in which we have in substance acted as an agent or broker in the transaction. Subscription
and services is comprised of MogoProtect subscriptions, MogoSpend revenue, MogoMortgage brokerage commissions, premium account
revenues, loan protection premiums, MogoCrypto revenue, Bitcoin mining revenue, and other fees and charges. Subscription and services
revenue is measured based on the consideration specified in a contract with customers. The Company recognizes revenue when control
of the services are transferred to the customer. Interest
revenue represents interest on our long-term loan products. Our long-term loans fall into two categories: line of credit accounts
and installment loans. For line of credit accounts, interest is recognized on an effective interest basis during the period, and
fees are recognized when assessed to the customer. For installment loans, revenue is recognized on an effective interest basis
over the term of the loan and fees are recognized when assessed to the customer. In
2018, the Company, through a third-party hosting agreement, joined a Bitcoin mining pool that provided transaction verification
services on the Bitcoin network. As there is no definitive guidance in IFRS for the accounting of digital currency mining activities,
management has exercised judgement in determining this accounting treatment for the recognition of revenue from Bitcoin mining.
The Company received Bitcoin as compensation for these services, which are recognized as revenue and measured at fair value (“FV”)
according to the spot price at the time they were mined. Bitcoin is considered earned upon the addition of a block to the Bitcoin
blockchain at which time the economic benefit is received and can be reliably measured. The Company ceased its Bitcoin operation
in June 2019. For
legacy short-term loans that the Company offered during 2017 and 2018, loan fees were recognized when assessed to the customer.</t>
  </si>
  <si>
    <t>Cost
of revenue consists of provision for loan losses and transaction costs. Transaction costs are expenses that relate directly to
the acquisition and processing of new customers (excluding marketing) and include expenses such as credit scoring fees, loan system
transaction fees, and certain fees related to the MogoSpend and MogoProtect programs.</t>
  </si>
  <si>
    <t>Financial Instruments</t>
  </si>
  <si>
    <t>For
the year ended December 31, 2017, financial instruments were within the scope of IAS 39, Financial Instruments: Recognition
and Measurement All
financial instruments were measured at fair value on initial recognition. Measurement in subsequent periods depended on the instrument’s
classification. The Company had implemented the following classifications: Cash
consisted of cash on hand and demand deposits. Loans
receivable were classified as “loans and receivables” and were initially recognized at fair value. Loans receivable
were subsequently measured at amortized cost using the effective interest method, less any allowance for loan losses. Accounts
payable and accruals, deferred revenue, credit facilities, debentures, and convertible debentures were classified as “other
financial liabilities” and were initially recorded at fair value, net of any transaction costs incurred. Subsequently, these
items were measured at amortized cost using the effective interest method. Derivative
financial liabilities were classified as “financial liabilities at fair value through profit or loss” and were initially
and subsequently measured at fair value. The changes in fair value were recorded as a gain or loss in the consolidated statement
of operations and comprehensive loss. Financial
assets were assessed at each reporting date to determine whether there was any objective evidence that they were impaired. A financial
asset was considered to be impaired if objective evidence indicated that one or more events had a negative effect on the estimated
future cash flows of that asset. An impairment loss was calculated as the difference between its carrying amount, and the present
value of the estimated future cash flows discounted at their original effective interest rate. The
allowance for loan losses was a provision that was netted against gross loans receivable on the Company’s consolidated statement
of financial position. The allowance for loan losses provided for a portion of future charge offs that had not yet occurred within
the portfolio of loans receivable that existed at the reporting date. It was determined by the Company using a standard calculation
that considered i) the relative maturity of the loans within the portfolio, ii) the long-term expected charge off rates based
on actual historical performance and iii) the long-term expected charge off pattern (timing) for a vintage of loans over their
life based on actual historical performance. The allowance for loan losses essentially estimated the charge offs that were expected
to occur over the subsequent six-month period for loans that existed as of the statement of financial position date. Loan balances
which were delinquent greater than 180 days were written off against the allowance for loan losses. Impairment
losses were recognized in consolidated statement of operations and comprehensive loss. An impairment loss was reversed if the
reversal could be related objectively to an event occurring after the impairment loss was recognized. On
January 1, 2018, the Company adopted IFRS 9, Financial Instruments Financial Instruments Recognition and Measurement For
the years ended December 31, 2018 and 2019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liabilities are derecognized when the obligation specified in the contract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operations and comprehensive loss. Classification and measurement of financial assets and financial liabilities
At
initial recognition, the Company measures a financial asset at its fair value plus, and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liabilities
are recognized initially at fair value and are classified as amortized cost or as fair value through profit or loss (“FVTPL”).
A financial liability is classified as at FVTPL if it is classified as held-for trading, it is a derivative or it is designated
as such on initial recognition. The
Company classifies its financial assets between those to be measured subsequently at fair value (either through other comprehensive
income, or through profit or loss), and those to be measured at amortized cost.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air value through other comprehensive income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Financial
liabilities at FVTPL are measured at fair value and net gains and losses, including any interest expense, are recognized in profit
or loss. Other financial liabilities are subsequently measured at amortized cost using the effective interest method. Interest
expense is recognized in profit or loss. Any gain or loss on derecognition is also recognized in profit or loss. The
Company’s financial instruments measured at amortized cost include cash and cash equivalents, loans receivable, accounts
payable and accruals, credit facilities, debentures, and convertible debentures. The
Company’s financial instruments measured at FVTPL include the investment portfolio and derivative instruments. Realized
gains or losses on the disposal of investments are determined based on the weighted average cost. Unrealized gains or losses on
investments derivative instruments are determined based on the change in fair value at each reporting period. Interest income
is recorded on an accrual basis. Impairment
of financial assets Expected
credit loss model The
expected credit loss (“ECL”) model is a three-stage impairment approach used to measure the allowance for loan losses
on loans receivable at each reporting period date. Loans are classified under one of three stages based on changes in credit quality
since initial recognition. Stage 1 loans consist of performing loans that have not had a significant increase in credit risk since
initial recognition. Loans that have experienced a significant increase in credit risk since initial recognition are classified
as Stage 2, and loans considered to be credit-impaired are classified as Stage 3. The Company routinely refinances its existing
customers, and accordingly, does not consider a modification to be an indicator of increased credit risk. The allowance for loan
losses on both Stage 2 and Stage 3 loans is measured at lifetime ECLs. The allowance for loan losses on Stage 1 loans is measured
at an amount equal to 12-month ECLs, representing the portion of lifetime ECLs expected to result from default events possible
within 12 months of the reporting date. Assessment
of significant increase in credit risk Significant
increases in credit risk are assessed based on changes in probability of default of loans receivable subsequent to initial recognition.
The Company uses past due information to determine whether credit risk has increased significantly since initial recognition.
Loans receivable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Measurement
of expected credit losses ECLs
are measured as the calculated expected value of cash shortfalls over the remaining life of a loan receivable, using a probability-weighted
approach that reflects reasonable and supportable information about historical loss rates, post-charge off recoveries, current
conditions and forward-looking indicators such as bank rates and unemployment rates. The measurement of ECLs primarily involves
using this information to determine both the expected probability of a default event occurring and expected losses resulting from
such default events. Loans are grouped according to product type, customer tenure and aging for the purpose of assessing ECLs.
Historical loss rates and probability weights are re-assessed quarterly and subject to management review.</t>
  </si>
  <si>
    <t>All property
and equipment are measured at cost less accumulated depreciation and accumulated impairment losses. Cost includes expenditures
that are directly attributable to the acquisition of the asset. When parts of an item of property and equipment have different
useful lives, they are accounted for as separate items of property and equipment. All assets
having limited useful lives are depreciated using the declining balance method at rates intended to depreciate the cost of assets
over their estimated useful lives except leasehold improvements, which are depreciated straight line over the term of lease. The depreciation
rate for each class of asset during the current and comparative period are as follows:
Rate
Computer equipment
30%
Computer equipment
– Bitcoin rigs 75%
Furniture and fixtures
20%
Leasehold
improvements Term
of lease The
useful lives of items of property and equipment are reviewed periodically, and the useful life is altered if estimates have changed
significantly.</t>
  </si>
  <si>
    <t>Intangible
assets are stated at cost less accumulated amortization and impairment losses. Intangible assets include both internally generated
and acquired software with finite useful lives. Internally generated software costs primarily consist of salaries and payroll-related
costs for employees directly involved in the development efforts and fees paid to outside consultants. Amortization is recorded
at rates intended to amortize the cost of the intangible assets over their estimated useful lives as follows:
Rate
Software - Internally
generated 5 years straight line
Software
- Acquired 30%
declining balance Development
costs, including those related to the development of software, are recognized as an intangible asset when the Company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During the period of development, the asset is tested for impairment annually. Impairment
of non-financial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s
(“CGU”) to which the asset belongs. Where a reasonable and consistent basis of allocation can be identified, corporate
assets are also allocated to individual CGU’s, or otherwise they are allocated to the smallest group of CGU’s for
which a reasonable and consistent allocation basis can be identified. The Company has identified its intangible asset, the digital
platform, as one CGU for the purpose of assessing impairment as synergies are realized between its digital products such that
the products cannot be considered in insolation. Intangible assets with indefinite useful lives and intangible assets not yet
available for use are tested for impairment at least annually, and whenever there is an indication that the asset may be impaired.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zed immediately in the consolidated statement of operations
and comprehensive loss. Where
an impairment loss subsequently reverses, the carrying amount of the asset or CGU is increased to the revised estimate of its
recoverable amount, such that the increased carrying amount does not exceed the carrying amount that would have been determined
had no impairment loss been recognized for the asset or CGU in prior years. A reversal of an impairment loss is recognized in
the consolidated statement of operations and comprehensive loss.</t>
  </si>
  <si>
    <t>Foreign currencies</t>
  </si>
  <si>
    <t>Transactions
in foreign currencies are initially recorded at the foreign currency rate prevailing at the date of the transaction. Monetary
assets and liabilities denominated in foreign currencies are translated into the functional currency of the Company at the rates
prevailing on the reporting date. The Company has no subsidiaries or foreign operations with a functional currency other than
Canadian dollars. Non-monetary
items that are measured at fair value in a foreign currency are translated using the exchange rates in effect at the date of the
reporting period.</t>
  </si>
  <si>
    <t>Income
tax expense is comprised of current and deferred tax.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re recognized to the extent that it is probable that future taxable profit will be available against which the temporary
differences can be utilized.</t>
  </si>
  <si>
    <t>The
benefits of investment tax credits for scientific research and development expenditures are recognized in the year the qualifying
expenditure is made, providing there is reasonable assurance of recovery.</t>
  </si>
  <si>
    <t>Sales tax</t>
  </si>
  <si>
    <t>Revenue,
expenses and assets are recognized net of the amount of sales tax except where the sales tax incurred on a purchase of
assets or services is not recoverable from the taxation authority, in which case the sales tax is recognized as part of the
cost of acquisition of the asset or as part of the expense item as applicable. The net amount of sales tax recoverable from, or payable to, the taxation authority is included as part of amounts receivable or accounts payable and accrued liabilities
in the consolidated statement of financial position.</t>
  </si>
  <si>
    <t>Provisions</t>
  </si>
  <si>
    <t>Provisions
are recognized when the Company has a present legal or constructive obligation that is the result of a past event, when it is
probable that the Company will be required to settle the obligation, and a reliable estimate of the amount of the obligation can
be made. If the effect of the time value of money is material, provisions are discounted using a current pre-tax rate that reflects
the risk specific to the obligation.</t>
  </si>
  <si>
    <t>Earnings per share</t>
  </si>
  <si>
    <t>The
computation of earnings per share is based on the weighted average number of shares outstanding during the period. Diluted earnings
per share are computed in a similar way to basic earnings per share except that the weighted average shares outstanding are increased
to include additional shares assuming the exercise of share options or warrants, or conversion of convertible debentures, if dilutive.</t>
  </si>
  <si>
    <t>Share-based payments</t>
  </si>
  <si>
    <t>The
Company measures equity settled stock options granted to directors, officers, employees and consultants based on their fair value
at the grant date and recognizes compensation expense over the vesting period. Measurement inputs include the Company’s
share price on the measurement date, the exercise price of the option or warrant, the expected volatility of the Company’s
shares, the expected life of the options or warrants, and the risk-free rate of return. Dividends are not factored in as the Company
does not expect to pay dividends in the foreseeable future. Expected forfeitures are estimated at the date of grant and subsequently
adjusted if further information indicates actual forfeitures may vary from the original estimate. For
each restricted share unit (“RSU”) granted to directors, officers and employees, compensation expense is recognized
equal to the market value of one common share at the date of grant based on the number of RSUs expected to vest, recognized over
the term of the vesting period, with a corresponding credit to contributed surplus. Share-based
payment arrangements with non-employees in which the Company receives goods or services as consideration for its own equity instruments
are accounted for as equity-settled share-based payments transactions. The share-based payments are measured based on the fair
value of the goods or services received if the fair value can be reliably measured. Otherwise, the share-based payments are measured
based on the fair value of the share-based awards using the expected life, risk free interest rate, volatility, and fair value
of the underlying equity instrument at the time the goods or services are received. For
each restricted share unit (“RSU”) granted, compensation expense is recognized equal to the market value of one common
share at the date of grant based on the number of RSUs expected to vest, recognized over the term of the vesting period, with
a corresponding credit to contributed surplus.</t>
  </si>
  <si>
    <t>The
Company uses acquisition method of accounting for its business combination. The consideration transferred in the acquisition is
generally measured at fair value, as are the identifiable net assets acquired. Any gain on purchase is recognized in profit or
loss immediately. Transaction cost are expenses as incurred, except if related to the issue of debt or equity securities. The
consideration transferred does not include amounts related to the settlement of pre-existing relationship. Such amounts are generally
recognized in statement of operations and comprehensive loss Share-based
payment awards (replacement awards) are required to be exchanged for awards held by acquiree’s employees, then all or a
portion of the amount of the acquirer’s replacement awards is included in measuring the consideration transferred in the
business combination. This determination is based on the market-based measure of the replacement awards compared with the market
based measure of the acquiree’s awards and the extent to which the replacement awards related to pre-acquisition services</t>
  </si>
  <si>
    <t>Cash
and cash equivalent in the statement of financial position comprise cash at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and short-term deposits, as defined above.</t>
  </si>
  <si>
    <t>Significant accounting judgements, estimates and assumptions</t>
  </si>
  <si>
    <t>The
preparation of the consolidated financial statements requires management to make estimates, assumptions and judgments that affect
the reported amount of assets and liabilities, and the reported amount of revenues and expenses during the year. Actual results
may differ from these estimates. Estimates,
assumptions, and judgments are reviewed on an ongoing basis. Revisions to accounting estimates are recognized on a prospective
basis beginning from the period in which they are revised. Significant
accounting judgements The
following are the critical judgements, apart from those involving estimations that have been made in the process of applying the
Company’s accounting policies, which have the most significant effect on the amounts recognized in the consolidated financial
statements. Capitalization
of intangible assets In
applying its accounting policy for costs incurred during the development phase for new software, the Company must determine whether
the criteria for capitalization have been met. The most difficult and subjective estimate is whether a project will generate probable
future economic benefits. Management considers all appropriate facts and circumstances in making this assessment including historical
experience, costs and anticipated future economic conditions. Expected
credits losses In
applying its accounting policy for the expected credit loss model the Company applies judgment in defining significant increase
in credit losses, defaults, and its write-offs policy. Refer to note 5 for further details. Significant
accounting estimates and assumptions These
estimates and assumptions are based on management’s historical experience, best knowledge of current events, conditions
and actions that the Company may undertake in the future and other factors that management believes are reasonable under the circumstances. These
estimates and assumptions are reviewed periodically, and the effect of a change in accounting estimate or assumption is recognized
prospectively by including it in the consolidated statement of operations and comprehensive loss in the period of the change and
in any future periods affected. The
areas where estimates and assumptions have the most significant effect on the amounts recognized in the consolidated financial
statements include the following: (i)
Useful life of property and equipment and intangible assets and asset impairment Estimated
useful lives of property and equipment and intangible assets are based on management’s judgment and experience. When
management identifies that the actual useful lives for these assets differ materially from the estimates used to calculate depreciation
and amortization, that change is adjusted prospectively. Due to the significant investment in intangible assets by the Company,
variations between actual and estimated useful lives could impact operating results both positively and negatively. Asset lives,
depreciation and amortization methods, and residual values are reviewed at the end of each reporting period. The
Company at the end of each reporting period assesses the recoverability of values assigned to property and equipment and intangible
assets after considering potential impairment indicated by such factors as significant changes in technological, market, economic
or legal environment, business and market trends, future prospects, current market value and other economic factors. If there
is any indication in performing its review of recoverability, management estimates either the value in use or fair value less
costs to sell. (ii) Allowance
for loan losses Our
provision for loan losses consists of amounts charged to the consolidated statement of operations and comprehensive loss during
the period to maintain an adequate allowance for loan losses. Our allowance for loan losses represents our estimate of the expected
credit losses inherent in our existing loan portfolio and is based on a variety of factors, including the composition and quality
of the portfolio, loan-specific information gathered through our collection efforts, delinquency levels, our historical charge-off
and loss experience, our expectations of future loan performance, and general forward-looking macroeconomic conditions. The methodology
and assumptions used in setting the loan loss allowance are reviewed regularly to reduce any difference between loss estimates
and actual loss experience. (iii) Fair
value of share-based payments The
Company uses the Black-Scholes valuation model to determine the fair value of equity-settled stock options. Management exercises
judgment in determining certain inputs to this model including the expected life of the options, expected volatility and forfeiture
rates, and expected dividend yield. Variation in actual results for any of these inputs will result in a different fair value
of the stock option as compared to the original estimate. (iv) Fair
value of privately held investments Estimating
fair value requires that significant judgment be applied to each individual investment. For privately held investments, the fair
value of each investment is measured using the most appropriate valuation methodology or combination of methodologies in the judgment
of management in light of the specific nature, facts and circumstances surrounding that investment. This may take into consideration,
but not be limited to, one or more of the following: valuations of recent or in-progress funding rounds, forward revenue and earnings
projections, comparable peer valuation multiples, and the initial cost base of the investment. Actual results could differ significantly
from these estimates.</t>
  </si>
  <si>
    <t>New and amended standards and interpretations</t>
  </si>
  <si>
    <t>Commencing
January 1, 2019, the Company applied for the first time, IFRS 16, Leases Certain
other IFRS amendments and interpretations became effective on January 1, 2019, but do not have an impact on the consolidated financial
statements of the Company. The Company has not adopted any standards or interpretations that have been issued but are not yet
effective. Summary of IFRS 16 adoption with new accounting policies and significant judgments: (i) IFRS
16, Leases IFRS
16 supersedes IAS 17 Leases, Determining whether an Arrangement contains a Lease Lessor
accounting under IFRS 16 is substantially unchanged from IAS 17. The lessor will continue to classify any leases as either an
operating or finance lease using similar principles as IAS 17. Therefore, IFRS 16 did not have any material impacts for leases
where the Company is the lessor. On
adoption of IFRS 16, the Company recognised lease liabilities in relation to property leases, which had previously been classified
as ‘operating leases’ under the principal of IAS 17. As of January 1, 2019, these liabilities were measured at the
present value of the remaining lease payments discounted at 6%, which reflects the lessee’s incremental borrowing rate to
finance the purchase of similar property. The Company has applied IFRS 16 using the modified retrospective approach, whereby the
cumulative effect of adopting IFRS 16, if any, is recognized as an adjustment to opening retained earnings as at January 1, 2019,
with no restatement of comparative information. Under this method, using the practical expedient available the Company has recognized
the right of use assets equal to the lease liabilities less any lease incentives received. The
lease liabilities as at January 1, 2019 can be reconciled to the operating lease commitments as of December 31, 2018 as follows:
Operating lease commitments disclosed as at December 31, 2018 2,362
Less: operating costs (872 )
Lease component 1,490
Incremental borrowing rate as at January 1, 2019 6.0 %
Discounted operating lease commitments at January 1, 2019 1,372
Add:
Lease liabilities recognized as at the date of initial application 3,322
Lease liabilities recognized as at January 1, 2019 4,694 The
additional $3,322 of lease liabilities recognized represent lease payments arising from lease extension options for which the
Company has no contractual commitment to exercise but is reasonably certain to do so. The
right-of-use assets associated with these property leases were initially measured at the amount equal to the lease liabilities,
adjusted by the amount of any prepaid or accrued lease payments relating to those leases recognized in the consolidated statement
of financial position as at December 31, 2018. Practical
expedients applied In
applying IFRS 16 for the first time, the Company has used the following practical expedients permitted by the Standard:
- the use of a single
discount rate to a portfolio of leases with reasonably similar characteristics;
- reliance on previous
assessments on whether leases are onerous;
- the accounting for
operating leases with a remaining lease term of less than 12 months as at January 1, 2019 as short-term leases; and
- the use of hindsight
in determining the lease term where the contract contains options to extend or terminate the lease. The
Company has also elected not to reassess whether a contract is or contains a lease at the date of initial application. Instead,
for contracts entered into before the transition date the Company relied on its assessments previously made in applying IAS 17
and IFRIC 4. Based
on the foregoing, as at January 1, 2019:
- Right-of-use assets
of $4,352 were recognized and presented separately in the consolidated statement of financial position.
- Lease liabilities
of $4,694 were recognized and presented separately in the consolidated statement of financial position.
- Lease inducements
of $223 related to previous operating leases were derecognized. Summary
of new accounting policies The
Company has adopted the following new accounting policies upon implementation of IFRS 16 on January 1, 2019: Right-of-use
assets Right-of-use
assets are measured at cost, less any accumulated depreciation and impairment losses, and adjusted for any re-measurement of lease
liabilities. The cost of right-of-use assets includes the amount of lease liabilities recognized, initial direct cost incurred,
and lease payments made at or before the commencement date less any lease incentives received. The right-of-use assets are depreciated
on a straight-line basis over the lease term. Right-of-use assets are subject to evaluation of potential impairment. Lease
liabilities The
Company recognises lease liabilities measured at the present value of lease payments to be made over the lease term. The lease
payment includes fixed payments (including in-substance fixed payments) . Variable payments are recorded in general and administration
expenses as incurred.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in-substance fixed
lease payments.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i.e., below $5,000).
Lease payments on short-term leases and leases of low-value assets are recognised as expenses in the period incurred. Summary
of new significant judgments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agreements to lease the assets for additional terms of one to ten years. The Company
applies judgment in evaluating whether it is reasonably certain to exercise the option to renew, including the consideration of
all relevant factors that create an economic incentive to exercise the renewal option. After the commencement date, the Company
reassesses the lease term if there is a significant event or change in circumstances that is within its control and affects its
ability to exercise the option to renew. The Company included the renewal period as part of the lease term for substantially all
its property leases due to the significance of these assets to its operations.</t>
  </si>
  <si>
    <t>Significant accounting policies (Tables)</t>
  </si>
  <si>
    <t>Significant Accounting Policy Tables Abstract</t>
  </si>
  <si>
    <t>Schedule of Depreciation Rate Class of Asset</t>
  </si>
  <si>
    <t xml:space="preserve">Rate
Computer equipment
30%
Computer equipment
– Bitcoin rigs 75%
Furniture and fixtures
20%
Leasehold
improvements Term
of lease </t>
  </si>
  <si>
    <t>Schedule of Intangible Assets Estimated Useful Lives</t>
  </si>
  <si>
    <t xml:space="preserve">Rate
Software - Internally
generated 5 years straight line
Software
- Acquired 30%
declining balance </t>
  </si>
  <si>
    <t>Schedule of lease liabilities</t>
  </si>
  <si>
    <t xml:space="preserve">Operating lease commitments disclosed as at December 31, 2018 2,362
Less: operating costs (872 )
Lease component 1,490
Incremental borrowing rate as at January 1, 2019 6.0 %
Discounted operating lease commitments at January 1, 2019 1,372
Add:
Lease liabilities recognized as at the date of initial application 3,322
Lease liabilities recognized as at January 1, 2019 4,694 </t>
  </si>
  <si>
    <t>Recast of Prior Period Amounts (Tables)</t>
  </si>
  <si>
    <t>Recast Of Prior Period Amounts Tables Abstract</t>
  </si>
  <si>
    <t>Schedule of impact of the changes to the presentation of revenue</t>
  </si>
  <si>
    <t>2018
(Previously reported) Loan
protection recast Other
recast 2018
(Revised)
Total
revenue 61,277 (4,727 ) - 56,550
Cost
of revenue (22,426 ) 4,727 765 (16,934 )
Gross
profit 38,851 - 765 39,616
Operating
expenses
Technology
and development 14,747 - 281 15,028
Marketing 8,772 - - 8,772
Customer
service and operations 8,383 - - 8,383
General
and administration 11,177 - 484 11,661
Total
operating Expenses 43,079 - 765 43,844
Loss
from operations (4,228 ) - - (4,228 )
2017
(Previously reported) Loan
protection recast Other
recast 2017
(Revised)
Total
revenue 48,681 (3,133 ) - 45,548
Cost
of revenue (15,872 ) 3,133 795 (11,944 )
Gross
profit 32,809 - 795 33,604
Operating
expenses
Technology
and development 11,373 - 287 11,660
Marketing 6,854 - - 6,854
Customer
service and operations 7,663 - - 7,663
General
and administration 9,826 - 508 10,334
Total
operating Expenses 35,716 - 795 36,511
Loss
from operations (2,907 ) - - (2,907 )</t>
  </si>
  <si>
    <t>Loans receivable (Tables)</t>
  </si>
  <si>
    <t>Loans Receivable Tables Abstract</t>
  </si>
  <si>
    <t>Schedule of Gross Loans Receivable</t>
  </si>
  <si>
    <t xml:space="preserve">December
31, 2019 December
31, 2018
Current 69,949 62,439
Non-Current 34,726 39,317
104,675 101,756 </t>
  </si>
  <si>
    <t>Schedule of Age Analysis of Loans Receivable</t>
  </si>
  <si>
    <t xml:space="preserve">As
at December 31, 2019
Risk
Category Days
past due Stage
1 Stage
2 Stage
3 Total
Strong Not
past due 87,910 - - 87,910
Satisfactory 1-30 days past due 3,240 - - 3,240
Lower
risk 31-60 days past
due - 1,650 - 1,650
Higher
risk 61-90 days past
due - 1,289 - 1,289
Non-performing
91+ days past due
or bankrupt - - 10,586 10,586
Gross loans receivable 91,150 2,939 10,586 104,675
Allowance for loan
losses (7,477 ) (1,784 ) (6,759 ) (16,020 )
Loans receivable,
net 83,673 1,155 3,827 88,655
As
at December 31, 2018
Risk
Category Days
past due Stage
1 Stage
2 Stage
3 Total
Strong Not
past due 88,035 - - 88,035
Satisfactory 1-30 days past due 3,097 - - 3,097
Lower
risk 31-60 days past
due - 1,838 - 1,838
Higher
risk 61-90 days past
due - 1,240 - 1,240
Non-performing 91+ days past due
or bankrupt - - 7,546 7,546
Gross loans receivable 91,132 3,078 7,546 101,756
Allowance for loan
losses (6,951 ) (2,118 ) (6,340 ) (15,409 )
Loans receivable,
net 84,181 960 1,206 86,347 </t>
  </si>
  <si>
    <t>Schedule of Allowance for Loan Losses</t>
  </si>
  <si>
    <t xml:space="preserve">As
at December 31, 2019
Stage
1 Stage
2 Stage
3 Total
Balance
as at January 1, 2019 6,951 2,118 6,340 15,409
Gross
loans originated 4,296 - - 4,296
Principal
payments (2,536 ) (449 ) (912 ) (3,897 )
Re-measurement
of allowance before transfers 523 (197 ) (20 ) 306
Re-measurement
of amounts transferred between stages (84 ) 1,528 17,750 19,194
Transfer
to (from)
Stage
1 – 12 month ECLs 96 (76 ) (20 ) -
Stage
2 - Lifetime ECLs (238 ) 240 (2 ) -
Stage
3 - Lifetime ECLs (1,529 ) (1,381 ) 2,910 -
Net
amounts written off against allowance - - (19,288 ) (19,288 )
Balance
as at December 31, 2019 7,479 1,783 6,758 16,020
As
at December 31, 2018
Stage
1 Stage
2 Stage
3 Total
Balance
as at January 1, 2018 6,853 1,579 4,137 12,569
Gross
loans originated 6,519 - - 6,519
Principal
payments (2,999 ) 348 (1,084 ) (3,735 )
Re-measurement
of allowance before transfers (1,853 ) (525 ) (14 ) (2,392 )
Re-measurement
of amounts transferred between stages (34 ) 1,846 16,202 18,014
Transfer
to (from)
Stage
1 – 12 month ECLs 39 (24 ) (15 ) -
Stage
2 - Lifetime ECLs (270 ) 270 - -
Stage
3 - Lifetime ECLs (1,303 ) (1,377 ) 2,680 -
Net
amounts written off against allowance - - (15,566 ) (15,566 )
Balance
as at December 31, 2018 6,952 2,117 6,340 15,409 The
overall changes in the allowance for loan losses are summarized below:
Allowance
for loan losses Year
ended December 31, 2019 Year
ended December 31, 2018
Balance,
beginning of period 15,409 7,434
January
1, 2018 IFRS 9 adjustment - 5,135
Provision
for loan losses 19,899 18,406
Charge
offs (19,288 ) (15,566 )
Balance,
end of period 16,020 15,409 </t>
  </si>
  <si>
    <t>Prepaid expenses, deposits and other assets (Tables)</t>
  </si>
  <si>
    <t>Prepaid Expenses Deposits And Other Assets Tables Abstract</t>
  </si>
  <si>
    <t>Schedule of prepaid expenses, deposits and other assets</t>
  </si>
  <si>
    <t>Related party transactions (Tables)</t>
  </si>
  <si>
    <t>Related Party Transactions Tables Abstract</t>
  </si>
  <si>
    <t>Schedule of Aggregate compensation of KMP</t>
  </si>
  <si>
    <t xml:space="preserve">2019 2018
Salary
and short-term benefits 1,554 2,087
Share
– based payments 368 489
1,922 2,576 </t>
  </si>
  <si>
    <t>Investment portfolio (Tables)</t>
  </si>
  <si>
    <t>Investment Portfolio Tables Abstract</t>
  </si>
  <si>
    <t>Schedule of investment portfolio</t>
  </si>
  <si>
    <t xml:space="preserve">December
31, 2019 December
31, 2018
Equities 20,590 -
Partnership interests
and others 200 -
20,790 - </t>
  </si>
  <si>
    <t>Property and equipment (Tables)</t>
  </si>
  <si>
    <t>Property And Equipment Tables Abstract</t>
  </si>
  <si>
    <t>Schedule of property and equipment</t>
  </si>
  <si>
    <t xml:space="preserve">Computer
equipment Furniture
and fixtures Leasehold
improvements Total
Cost
Balance
at December 31, 2017 2,337 1,500 2,509 6,346
Additions 3,814 2 - 3,816
Impairment (1,105 ) - - (1,105 )
Balance
at December 31, 2018 5,046 1,502 2,509 9,057
Additions 186 3 - 189
Disposals (719 ) (325 ) - (1,044 )
Balance
at December 31, 2019 4,513 1,180 2,509 8,202
Accumulated
depreciation
Balance
at December 31, 2017 1,387 748 1,005 3,140
Depreciation 2,285 151 465 2,901
Balance
at December 31, 2018 3,672
899
1,470
6,041
Depreciation 749 116 465 1,330
Disposals (660 ) (282 ) - (942 )
Balance
at December 31, 2019 3,761 733 1,935 6,429
Net
book value
At
December 31, 2018 1,374 603 1,039 3,016
At
December 31, 2019 752 447 574 1,773 </t>
  </si>
  <si>
    <t>Intangible assets (Tables)</t>
  </si>
  <si>
    <t>Intangible Assets Tables Abstract</t>
  </si>
  <si>
    <t>Schedule of intangible assets</t>
  </si>
  <si>
    <t xml:space="preserve">Internally
generated – Completed Internally generated
– In
Process Acquired
software licences Total
Cost
Balance
at December 31, 2017 16,528 3,541 3,351 23,420
Additions - 7,730 5 7,735
Transfers 10,373 (10,373 ) - -
Balance
at December 31, 2018 26,901 898 3,356 31,155
Additions - 8,438 - 8,438
Transfers 7,948 (7,948 ) - -
Balance
at December 31, 2019 34,849 1,388 3,356 39,593
Accumulated
depreciation
Balance
at December 31, 2017 5,491 - 3,032 8,523
Amortization 3,883 - 91 3,974
Balance
at December 31, 2018 9,374 - 3,123 12,497
Amortization 5,764 - 75 5,839
Balance
at December 31, 2019 15,138 - 3,198 18,336
Net
book value
At
December 31, 2018 17,527 898 233 18,658
At
December 31, 2019 19,711 1,388 158 21,257 </t>
  </si>
  <si>
    <t>Accounts payable and accruals (Tables)</t>
  </si>
  <si>
    <t>Accounts Payable And Accruals Tables Abstract</t>
  </si>
  <si>
    <t>Schedule of accounts payable and accruals</t>
  </si>
  <si>
    <t>Leases (Tables)</t>
  </si>
  <si>
    <t>Schedule of right-of-use assets</t>
  </si>
  <si>
    <t xml:space="preserve">Right-of-use
assets (Leased
Properties)
As
at January 1, 2019 4,352
Modifications
and renewals 1,228
Addition 121
Depreciation
expense (880 )
As
at December 31, 2019 4,821 </t>
  </si>
  <si>
    <t xml:space="preserve">Lease
liabilities
As
at January 1, 2019 4,694
Modifications
and renewals 1,226
Addition 121
Interest
expense 345
Payments (1,178 )
As
at December 31, 2019 5,208 </t>
  </si>
  <si>
    <t>Schedule of consolidated statement of operations and comprehensive loss</t>
  </si>
  <si>
    <t xml:space="preserve">Depreciation
expense of right-of-use assets 880
Interest
expense on lease liabilities 345
Expenses
relating to short term leases 151
Variable
lease payments 155
Total
amount recognized in consolidated statement of operations and comprehensive loss 1,531 </t>
  </si>
  <si>
    <t>Credit facilities (Tables)</t>
  </si>
  <si>
    <t>Credit Facilities Tables Abstract</t>
  </si>
  <si>
    <t>Schedule of credit facilities</t>
  </si>
  <si>
    <t xml:space="preserve">December
31, 2019 December
31, 2018
Credit
Facility - Liquid
Funds
drawn 29,255 32,375
Interest
payable 191 237
Unamortized
deferred financing cost (222 ) (554 )
29,224 32,058
Credit Facility
- Other
Funds
drawn 47,248 44,327
Interest
payable - 294
Unamortized
deferred financing cost - (214 )
47,248 44,407
76,472 76,465 </t>
  </si>
  <si>
    <t>Debentures (Tables)</t>
  </si>
  <si>
    <t>Debentures Tables Abstract</t>
  </si>
  <si>
    <t>Schedule of credit facility - other</t>
  </si>
  <si>
    <t xml:space="preserve">December 31, 2019 December
31, 2018
Principal balance 43,496 41,625
Interest payable 543 531
44,039 42,156 </t>
  </si>
  <si>
    <t>Schedule of contractual repayment dates</t>
  </si>
  <si>
    <t xml:space="preserve">2020 -
2021 -
2022 43,496
43,496 </t>
  </si>
  <si>
    <t>Convertible debentures (Tables)</t>
  </si>
  <si>
    <t>Convertible Debentures Tables Abstract</t>
  </si>
  <si>
    <t>Schedule of convertible debentures</t>
  </si>
  <si>
    <t xml:space="preserve">Liability
component of convertible debentures Equity
component of convertible debentures Net
book value, December
31, 2019 Net
book value, December 31, 2018
Convertible
debentures 11,705 916 12,621 12,912
Transaction costs (1,223 ) (95 ) (1,318 ) (1,346 )
Net proceeds 10,482 821 11,303 11,566
Accretion in carrying
value of debenture liability 1,786 - 1,786 1,056
Interest payable 105 - 105
108
Accrued interest 1,276 - 1,276 1,291
Interest converted
in shares and paid (1,276 ) - (1,276 ) (1,291 )
12,373 821 13,194 12,730 </t>
  </si>
  <si>
    <t>Income taxes (Tables)</t>
  </si>
  <si>
    <t>Income Taxes Tables Abstract</t>
  </si>
  <si>
    <t>Schedule of provision for income taxes</t>
  </si>
  <si>
    <t xml:space="preserve">2019 2018 2017
Current
tax expense - - -
Deferred
tax expense - - -
Provision
for income taxes - - - </t>
  </si>
  <si>
    <t>Schedule of statutory income tax rates</t>
  </si>
  <si>
    <t xml:space="preserve">2019 2018 2017
Canadian
federal and provincial recovery of income taxes using
statutory rate of 27% (2018 – 27%, 2017 -27%) (2,653 ) (5,946 ) (5,381 )
Change
in unrecognized deductible temporary differences and unused tax losses 4,534 6,098 4,397
Permanent
differences and other (1,881 ) (152 ) 984
Provision
for income taxes - - - </t>
  </si>
  <si>
    <t>Schedule of deferred tax assets</t>
  </si>
  <si>
    <t xml:space="preserve">2019 2018
Unused
tax losses 37 141 </t>
  </si>
  <si>
    <t>Schedule of deferred tax liabilities</t>
  </si>
  <si>
    <t xml:space="preserve">2019 2018
Convertible
debentures - 67
Deferred
cost 37 74
37 141 </t>
  </si>
  <si>
    <t>Deductible temporary differences deferred tax assets</t>
  </si>
  <si>
    <t xml:space="preserve">2019 2018
Property
and equipment 2,103 2,250
Right-of-use
assets, net lease liability 388 -
Intangible
assets 3,205 4,368
Debentures 595 1,658
Convertible
debentures 530 -
Financing
costs 1,509 2,390
Research
and development expenditures 1,437 1,163
Other - 21
9,767 11,850 </t>
  </si>
  <si>
    <t>Deductible temporary unused tax losses</t>
  </si>
  <si>
    <t xml:space="preserve">2019 2018
Expires
2024 610 610
Expires
2025 1,101 1,075
Expires
2026 2,136 2,136
Expires
2027 5,203 5,203
Expires
2028 2,064 2,064
Expires
2029 4,679 4,663
Expires
2030 3,698 3,698
Expires
2031 1,614 1,614
Expires
2032 4,854 4,849
Expires
2033 11,006 10,454
Expires
2034 8,420 7,416
Expires
2035 11,168 9,835
Expires
2036 18,886 19,008
Expires
2037 20,449 19,824
Expires
2038 20,214 16,277
Expires
2039 14,557 -
130,659 108,726 </t>
  </si>
  <si>
    <t>Revenue  (Tables)</t>
  </si>
  <si>
    <t>Revenue Tables Abstract</t>
  </si>
  <si>
    <t>Schedule of subscription and services</t>
  </si>
  <si>
    <t xml:space="preserve">2019 2018 2017
Revenue
from contracts with customers 23,449 19,225 9,455
Other
1,862 2,325 -
Total
25,311 21,550 9,455 </t>
  </si>
  <si>
    <t>Expenses by nature (Tables)</t>
  </si>
  <si>
    <t>Expenses By Nature Tables Abstract</t>
  </si>
  <si>
    <t>Loss per share (Tables)</t>
  </si>
  <si>
    <t>Loss Per Share Tables Abstract</t>
  </si>
  <si>
    <t>Schedule of consolidated comprehensive loss</t>
  </si>
  <si>
    <t>2019 2018 2017
Loss
attributed to shareholders (10,825 ) (22,022 ) (19,729 )
Basic
weighted average number of shares (in 000s) 25,545 22,714 18,381
Basic
and diluted loss per share (0.42 ) (0.97 ) (1.07 )</t>
  </si>
  <si>
    <t>Capital management (Tables)</t>
  </si>
  <si>
    <t>Statement Line Items</t>
  </si>
  <si>
    <t>Schedule of capital management</t>
  </si>
  <si>
    <t xml:space="preserve">2019 2018
Share
capital 94,500 75,045
Deficit (101,609 ) (90,784 )
Debentures 44,039 42,156
Convertible
debentures 12,373 11,889
Credit
facilities 76,472 76,465 </t>
  </si>
  <si>
    <t>Business combination (Tables)</t>
  </si>
  <si>
    <t>Business Combination Tables Abstract</t>
  </si>
  <si>
    <t>Schedule of business combination</t>
  </si>
  <si>
    <t xml:space="preserve">Number
of common shares
Mogo
Finance common shares outstanding at June 20, 2019 24,101,405
Less:
Mogo Finance common shares already held by Difference (not exchanged for common shares in Difference) (2,549,163 )
Difference
common shares outstanding at June 20, 2019 5,725,821
Common
shares of Mogo outstanding upon completion of the Business Combination 27,278,063
Common
shares of Mogo Finance immediately before the Business Combination 24,101,405
Incremental
issuance of common shares 3,176,658 </t>
  </si>
  <si>
    <t>Schedule of purchase consideration</t>
  </si>
  <si>
    <t xml:space="preserve">Fair
value of 3,176,658 incremental common shares issued 14,867
Fair
value of replacement stock-based awards attributable to pre-acquisition service 682
Purchase
consideration 15,549 </t>
  </si>
  <si>
    <t>Schedule of purchase price allocation</t>
  </si>
  <si>
    <t xml:space="preserve">Cash
and cash equivalents 10,246
Prepaid
expenses, deposits and other assets 60
Investment
portfolio 22,804
Accounts
payable and accruals (2,775 )
Fair
value of net identifiable assets acquired 30,335
Purchase
consideration 15,549
Gain
on acquisition 14,786 </t>
  </si>
  <si>
    <t>Fair value of financial instruments (Tables)</t>
  </si>
  <si>
    <t>Fair Value Of Financial Instruments Tables Abstract</t>
  </si>
  <si>
    <t>Schedule of fair value disclosure of lease liabilties</t>
  </si>
  <si>
    <t xml:space="preserve">Carrying
amount Fair
value
December
31, 2019 Note Mandatorily
at FVTPL Financial
asset at amortized cost Other
financial liabilities Total Level
1 Level
2 Level
3 Total
Financial
assets measured at fair value
Investment
portfolio:
Equities 8 20,590 - - 20,590 - 99 20,491 20,590
Partnership
interest and other 8 200 - - 200 - - 200 200
20,790 - - 20,790
Financial
assets not measured at fair value
Cash
and cash equivalent - 10,417 - 10,417 10,417 - - 10,417
Loans
receivable – current 5 - 69,949 - 69,949 - 69,647 - 69,647
Loans
receivable – non-current 5 - 34,726 - 34,726 - - 34,396 34,396
- 115,092 - 115,092
Financial
liabilities not measured at fair value
Accounts
payable and accruals - - 11,254 11,254 - 11,253 - 11,253
Credit
facilities 13 - - 76,472 76,472 - 76,472 - 76,472
Debentures 14 - - 44,039 44,039 - 44,867 - 44,867
Convertible
debentures 15 - - 12,373 12,373 - 12,373 - 12,373
- - 144,138 144,138
Carrying
amount Fair
value
December
31, 2018 Note FVTPL Financial
asset at amortized cost Other
financial liabilities Total Level
1 Level
2 Level
3 Total
Financial
assets not measured at fair value
Cash
and cash equivalent - 20,439 - 20,439 20,439 - - 20,439
Loans
receivable – current 5 - 62,439 - 62,439 - 62,439 - 62,439
Loans
receivable – non-current 5 - 39,317 - 39,317 - - 41,595 41,595
- 122,195 - 122,195
Financial
liabilities measured at fair value
Derivative
financial liability 24 d 964 - - 964 - 964 - 964
964 - - 964
Financial
liabilities not measured at fair value
Accounts
payable and accruals - - 9,454 9,454 - 9,454 - 9,454
Credit
facilities 13 - - 76,465 76,465 - 76,465 - 76,465
Debentures 14 - - 42,156 42,156 - 44,782 - 44,782
Convertible
debentures 15 - - 11,889 11,889 - 11,889 - 11,889
- - 139,964 139,964 </t>
  </si>
  <si>
    <t>Schedule of fair value measurements of investment portfolio</t>
  </si>
  <si>
    <t xml:space="preserve">December
31, 2019 December
31, 2018
Opening
balance December 31, 2018 - -
Acquired in business
combination with Difference 22,648 -
Disposal (2,100 ) -
Repayment of debenture (14 ) -
Unrealized
gain on investment portfolio 157
Balance, end of
period 20,691 -
Profit
or loss
Increase Decrease
Investment
portfolio:
31 December 2019
Adjusted
market multiple (5% movement) 1,000 (1,000 )
31
December 2018 Not applicable </t>
  </si>
  <si>
    <t>Nature and extent of risk arising from financial instruments (Tables)</t>
  </si>
  <si>
    <t>Nature And Extent Of Risk Arising From Financial Instruments</t>
  </si>
  <si>
    <t>Schedule of debentures of contractual maturity of credit facilities</t>
  </si>
  <si>
    <t xml:space="preserve">($000s)
2020
2021 2022 2023 2024 Thereafter
Commitments
- operational
Lease
payments 1,455 1,481 1,370 1,355 1,274 3,881
Trade
Payables 7,128 - - - - -
Accrued
wages and other expenses 4,126 - - - - -
Interest
Credit Facilities 7,959 6,813 3,407 - - -
Interest
Debentures 6,464 5,938 2,969 - - -
Purchase
obligations 2,111 - - - - -
29,243 14,232 7,746 1,355 1,274 3,881
Commitments
principal repayments
Credit
Facility Other - - 47,248 - - -
Debentures
and convertible debentures (3) 12,373 - 43,496 - - -
12,373 - 90,744 - - -
Commitments
extinguished subsequent to year end
Credit
Facility Liquid (4) 29,255 - - - - -
Total
contractual obligations 70,871 14,232 98,490 1,355 1,274 3,881 </t>
  </si>
  <si>
    <t>Foreign currency risk</t>
  </si>
  <si>
    <t xml:space="preserve">(‘$000
in USD$) December
31, 2019 December
31, 2018
Cash 322 874
Investment
portfolio 5,080 -
Debentures 5,020 4,770 </t>
  </si>
  <si>
    <t>Equity (Tables)</t>
  </si>
  <si>
    <t>Stock Options [Member]</t>
  </si>
  <si>
    <t>Schedule of Stock Options</t>
  </si>
  <si>
    <t xml:space="preserve">Options
Outstanding (000s) Weighted
Average Grant Date Fair Value $ Weighted
Average Exercise Price $ Options
Exercisable (000s) Weighted
Average Exercise Price $
As
at December 31, 2017 3,099 3.80 1,529 3.85
Options
granted 468 1.26 4.13
Exercised (156 ) 1.99
Forfeited (303 ) 4.38
As
at December 31, 2018 3,108 3.88 1,965 3.80
Options
granted 817 1.86 4.06
Replacement
awards (Note 21) 536 1.69 2.64
Exercised (356 ) 2.16
Forfeited (408 ) 5.11
As
at December 31, 2019 3,697 4.05 2,833 4.12 </t>
  </si>
  <si>
    <t>Schedule of fair value of options granted</t>
  </si>
  <si>
    <t>For
the year ended December 31, 2019 For
the year ended December 31, 2018
Risk-free interest
rate 1.17%
- 1.83% 2.07%
– 2.47%
Expected life 5 years 5 years
Expected
volatility in market price of shares 50 % 50 %
Expected
dividend yield 0 % 0 %
Expected
forfeiture rate 15 % 15 %</t>
  </si>
  <si>
    <t>RSU [Member]</t>
  </si>
  <si>
    <t>Schedule of Restricted share units</t>
  </si>
  <si>
    <t xml:space="preserve">Number
of RSUs (000s)
Outstanding,
December 31, 2017 145
Granted 164
Converted (30 )
Expired (33 )
Outstanding,
December 31, 2018 246
Granted -
Converted (94 )
Expired (11 )
Outstanding,
December 31, 2019 141 </t>
  </si>
  <si>
    <t>Warrants [Member]</t>
  </si>
  <si>
    <t>Schedule of warrants</t>
  </si>
  <si>
    <t xml:space="preserve">Warrants
Outstanding (000s) Weighted
Average Exercise Price $ Warrants
Exercisable (000s) Weighted
Average Exercise Price $
As
at December 31, 2018 1,779 2.66 982 2.42
Warrants
exercised (583 ) 2.05 - -
As
at December 31, 2019 1,196 2.96 982 2.96 </t>
  </si>
  <si>
    <t>Cash flow changes from financing activities (Tables)</t>
  </si>
  <si>
    <t>Cash Flow Changes From Financing Activities Tables Abstract</t>
  </si>
  <si>
    <t>Schedule of changes in financing activities</t>
  </si>
  <si>
    <t xml:space="preserve">Non-cash
changes
January
1, 2019 Cash flows Conversion/ Other Foreign exchange Fair
Value/ Amortization December
31, 2019
Share
capital 75,045 770 18,685 - - 94,500
Credit
facility 76,465 (565 ) - - 572 76,472
Debentures 42,156 2,213 - (330 ) - 44,039
Convertible
debentures 11,889 - (276 ) - 760 12,373
Lease
liability 4,694 (833 ) 1,347 - - 5,208
Derivative
financial liability 964 - (1,534 ) - 570 -
Total 211,213 1,585 18,222 (330 ) 1,902 232,592 Details
of changes in financing activities for the year ended December 31, 2018 are as follows:
Non-cash
changes
January
1, 2018 Cash
flows Conversion Foreign
exchange Fair
Value/ Amortization December
31, 2018
Share
capital 71,389 311 3,345 - - 75,045
Credit
facility 57,496 18,559 - - 410 76,465
Debentures 40,240 1,381 - 535 - 42,156
Convertible
debentures 12,988 - (1,751 ) - 652 11,889
Derivative
financial liability 2,697 - - - (1,733 ) 964
Total 184,810 20,251 1,594 535 (671 ) 206,519 </t>
  </si>
  <si>
    <t>Nature of operations (Details Narrative)</t>
  </si>
  <si>
    <t>Nature Of Operations Details Narrative Abstract</t>
  </si>
  <si>
    <t>County or state of incorporation</t>
  </si>
  <si>
    <t>British Columbia</t>
  </si>
  <si>
    <t>Date of incorporation</t>
  </si>
  <si>
    <t>Jun. 21,
		2019</t>
  </si>
  <si>
    <t>Significant accounting policies (Details)</t>
  </si>
  <si>
    <t>Computer equipment [Member]</t>
  </si>
  <si>
    <t>Depreciation rate</t>
  </si>
  <si>
    <t>30%</t>
  </si>
  <si>
    <t>Computer equipment – Bitcoin rigst [Member]</t>
  </si>
  <si>
    <t xml:space="preserve">75% </t>
  </si>
  <si>
    <t>Furniture and fixtures [Member]</t>
  </si>
  <si>
    <t>20%</t>
  </si>
  <si>
    <t>Leasehold improvements [Member]</t>
  </si>
  <si>
    <t>Term of lease</t>
  </si>
  <si>
    <t>Significant accounting policies (Details 1)</t>
  </si>
  <si>
    <t>Software - Internally generated [Member]</t>
  </si>
  <si>
    <t>Amortization rate</t>
  </si>
  <si>
    <t>5 years straight line</t>
  </si>
  <si>
    <t>Software - Acquired [Member]</t>
  </si>
  <si>
    <t>30% declining balance</t>
  </si>
  <si>
    <t>Significant accounting policies (Details 2) $ in Thousands</t>
  </si>
  <si>
    <t>Dec. 31, 2018CAD ($)</t>
  </si>
  <si>
    <t>Significant Accounting Policies Details 2Abstract</t>
  </si>
  <si>
    <t>Operating lease commitments disclosed as at December 31, 2018</t>
  </si>
  <si>
    <t>Less: operating costs</t>
  </si>
  <si>
    <t>Lease component</t>
  </si>
  <si>
    <t>Incremental borrowing rate as at January 1, 2019</t>
  </si>
  <si>
    <t>6.00%</t>
  </si>
  <si>
    <t>Discounted operating lease commitments at January 1, 2019</t>
  </si>
  <si>
    <t>Lease liabilities recognized as at the date of initial application</t>
  </si>
  <si>
    <t>Lease liabilities recognized as at January 1, 2019</t>
  </si>
  <si>
    <t>Significant accounting policies (Details Narrative) - CAD ($) $ in Thousands</t>
  </si>
  <si>
    <t>Description of recognize a short-term leases and leases of low-value assets</t>
  </si>
  <si>
    <t xml:space="preserve">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i.e., below $5,000). </t>
  </si>
  <si>
    <t>January 1, 2019 [Member]</t>
  </si>
  <si>
    <t>Lease liabilities recognized</t>
  </si>
  <si>
    <t>Lease inducements value</t>
  </si>
  <si>
    <t>Remaining lease payments discounted rate</t>
  </si>
  <si>
    <t>Recast of Prior Period Amounts (Details) - CAD ($) $ in Thousands</t>
  </si>
  <si>
    <t>Total operating Expenses</t>
  </si>
  <si>
    <t>Previously Reported [Member]</t>
  </si>
  <si>
    <t>Loan Protection Recast [Member]</t>
  </si>
  <si>
    <t>Other Recast [Member]</t>
  </si>
  <si>
    <t>Revised [Member]</t>
  </si>
  <si>
    <t>Recast of Prior Period Amounts (Details Narrative) - CAD ($) $ in Thousands</t>
  </si>
  <si>
    <t>Recast Of Prior Period Amounts Details Narrative Abstract</t>
  </si>
  <si>
    <t>Decrease in transaction costs</t>
  </si>
  <si>
    <t>Loans receivable (Details) - CAD ($) $ in Thousands</t>
  </si>
  <si>
    <t>Loans Receivable Details Abstract</t>
  </si>
  <si>
    <t>Current</t>
  </si>
  <si>
    <t>Non-Current</t>
  </si>
  <si>
    <t>Gross loans receivable</t>
  </si>
  <si>
    <t>Loans receivable (Details 1) - CAD ($) $ in Thousands</t>
  </si>
  <si>
    <t>Allowance for loan losses</t>
  </si>
  <si>
    <t>Loans receivable, net</t>
  </si>
  <si>
    <t>Stage 1 [Member]</t>
  </si>
  <si>
    <t>Stage 2 [Member]</t>
  </si>
  <si>
    <t>Stage 3 [Member]</t>
  </si>
  <si>
    <t>Strong [Member]</t>
  </si>
  <si>
    <t>Days past due</t>
  </si>
  <si>
    <t>Not past due</t>
  </si>
  <si>
    <t>Strong [Member] | Stage 1 [Member]</t>
  </si>
  <si>
    <t>Strong [Member] | Stage 2 [Member]</t>
  </si>
  <si>
    <t>Strong [Member] | Stage 3 [Member]</t>
  </si>
  <si>
    <t>Satisfactory [Member]</t>
  </si>
  <si>
    <t>1-30 days past due</t>
  </si>
  <si>
    <t>Satisfactory [Member] | Stage 1 [Member]</t>
  </si>
  <si>
    <t>Satisfactory [Member] | Stage 2 [Member]</t>
  </si>
  <si>
    <t>Satisfactory [Member] | Stage 3 [Member]</t>
  </si>
  <si>
    <t>Lower risk [Member]</t>
  </si>
  <si>
    <t>31-60 days past due</t>
  </si>
  <si>
    <t>Lower risk [Member] | Stage 1 [Member]</t>
  </si>
  <si>
    <t>Lower risk [Member] | Stage 2 [Member]</t>
  </si>
  <si>
    <t>Lower risk [Member] | Stage 3 [Member]</t>
  </si>
  <si>
    <t>Higher risk [Member]</t>
  </si>
  <si>
    <t>61-90 days past due</t>
  </si>
  <si>
    <t>Higher risk [Member] | Stage 1 [Member]</t>
  </si>
  <si>
    <t>Higher risk [Member] | Stage 2 [Member]</t>
  </si>
  <si>
    <t>Higher risk [Member] | Stage 3 [Member]</t>
  </si>
  <si>
    <t>Non-performing [Member]</t>
  </si>
  <si>
    <t>91+ days past due or bankrupt</t>
  </si>
  <si>
    <t>Non-performing [Member] | Stage 1 [Member]</t>
  </si>
  <si>
    <t>Non-performing [Member] | Stage 2 [Member]</t>
  </si>
  <si>
    <t>Non-performing [Member] | Stage 3 [Member]</t>
  </si>
  <si>
    <t>Loans receivable (Details 2) - CAD ($) $ in Thousands</t>
  </si>
  <si>
    <t>Allowance for loan losses beginning balance</t>
  </si>
  <si>
    <t>Gross loans originated</t>
  </si>
  <si>
    <t>Principal payments and net re-measurement of allowance</t>
  </si>
  <si>
    <t>Re-measurement of allowance before transfers</t>
  </si>
  <si>
    <t>Re-measurement of amounts transferred between stages</t>
  </si>
  <si>
    <t>Transfers to: Stage 1 - 12 month ECLs</t>
  </si>
  <si>
    <t>Transfers to: Stage 2 - Lifetime ECLs</t>
  </si>
  <si>
    <t>Transfers to: Stage 3 - Lifetime ECLs</t>
  </si>
  <si>
    <t>Net amounts written off against allowance</t>
  </si>
  <si>
    <t>Allowance for loan losses ending balance</t>
  </si>
  <si>
    <t>Loans receivable (Details 3) - CAD ($) $ in Thousands</t>
  </si>
  <si>
    <t>Loans Receivable Details 3Abstract</t>
  </si>
  <si>
    <t>Allowance for loan losses, Beginning</t>
  </si>
  <si>
    <t>January 1, 2018 IFRS 9 adjustment</t>
  </si>
  <si>
    <t>Charge offs</t>
  </si>
  <si>
    <t>Allowance for loan losses, Ending</t>
  </si>
  <si>
    <t>Loans receivable (Details Narrative) - CAD ($) $ in Thousands</t>
  </si>
  <si>
    <t>Loans Receivable Details Narrative Abstract</t>
  </si>
  <si>
    <t>Provision for loan losses, recoveries</t>
  </si>
  <si>
    <t>Prepaid expenses, deposits and other assets (Details) - CAD ($) $ in Thousands</t>
  </si>
  <si>
    <t>Prepaid Expenses Deposits And Other Assets Details Narrative Abstract</t>
  </si>
  <si>
    <t>Prepaid expenses</t>
  </si>
  <si>
    <t>Deposits and other receivables</t>
  </si>
  <si>
    <t>Related party transactions (Details) - CAD ($) $ in Thousands</t>
  </si>
  <si>
    <t>Related Party Transactions Details Abstract</t>
  </si>
  <si>
    <t>Salary and short term benefits</t>
  </si>
  <si>
    <t>Share - based payments</t>
  </si>
  <si>
    <t>Related party transactions (Details Narrative) - CAD ($) $ in Thousands</t>
  </si>
  <si>
    <t>1 Months Ended</t>
  </si>
  <si>
    <t>Jun. 28, 2019</t>
  </si>
  <si>
    <t>Minimum [member]</t>
  </si>
  <si>
    <t>Interest rates</t>
  </si>
  <si>
    <t>10.00%</t>
  </si>
  <si>
    <t>12.00%</t>
  </si>
  <si>
    <t>Maximum [member]</t>
  </si>
  <si>
    <t>18.00%</t>
  </si>
  <si>
    <t>18.20%</t>
  </si>
  <si>
    <t>Debentures [Member]</t>
  </si>
  <si>
    <t>Due to related parties</t>
  </si>
  <si>
    <t>Interest on debenture</t>
  </si>
  <si>
    <t>Debentures [Member] | Minimum [member]</t>
  </si>
  <si>
    <t>Debentures [Member] | Maximum [member]</t>
  </si>
  <si>
    <t>Director [Member]</t>
  </si>
  <si>
    <t>Proceeds from related party</t>
  </si>
  <si>
    <t>Investment portfolio (Details) - CAD ($) $ in Thousands</t>
  </si>
  <si>
    <t>Investment Portfolio Details Abstract</t>
  </si>
  <si>
    <t>Equities</t>
  </si>
  <si>
    <t>Partnership interests and others</t>
  </si>
  <si>
    <t>Investment portfolio (Details Narrative) $ in Thousands</t>
  </si>
  <si>
    <t>Dec. 31, 2019CAD ($)</t>
  </si>
  <si>
    <t>Cash proceeds from investment portfolio</t>
  </si>
  <si>
    <t>Property and equipment (Details) - CAD ($) $ in Thousands</t>
  </si>
  <si>
    <t>Beginning balance</t>
  </si>
  <si>
    <t>Additions</t>
  </si>
  <si>
    <t>Impairment</t>
  </si>
  <si>
    <t>Disposals</t>
  </si>
  <si>
    <t>Ending balance</t>
  </si>
  <si>
    <t>ACCUMULATED DEPRECIATION</t>
  </si>
  <si>
    <t>Depreciation</t>
  </si>
  <si>
    <t>Furniture and fixtures [member]</t>
  </si>
  <si>
    <t>Property and equipment (Details Narrative) - CAD ($) $ in Thousands</t>
  </si>
  <si>
    <t>Property And Equipment Details Narrative Abstract</t>
  </si>
  <si>
    <t>Impairment on Bitcoin mining equipment</t>
  </si>
  <si>
    <t>Depreciation (General and administration expenses)</t>
  </si>
  <si>
    <t>Depreciation (Technology and development costs)</t>
  </si>
  <si>
    <t>Intangible assets (Details) - CAD ($) $ in Thousands</t>
  </si>
  <si>
    <t>Transfers</t>
  </si>
  <si>
    <t>Accumulated depreciation</t>
  </si>
  <si>
    <t>Amortization</t>
  </si>
  <si>
    <t>Net book value</t>
  </si>
  <si>
    <t>Internally Generated Completed [Member]</t>
  </si>
  <si>
    <t>Internally Generated In Process [Member]</t>
  </si>
  <si>
    <t>Acquired Software Licences [Member]</t>
  </si>
  <si>
    <t>Intangible assets (Details Narrative) - CAD ($) $ in Thousands</t>
  </si>
  <si>
    <t>Intangible Assets Details Abstract</t>
  </si>
  <si>
    <t>Amortization of intangible assets</t>
  </si>
  <si>
    <t>Accounts payable and accruals (Details) - CAD ($) $ in Thousands</t>
  </si>
  <si>
    <t>Accounts Payable And Accruals Details Abstract</t>
  </si>
  <si>
    <t>Trade payables</t>
  </si>
  <si>
    <t>Accrued expenses</t>
  </si>
  <si>
    <t>Accrued wages and other benefits</t>
  </si>
  <si>
    <t>Others</t>
  </si>
  <si>
    <t>Leases (Details) $ in Thousands</t>
  </si>
  <si>
    <t>Leases Details Abstract</t>
  </si>
  <si>
    <t>Right-of-use assets, beginning balance</t>
  </si>
  <si>
    <t>Modifications and renewals</t>
  </si>
  <si>
    <t>Addition</t>
  </si>
  <si>
    <t>Depreciation expense</t>
  </si>
  <si>
    <t>Right-of-use assets, ending balance</t>
  </si>
  <si>
    <t>Leases (Details 1) $ in Thousands</t>
  </si>
  <si>
    <t>Leases Details 1Abstract</t>
  </si>
  <si>
    <t>Lease liabilities, beginning balance</t>
  </si>
  <si>
    <t>Interest expense</t>
  </si>
  <si>
    <t>Payments</t>
  </si>
  <si>
    <t>Lease liabilities, ending balance</t>
  </si>
  <si>
    <t>Leases (Details 2) $ in Thousands</t>
  </si>
  <si>
    <t>Leases Details 2Abstract</t>
  </si>
  <si>
    <t>Depreciation expense of right-of-use assets</t>
  </si>
  <si>
    <t>Interest expense on lease liabilities</t>
  </si>
  <si>
    <t>Expenses relating to short term leases</t>
  </si>
  <si>
    <t>Variable lease payments</t>
  </si>
  <si>
    <t>Total amount recognized in consolidated statement of operations and comprehensive loss</t>
  </si>
  <si>
    <t>Leases (Details Narrative)</t>
  </si>
  <si>
    <t>Leases Details Narrative Abstract</t>
  </si>
  <si>
    <t>Lease term description</t>
  </si>
  <si>
    <t>Leases generally have lease terms between 2 years to 5 years with an option to renew the lease after that date.</t>
  </si>
  <si>
    <t>Credit facilities (Details) - CAD ($) $ in Thousands</t>
  </si>
  <si>
    <t>Interest payable</t>
  </si>
  <si>
    <t>Credit Facility - Liquid [Member]</t>
  </si>
  <si>
    <t>Funds drawn</t>
  </si>
  <si>
    <t>Unamortized deferred financing cost</t>
  </si>
  <si>
    <t>Credit Facility - Liquid</t>
  </si>
  <si>
    <t>Credit Facility - Other [Member]</t>
  </si>
  <si>
    <t>Credit Facility - Other</t>
  </si>
  <si>
    <t>Credit facilities (Details Narrative) - CAD ($) $ in Thousands</t>
  </si>
  <si>
    <t>Credit facility, maturity date</t>
  </si>
  <si>
    <t>Sep. 1,
		2020</t>
  </si>
  <si>
    <t>Description for interest rate</t>
  </si>
  <si>
    <t>The term loan bears interest at a variable rate of LIBOR plus 8.00% (with a LIBOR floor of 1.50%)</t>
  </si>
  <si>
    <t>LIBOR</t>
  </si>
  <si>
    <t>1.74%</t>
  </si>
  <si>
    <t>2.50%</t>
  </si>
  <si>
    <t>1.56%</t>
  </si>
  <si>
    <t>Credit Facility - Liquid [Member] | September 1, 2015 [Member]</t>
  </si>
  <si>
    <t>Line of credit facility maximum borrowing capacity</t>
  </si>
  <si>
    <t>Conditional credit facility may be borrowed under agreement</t>
  </si>
  <si>
    <t>The amendments lowered the effective interest rate from a maximum of LIBOR plus 12.5% (with a LIBOR floor of 2%) to LIBOR plus 9% (with a LIBOR floor of 1.5%) effective July 2, 2020, payable on the greater of the actual aggregate unpaid principal balance, or the prescribed minimum balance under the term loan agreement.</t>
  </si>
  <si>
    <t>Amendment description</t>
  </si>
  <si>
    <t>The amendment increased the available loan capital from $50 million to $60 million and extended the maturity date of the facility by two years from July 2, 2020 to July 2, 2022.</t>
  </si>
  <si>
    <t>Fair value of new facility</t>
  </si>
  <si>
    <t>Description for fee payable under facility</t>
  </si>
  <si>
    <t>Consistent with the previous facility, there is a 0.33% fee on the available but undrawn portion of the $60 million facility.</t>
  </si>
  <si>
    <t>Debentures (Details) - CAD ($) $ in Thousands</t>
  </si>
  <si>
    <t>Debentures Details Abstract</t>
  </si>
  <si>
    <t>Principal balance</t>
  </si>
  <si>
    <t>Debentures (Details 1) $ in Thousands</t>
  </si>
  <si>
    <t>Debentures Details 1Abstract</t>
  </si>
  <si>
    <t>2020</t>
  </si>
  <si>
    <t>2021</t>
  </si>
  <si>
    <t>2022</t>
  </si>
  <si>
    <t>Long-term debentures due and payable</t>
  </si>
  <si>
    <t>Debentures (Details Narrtive)</t>
  </si>
  <si>
    <t>Debenture principal amounts due date</t>
  </si>
  <si>
    <t>Dec. 8,
		2022</t>
  </si>
  <si>
    <t>Extended maturity date</t>
  </si>
  <si>
    <t>Jul. 2,
		2022</t>
  </si>
  <si>
    <t>Debentures, monthly interest rate</t>
  </si>
  <si>
    <t>Convertible debentures (Details) - CAD ($) $ in Thousands</t>
  </si>
  <si>
    <t>Net proceeds</t>
  </si>
  <si>
    <t>Accretion in carrying value of debenture liability</t>
  </si>
  <si>
    <t>Accrued interest</t>
  </si>
  <si>
    <t>Interest converted in shares and paid</t>
  </si>
  <si>
    <t>Convertible debentures Net book value</t>
  </si>
  <si>
    <t>Liability component of convertible debentures [Member]</t>
  </si>
  <si>
    <t>Equity component of convertible debentures [Member]</t>
  </si>
  <si>
    <t>Convertible debentures (Details Narrative) $ / shares in Units, shares in Thousands, $ in Thousands</t>
  </si>
  <si>
    <t>Jun. 06, 2017CAD ($)</t>
  </si>
  <si>
    <t>Dec. 31, 2019CAD ($)shares</t>
  </si>
  <si>
    <t>Dec. 31, 2018CAD ($)shares</t>
  </si>
  <si>
    <t>Dec. 31, 2017CAD ($)</t>
  </si>
  <si>
    <t>Jun. 06, 2017$ / shares</t>
  </si>
  <si>
    <t>Jun. 06, 2017CAD ($)$ / shares</t>
  </si>
  <si>
    <t>Convertible Debentures Details Narrative Abstract</t>
  </si>
  <si>
    <t>Convertible debentures principal amount</t>
  </si>
  <si>
    <t>Price per debentures | $ / shares</t>
  </si>
  <si>
    <t>Convertible debentures, maturity date</t>
  </si>
  <si>
    <t>May 31,
		2020</t>
  </si>
  <si>
    <t>Conversion price per share | $ / shares</t>
  </si>
  <si>
    <t>Description for the payment of convertible debentures</t>
  </si>
  <si>
    <t>Principal and interest are payable in cash or, at the Company's option, subject to regulatory approval and provided no events of default have occurred, in common shares of the Company issued at a price equal to the volume weighted average trading price ("VWAP") of the common shares for the 20 trading days ending on the fifth day prior to the maturity date or the date on which the Interest payment is due, as applicable.</t>
  </si>
  <si>
    <t>Convertible debentures, terms of conversion feature</t>
  </si>
  <si>
    <t>The convertible debentures are convertible, at the option of the holder, in whole or in part, into common shares of the Company at any time before the maturity date at a price of $5.00 per common share (the "Conversion Price").</t>
  </si>
  <si>
    <t>Terms of early conversion</t>
  </si>
  <si>
    <t>The Company may at any time that the 20-day VWAP of the common shares exceeds 115% of the Conversion Price, subject to regulatory approval and provided no events of default have occurred, convert the convertible debentures in whole or in part, including any accrued interest, to common shares at the Conversion Price of $5.00 per common share.</t>
  </si>
  <si>
    <t>Interest expense including interest payable and accretion of convertible debentures</t>
  </si>
  <si>
    <t>Debt conversion converted instrument shares issued | shares</t>
  </si>
  <si>
    <t>Debt conversion converted amount</t>
  </si>
  <si>
    <t>Shares issued in lieu of interest payable | shares</t>
  </si>
  <si>
    <t>Convertible debentures, prepayment description</t>
  </si>
  <si>
    <t>The Company may, at its option any time after 12 months from the closing date and at any time prior to maturity, subject to regulatory approval and provided that no events of default have occurred, prepay the convertible debentures in whole or in part, plus accrued interest, in cash. If the prepayment occurs: within 24 months of the closing date, then the debenture holders are entitled to receive (1) an additional payment equal to 5% of the prepayment amount and (2) the interest that would have accrued from the date of prepayment to, but excluding, the day that is 24 months from the closing date; or after 24 months of the closing date but prior to the maturity date, then the debenture holders are entitled to receive the interest that would have accrued from the date of prepayment to, but excluding, the maturity date.</t>
  </si>
  <si>
    <t>Income taxes (Details) - CAD ($)</t>
  </si>
  <si>
    <t>Income Taxes Details Abstract</t>
  </si>
  <si>
    <t>Current tax expense</t>
  </si>
  <si>
    <t>Deferred tax expense</t>
  </si>
  <si>
    <t>Provision for income taxes</t>
  </si>
  <si>
    <t>Income taxes (Details 1) - CAD ($) $ in Thousands</t>
  </si>
  <si>
    <t>Income Taxes Details 1Abstract</t>
  </si>
  <si>
    <t>Canadian federal and provincial recovery of income taxes using statutory rate of 27% (2017 - 27%)</t>
  </si>
  <si>
    <t>Change in unrecognized deductible temporary differences and unused tax losses</t>
  </si>
  <si>
    <t>Permanent differences and other</t>
  </si>
  <si>
    <t>Income taxes (Details 2) - CAD ($) $ in Thousands</t>
  </si>
  <si>
    <t>Income Taxes Details 2Abstract</t>
  </si>
  <si>
    <t>Unused tax losses</t>
  </si>
  <si>
    <t>Income tax (Details 3) - Deferred Tax Liabilities [Member] - CAD ($) $ in Thousands</t>
  </si>
  <si>
    <t>Convertible debenture</t>
  </si>
  <si>
    <t>Deferred cost</t>
  </si>
  <si>
    <t>Net deferred income tax liabilities</t>
  </si>
  <si>
    <t>Income tax (Details 4) - CAD ($) $ in Thousands</t>
  </si>
  <si>
    <t>Deferred Tax Assets [Member]</t>
  </si>
  <si>
    <t>Right-of-use assets, net lease liability</t>
  </si>
  <si>
    <t>Financing costs</t>
  </si>
  <si>
    <t>Research and development expenditures</t>
  </si>
  <si>
    <t>Deferred tax assets</t>
  </si>
  <si>
    <t>Income tax (Details 5) - Unused tax losses [member] - CAD ($) $ in Thousands</t>
  </si>
  <si>
    <t>Expires 2024</t>
  </si>
  <si>
    <t>Expires 2025</t>
  </si>
  <si>
    <t>Expires 2026</t>
  </si>
  <si>
    <t>Expires 2027</t>
  </si>
  <si>
    <t>Expires 2028</t>
  </si>
  <si>
    <t>Expires 2029</t>
  </si>
  <si>
    <t>Expires 2030</t>
  </si>
  <si>
    <t>Expires 2031</t>
  </si>
  <si>
    <t>Expires 2032</t>
  </si>
  <si>
    <t>Expires 2033</t>
  </si>
  <si>
    <t>Expires 2034</t>
  </si>
  <si>
    <t>Expires 2035</t>
  </si>
  <si>
    <t>Expires 2036</t>
  </si>
  <si>
    <t>Expires 2037</t>
  </si>
  <si>
    <t>Expires 2038</t>
  </si>
  <si>
    <t>Expires 2039</t>
  </si>
  <si>
    <t>Revenue (Details) - CAD ($) $ in Thousands</t>
  </si>
  <si>
    <t>Revenue Details Abstract</t>
  </si>
  <si>
    <t>Revenue from contracts with customers</t>
  </si>
  <si>
    <t>Expenses by nature (Details) - CAD ($) $ in Thousands</t>
  </si>
  <si>
    <t>Personnel expense</t>
  </si>
  <si>
    <t>Hosting and software licences</t>
  </si>
  <si>
    <t>Credit verification costs</t>
  </si>
  <si>
    <t>Professional services</t>
  </si>
  <si>
    <t>Premises</t>
  </si>
  <si>
    <t>Insurance and licenses</t>
  </si>
  <si>
    <t>Loss per share (Details) - CAD ($) $ / shares in Units, shares in Thousands, $ in Thousands</t>
  </si>
  <si>
    <t>Loss Per Share Details Abstract</t>
  </si>
  <si>
    <t>Loss attributed to shareholders</t>
  </si>
  <si>
    <t>Basic weighted average number of shares (in 000s)</t>
  </si>
  <si>
    <t>Basic and diluted loss per share</t>
  </si>
  <si>
    <t>Capital management (Details) - CAD ($) $ in Thousands</t>
  </si>
  <si>
    <t>Capital Management Details Abstract</t>
  </si>
  <si>
    <t>Business combination (Details) shares in Thousands</t>
  </si>
  <si>
    <t>Business Combination Detals Abstract</t>
  </si>
  <si>
    <t>Mogo Finance common shares outstanding at June 20, 2019</t>
  </si>
  <si>
    <t>Less: Mogo Finance common shares already held by Difference (not exchanged for common shares in Difference)</t>
  </si>
  <si>
    <t>Difference common shares outstanding at June 20, 2019</t>
  </si>
  <si>
    <t>Common shares of Mogo outstanding upon completion of the Business Combination</t>
  </si>
  <si>
    <t>Common shares of Mogo Finance immediately before the Business Combination</t>
  </si>
  <si>
    <t>Incremental issuance of common shares</t>
  </si>
  <si>
    <t>Business combination (Details 1) $ in Thousands</t>
  </si>
  <si>
    <t>Jun. 21, 2019CAD ($)</t>
  </si>
  <si>
    <t>Purchase consideration:</t>
  </si>
  <si>
    <t>Fair value of 3,176,658 incremental common shares issued</t>
  </si>
  <si>
    <t>Fair value of replacement stock-based awards attributable to pre-acquisition service</t>
  </si>
  <si>
    <t>Purchase consideration</t>
  </si>
  <si>
    <t>Business combination (Details 2) - CAD ($) $ in Thousands</t>
  </si>
  <si>
    <t>Jun. 21, 2019</t>
  </si>
  <si>
    <t>Dec. 31, 2016</t>
  </si>
  <si>
    <t>Cash and cash equivalents</t>
  </si>
  <si>
    <t>Business combinations [Member]</t>
  </si>
  <si>
    <t>Fair value of net identifiable assets acquired</t>
  </si>
  <si>
    <t>Business combination (Details Narrative) - CAD ($) $ / shares in Units, shares in Thousands, $ in Thousands</t>
  </si>
  <si>
    <t>7 Months Ended</t>
  </si>
  <si>
    <t>Jun. 20, 2019</t>
  </si>
  <si>
    <t>Difference contributed revenue</t>
  </si>
  <si>
    <t>Net income</t>
  </si>
  <si>
    <t>Proforma consolidated revenue</t>
  </si>
  <si>
    <t>Proforma consolidated net losses</t>
  </si>
  <si>
    <t>Fair value of the replacement awards attributed to the post-acquisition service</t>
  </si>
  <si>
    <t>Decrease in investment portfolio</t>
  </si>
  <si>
    <t>Gain on acquisition previously disclosed</t>
  </si>
  <si>
    <t>Investment portfolio previously disclosed</t>
  </si>
  <si>
    <t>TSX [Member]</t>
  </si>
  <si>
    <t>Closing price per share</t>
  </si>
  <si>
    <t>Mogo Finance common shares already held by Difference</t>
  </si>
  <si>
    <t>Fair value of financial instruments (Details) - CAD ($) $ in Thousands</t>
  </si>
  <si>
    <t>Financial assets not measured at fair value</t>
  </si>
  <si>
    <t>Loans receivable – current</t>
  </si>
  <si>
    <t>Loans Receivable Non-Current (Level 3)</t>
  </si>
  <si>
    <t>Financial liabilities measured at fair value</t>
  </si>
  <si>
    <t>Financial liabilities not measured at fair value</t>
  </si>
  <si>
    <t>Level 1 [Member]</t>
  </si>
  <si>
    <t>Partnership interest and other</t>
  </si>
  <si>
    <t>Level 2 [Member]</t>
  </si>
  <si>
    <t>Level 3 [Member]</t>
  </si>
  <si>
    <t>Mandatorily at FVTPL [Member]</t>
  </si>
  <si>
    <t>Total financial assets measured at fair value</t>
  </si>
  <si>
    <t>Total financial assets not measured at fair value</t>
  </si>
  <si>
    <t>Total Financial liabilities measured at fair value</t>
  </si>
  <si>
    <t>Financial asset at amortized cost [Member]</t>
  </si>
  <si>
    <t>Other Financial Liabilities [Member]</t>
  </si>
  <si>
    <t>Total Financial liabilities not measured at fair value</t>
  </si>
  <si>
    <t>Total Carrying Value [Member]</t>
  </si>
  <si>
    <t>Total Fair Value [Member]</t>
  </si>
  <si>
    <t>Fair value of financial instruments (Details 1) - CAD ($) $ in Thousands</t>
  </si>
  <si>
    <t>Opening balance December 31, 2018</t>
  </si>
  <si>
    <t>Acquired in business combination with Difference</t>
  </si>
  <si>
    <t>Disposal</t>
  </si>
  <si>
    <t>Repayment of debenture</t>
  </si>
  <si>
    <t>Balance, end of period</t>
  </si>
  <si>
    <t>Fair value of financial instruments (Details 2) $ in Thousands</t>
  </si>
  <si>
    <t>Investment portfolio:</t>
  </si>
  <si>
    <t>Profit or loss Increase in Adjusted market multiple (5% movement)</t>
  </si>
  <si>
    <t>Profit or loss Decrease in Adjusted market multiple (5% movement)</t>
  </si>
  <si>
    <t>Nature and extent of risk arising from financial instruments (Details) - CAD ($) $ in Thousands</t>
  </si>
  <si>
    <t>Commitments - operational</t>
  </si>
  <si>
    <t>Accrued wages and other expenses</t>
  </si>
  <si>
    <t>Debentures and convertible debentures(1) (note 14, 15)</t>
  </si>
  <si>
    <t>2020 [Member]</t>
  </si>
  <si>
    <t>Lease payments</t>
  </si>
  <si>
    <t>Interest - Credit Facilities (note 13)</t>
  </si>
  <si>
    <t>Interest - Debentures (note 14, 15)</t>
  </si>
  <si>
    <t>Purchase obligations</t>
  </si>
  <si>
    <t>Total commitments - operational</t>
  </si>
  <si>
    <t>Credit Facility - Other (note 13)</t>
  </si>
  <si>
    <t>Total commitments - principal repayments</t>
  </si>
  <si>
    <t>Commitments - extinguished subsequent to year end</t>
  </si>
  <si>
    <t>Credit Facility - Liquid (2) (note 13)</t>
  </si>
  <si>
    <t>Total contractual obligations</t>
  </si>
  <si>
    <t>2021 [Member]</t>
  </si>
  <si>
    <t>2022 [Member]</t>
  </si>
  <si>
    <t>2023 [Member]</t>
  </si>
  <si>
    <t>2024 [Member]</t>
  </si>
  <si>
    <t>Thereafter [Member]</t>
  </si>
  <si>
    <t>Credit facility liquid was extinguished subsequent to year ended December 31, 2019. Refer to note 26 for more details.</t>
  </si>
  <si>
    <t>Nature and extent of risk arising from financial instruments (Details 1) - CAD ($) $ in Thousands</t>
  </si>
  <si>
    <t>Cash</t>
  </si>
  <si>
    <t>Foreign Currency Risk [Member]</t>
  </si>
  <si>
    <t>Nature and extent of risk arising from financial instruments (Details Narrative)</t>
  </si>
  <si>
    <t>Description for effect on foreign exchange rates</t>
  </si>
  <si>
    <t>A 5% increase or decrease in the U.S. dollar exchange rate would increase or decrease the unrealized exchange gain (loss) by $10.</t>
  </si>
  <si>
    <t>LIBOR floor</t>
  </si>
  <si>
    <t>1.50%</t>
  </si>
  <si>
    <t>2.00%</t>
  </si>
  <si>
    <t>LIBOR [Member]</t>
  </si>
  <si>
    <t>Description for impact of change in LIBOR</t>
  </si>
  <si>
    <t>A 50 basis point increase in LIBOR would increase annual credit facility interest expense by $464.</t>
  </si>
  <si>
    <t>Equity (Details) - $ / shares shares in Thousands</t>
  </si>
  <si>
    <t>Options Outstanding</t>
  </si>
  <si>
    <t>Options Outstanding shares, Ending</t>
  </si>
  <si>
    <t>Options Outstanding shares, Beginning</t>
  </si>
  <si>
    <t>Options Outstanding, Options granted</t>
  </si>
  <si>
    <t>Options Outstanding, Exercised</t>
  </si>
  <si>
    <t>Options Outstanding, Forfeited</t>
  </si>
  <si>
    <t>Options Outstanding, Replacement awards (Note 21)</t>
  </si>
  <si>
    <t>Weighted Average Grant Date Fair Value</t>
  </si>
  <si>
    <t>Weighted Average Grant Date Fair Value, Options granted</t>
  </si>
  <si>
    <t>1 year 10 months 10 days</t>
  </si>
  <si>
    <t>1 year 3 months 4 days</t>
  </si>
  <si>
    <t>Weighted Average Grant Date Fair Value, Replacement awards (Note 21)</t>
  </si>
  <si>
    <t>1 year 8 months 9 days</t>
  </si>
  <si>
    <t>Weighted Average Exercise Price</t>
  </si>
  <si>
    <t>Weighted Average Exercise Price, Beginning</t>
  </si>
  <si>
    <t>Weighted Average Exercise Price, Options granted</t>
  </si>
  <si>
    <t>Weighted Average Exercise Price, Exercised</t>
  </si>
  <si>
    <t>Weighted Average Exercise Price, Forfeited</t>
  </si>
  <si>
    <t>Weighted Average Exercise Price, Replacement awards (Note 21)</t>
  </si>
  <si>
    <t>Weighted Average Exercise Price, Ending</t>
  </si>
  <si>
    <t>Options Exercisable, Beginning</t>
  </si>
  <si>
    <t>Options Exercisable, Options granted</t>
  </si>
  <si>
    <t>Options Exercisable, Exercised</t>
  </si>
  <si>
    <t>Options Exercisable, Forfeited</t>
  </si>
  <si>
    <t>Options Exercisable, Ending</t>
  </si>
  <si>
    <t>Weighted Average Exercise Price Options Exercisable</t>
  </si>
  <si>
    <t>Weighted Average Exercise Price Options Exercisable, Beginning</t>
  </si>
  <si>
    <t>Weighted Average Exercise Price Options Exercisable, Options granted</t>
  </si>
  <si>
    <t>Weighted Average Exercise Price Options Exercisable, Exercised</t>
  </si>
  <si>
    <t>Weighted Average Exercise Price Options Exercisable, Forfeited</t>
  </si>
  <si>
    <t>Weighted Average Exercise Price Options Exercisable,Ending</t>
  </si>
  <si>
    <t>Equity (Details 1) - Stock Options [Member]</t>
  </si>
  <si>
    <t>Expected life</t>
  </si>
  <si>
    <t>5 years</t>
  </si>
  <si>
    <t>Expected volatility in market price of shares</t>
  </si>
  <si>
    <t>50.00%</t>
  </si>
  <si>
    <t>Expected dividend yield</t>
  </si>
  <si>
    <t>0.00%</t>
  </si>
  <si>
    <t>Expected forfeiture rate</t>
  </si>
  <si>
    <t>15.00%</t>
  </si>
  <si>
    <t>Risk-free interest rate</t>
  </si>
  <si>
    <t>1.17%</t>
  </si>
  <si>
    <t>2.07%</t>
  </si>
  <si>
    <t>1.83%</t>
  </si>
  <si>
    <t>2.47%</t>
  </si>
  <si>
    <t>Equity (Details 2) - RSU [Member] - shares shares in Thousands</t>
  </si>
  <si>
    <t>Restricted share units, Beginning</t>
  </si>
  <si>
    <t>Restricted share units, Granted</t>
  </si>
  <si>
    <t>Restricted share units, Converted</t>
  </si>
  <si>
    <t>Restricted share units, Expired</t>
  </si>
  <si>
    <t>Restricted share units, Ending</t>
  </si>
  <si>
    <t>Equity (Details 3) - Warrants [Member] shares in Thousands</t>
  </si>
  <si>
    <t>Dec. 31, 2019$ / sharesshares</t>
  </si>
  <si>
    <t>Options Outstanding shares, Beginning | shares</t>
  </si>
  <si>
    <t>Options Outstanding, Warrants exercised | shares</t>
  </si>
  <si>
    <t>Options Outstanding shares, Ending | shares</t>
  </si>
  <si>
    <t>Weighted Average Exercise Price, Beginning | $ / shares</t>
  </si>
  <si>
    <t>Weighted Average Exercise Price, Warrants exercised | $ / shares</t>
  </si>
  <si>
    <t>Weighted Average Exercise Price, Ending | $ / shares</t>
  </si>
  <si>
    <t>Warrants Exercisable</t>
  </si>
  <si>
    <t>Warrants Exercisable, Beginning | shares</t>
  </si>
  <si>
    <t>Warrants Exercisable, Warrants exercised | shares</t>
  </si>
  <si>
    <t>Warrants Exercisable, Ending | shares</t>
  </si>
  <si>
    <t>Weighted Average Exercise Price Warrants Exercisable</t>
  </si>
  <si>
    <t>Weighted Average Exercise Price Options Exercisable, Beginning | $ / shares</t>
  </si>
  <si>
    <t>Weighted Average Exercise Price Options Exercisable, Warrants exercised | $ / shares</t>
  </si>
  <si>
    <t>Weighted Average Exercise Price Options Exercisable,Ending | $ / shares</t>
  </si>
  <si>
    <t>Equity (Details Narrative) - CAD ($) $ / shares in Units, shares in Thousands, $ in Thousands</t>
  </si>
  <si>
    <t>Jun. 17, 2019</t>
  </si>
  <si>
    <t>Apr. 30, 2018</t>
  </si>
  <si>
    <t>Jan. 25, 2016</t>
  </si>
  <si>
    <t>Shares based compensation expense</t>
  </si>
  <si>
    <t>Common stock shares issued</t>
  </si>
  <si>
    <t>Outstanding warrants issued</t>
  </si>
  <si>
    <t>Stock Option Plan [Member]</t>
  </si>
  <si>
    <t>Options issued and outstanding shares</t>
  </si>
  <si>
    <t>Stock option plan description</t>
  </si>
  <si>
    <t>the Company’s shareholders approved an amendment to increase the maximum number of common shares reserved for issuance under the Plan to the greater of i) 15% of the number of common shares issued and outstanding of the Company and ii) 3,800,000.</t>
  </si>
  <si>
    <t>Stock option granted shares</t>
  </si>
  <si>
    <t>Stock option maturity date</t>
  </si>
  <si>
    <t xml:space="preserve"> November 2021 to December 2029.</t>
  </si>
  <si>
    <t>Maximum [member] | Stock Option Plan [Member]</t>
  </si>
  <si>
    <t>Common shares issuable under plan</t>
  </si>
  <si>
    <t>Postmedia Agreement [Member]</t>
  </si>
  <si>
    <t>Five year warrants</t>
  </si>
  <si>
    <t>Exercise price of warrants</t>
  </si>
  <si>
    <t>Warrants vesting description</t>
  </si>
  <si>
    <t>In connection with this amendment, Postmedia and Mogo agreed to change the vesting and term of the 598,060 Performance Warrants so that i) they vest equally over the remaining two years of the collaboration (50% in January 2020 and 50% in January 2021); and ii) their term is extended an additional two years, now expiring January 2023.</t>
  </si>
  <si>
    <t>50% of the warrants were to vest in equal instalments over three years while the remaining 50% (the “Performance Warrants”) were to vest based on Mogo achieving certain quarterly revenue targets.</t>
  </si>
  <si>
    <t>January 2021 to January 2023.</t>
  </si>
  <si>
    <t>Warrants issued</t>
  </si>
  <si>
    <t>Exercise price of warrants description</t>
  </si>
  <si>
    <t>As a result, the warrants were net settled on a cashless basis, with reference to the $4.85 volume weighted average trading price (“VWAP”) of Mogo Finance’s common shares on the TSX for the 5 trading days prior to the exercise date.</t>
  </si>
  <si>
    <t>Common shares issued for cashless exercise shares</t>
  </si>
  <si>
    <t>Conversion of warrants</t>
  </si>
  <si>
    <t>RSU [Member] | Maximum [member]</t>
  </si>
  <si>
    <t>Cash flow changes from financing activities (Details) - CAD ($) $ in Thousands</t>
  </si>
  <si>
    <t>Non-cash changes in financing activities beginging</t>
  </si>
  <si>
    <t>Cash flows</t>
  </si>
  <si>
    <t>Conversion/Other</t>
  </si>
  <si>
    <t>Foreign exchange</t>
  </si>
  <si>
    <t>Fair Value/Amortization</t>
  </si>
  <si>
    <t>Non-cash changes in financing activities ending</t>
  </si>
  <si>
    <t>Share capital [Member]</t>
  </si>
  <si>
    <t>Convertible debentures [Member]</t>
  </si>
  <si>
    <t>Lease liability [Member]</t>
  </si>
  <si>
    <t>Derivative financial liability [Member]</t>
  </si>
  <si>
    <t>Credit facility [Member]</t>
  </si>
  <si>
    <t>Subsequent Events (Details Narrative) - Subsequent Event [Member] - CAD ($) $ / shares in Units, shares in Thousands, $ in Thousands</t>
  </si>
  <si>
    <t>Feb. 28, 2020</t>
  </si>
  <si>
    <t>Mogo Shareholders [Member]</t>
  </si>
  <si>
    <t>Term of warranty</t>
  </si>
  <si>
    <t>Common shares acquire</t>
  </si>
  <si>
    <t>Exercise price of warrant</t>
  </si>
  <si>
    <t>Liquid Loan Portfolio [Member] | Mogo Shareholders [Member]</t>
  </si>
  <si>
    <t>Gross consideration</t>
  </si>
  <si>
    <t>Performance-based payment description</t>
  </si>
  <si>
    <t>Mogo is also eligible for an additional performance-based payment of up to $1,500 payable upon achieving certain agreed-upon annual origination amounts under the 3-year lending partnership with goeasy.</t>
  </si>
  <si>
    <t>Principal outstanding balance</t>
  </si>
  <si>
    <t>Description for prepayment penalty</t>
  </si>
  <si>
    <t>Mogo paid a prepayment penalty of $2,500 of which $1,500 is payable in cash and of which $1,000 was settled in shares through the issuance of 306,842 common shares, priced at $3.259 per share.</t>
  </si>
  <si>
    <t>Prepayment penalty</t>
  </si>
  <si>
    <t>Issuance of common shares</t>
  </si>
  <si>
    <t>Price per shares</t>
  </si>
  <si>
    <t>Postmedia Agreement [Member] | Effective January 1, 2020 [Member]</t>
  </si>
  <si>
    <t>Postmedia agreement description</t>
  </si>
  <si>
    <t>Mogo amended and extended the Postmedia Agreement for an additional two years expiring on December 31, 2022. Under the amended and extended Postmedia Agreement, Postmedia will receive a quarterly revenue share payment of $263, reduced from $527 in Q4 2019. Further, subject to receipt of shareholder approval, the expiry date of 50% of the warrants previously issued to Postmedia will be extended to seven years such that the new expiry date will be January 25, 202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5" t="n">
        <v>0</v>
      </c>
    </row>
    <row r="16" spans="1:2">
      <c r="A16" s="4" t="s">
        <v>26</v>
      </c>
      <c r="B16" s="4" t="s">
        <v>27</v>
      </c>
    </row>
    <row r="17" spans="1:2">
      <c r="A17" s="4" t="s">
        <v>28</v>
      </c>
      <c r="B17" s="4" t="s">
        <v>29</v>
      </c>
    </row>
    <row r="18" spans="1:2">
      <c r="A18" s="4" t="s">
        <v>30</v>
      </c>
      <c r="B18" s="4" t="s">
        <v>13</v>
      </c>
    </row>
    <row r="19" spans="1:2">
      <c r="A19" s="4" t="s">
        <v>31</v>
      </c>
      <c r="B1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v>
      </c>
      <c r="B1" s="2" t="s">
        <v>1</v>
      </c>
    </row>
    <row r="2" spans="1:2">
      <c r="B2" s="2" t="s">
        <v>33</v>
      </c>
    </row>
    <row r="3" spans="1:2">
      <c r="A3" s="3" t="s">
        <v>182</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526</v>
      </c>
    </row>
    <row r="2" spans="1:2">
      <c r="B2" s="2" t="s">
        <v>744</v>
      </c>
    </row>
    <row r="3" spans="1:2">
      <c r="A3" s="3" t="s">
        <v>745</v>
      </c>
    </row>
    <row r="4" spans="1:2">
      <c r="A4" s="4" t="s">
        <v>746</v>
      </c>
      <c r="B4" s="6" t="n">
        <v>14867</v>
      </c>
    </row>
    <row r="5" spans="1:2">
      <c r="A5" s="4" t="s">
        <v>747</v>
      </c>
      <c r="B5" s="5" t="n">
        <v>682</v>
      </c>
    </row>
    <row r="6" spans="1:2">
      <c r="A6" s="4" t="s">
        <v>748</v>
      </c>
      <c r="B6" s="6" t="n">
        <v>1554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s>
  <sheetData>
    <row r="1" spans="1:9">
      <c r="A1" s="1" t="s">
        <v>749</v>
      </c>
      <c r="B1" s="2" t="s">
        <v>526</v>
      </c>
      <c r="C1" s="2" t="s">
        <v>1</v>
      </c>
    </row>
    <row r="2" spans="1:9">
      <c r="B2" s="2" t="s">
        <v>750</v>
      </c>
      <c r="C2" s="2" t="s">
        <v>33</v>
      </c>
      <c r="D2" s="2" t="s">
        <v>34</v>
      </c>
      <c r="F2" s="2" t="s">
        <v>63</v>
      </c>
      <c r="G2" s="2" t="s">
        <v>37</v>
      </c>
      <c r="H2" s="2" t="s">
        <v>751</v>
      </c>
      <c r="I2" s="2" t="s">
        <v>37</v>
      </c>
    </row>
    <row r="3" spans="1:9">
      <c r="A3" s="3" t="s">
        <v>100</v>
      </c>
    </row>
    <row r="4" spans="1:9">
      <c r="A4" s="4" t="s">
        <v>752</v>
      </c>
      <c r="C4" s="6" t="n">
        <v>10417</v>
      </c>
      <c r="D4" s="6" t="n">
        <v>20439</v>
      </c>
      <c r="E4" s="4" t="s">
        <v>37</v>
      </c>
      <c r="F4" s="6" t="n">
        <v>40560</v>
      </c>
      <c r="H4" s="6" t="n">
        <v>18624</v>
      </c>
    </row>
    <row r="5" spans="1:9">
      <c r="A5" s="4" t="s">
        <v>39</v>
      </c>
      <c r="C5" s="5" t="n">
        <v>3248</v>
      </c>
      <c r="D5" s="5" t="n">
        <v>3501</v>
      </c>
      <c r="E5" s="4" t="s">
        <v>107</v>
      </c>
    </row>
    <row r="6" spans="1:9">
      <c r="A6" s="4" t="s">
        <v>48</v>
      </c>
      <c r="C6" s="5" t="n">
        <v>11254</v>
      </c>
      <c r="D6" s="6" t="n">
        <v>9454</v>
      </c>
      <c r="E6" s="4" t="s">
        <v>107</v>
      </c>
    </row>
    <row r="7" spans="1:9">
      <c r="A7" s="4" t="s">
        <v>748</v>
      </c>
      <c r="B7" s="6" t="n">
        <v>15549</v>
      </c>
    </row>
    <row r="8" spans="1:9">
      <c r="A8" s="4" t="s">
        <v>136</v>
      </c>
      <c r="C8" s="6" t="n">
        <v>14786</v>
      </c>
    </row>
    <row r="9" spans="1:9">
      <c r="A9" s="4" t="s">
        <v>753</v>
      </c>
    </row>
    <row r="10" spans="1:9">
      <c r="A10" s="3" t="s">
        <v>100</v>
      </c>
    </row>
    <row r="11" spans="1:9">
      <c r="A11" s="4" t="s">
        <v>752</v>
      </c>
      <c r="B11" s="5" t="n">
        <v>10246</v>
      </c>
    </row>
    <row r="12" spans="1:9">
      <c r="A12" s="4" t="s">
        <v>39</v>
      </c>
      <c r="B12" s="5" t="n">
        <v>60</v>
      </c>
    </row>
    <row r="13" spans="1:9">
      <c r="A13" s="4" t="s">
        <v>40</v>
      </c>
      <c r="B13" s="5" t="n">
        <v>22804</v>
      </c>
    </row>
    <row r="14" spans="1:9">
      <c r="A14" s="4" t="s">
        <v>48</v>
      </c>
      <c r="B14" s="5" t="n">
        <v>-2775</v>
      </c>
    </row>
    <row r="15" spans="1:9">
      <c r="A15" s="4" t="s">
        <v>754</v>
      </c>
      <c r="B15" s="5" t="n">
        <v>30335</v>
      </c>
    </row>
    <row r="16" spans="1:9">
      <c r="A16" s="4" t="s">
        <v>748</v>
      </c>
      <c r="B16" s="5" t="n">
        <v>15549</v>
      </c>
    </row>
    <row r="17" spans="1:9">
      <c r="A17" s="4" t="s">
        <v>136</v>
      </c>
      <c r="B17" s="6" t="n">
        <v>14786</v>
      </c>
    </row>
    <row r="18" spans="1:9"/>
    <row r="19" spans="1:9">
      <c r="A19" s="4" t="s">
        <v>37</v>
      </c>
      <c r="B19" s="4" t="s">
        <v>130</v>
      </c>
    </row>
    <row r="20" spans="1:9">
      <c r="A20" s="4" t="s">
        <v>107</v>
      </c>
      <c r="B20" s="4" t="s">
        <v>61</v>
      </c>
    </row>
  </sheetData>
  <mergeCells count="38">
    <mergeCell ref="A1:A2"/>
    <mergeCell ref="D1:E1"/>
    <mergeCell ref="F1:G1"/>
    <mergeCell ref="H1:I1"/>
    <mergeCell ref="D2:E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A18:I18"/>
    <mergeCell ref="B19:I19"/>
    <mergeCell ref="B20:I2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4"/>
    <col customWidth="1" max="8" min="8" width="14"/>
    <col customWidth="1" max="9" min="9" width="4"/>
    <col customWidth="1" max="10" min="10" width="14"/>
    <col customWidth="1" max="11" min="11" width="4"/>
  </cols>
  <sheetData>
    <row r="1" spans="1:11">
      <c r="A1" s="1" t="s">
        <v>755</v>
      </c>
      <c r="B1" s="2" t="s">
        <v>526</v>
      </c>
      <c r="C1" s="2" t="s">
        <v>756</v>
      </c>
      <c r="D1" s="2" t="s">
        <v>1</v>
      </c>
    </row>
    <row r="2" spans="1:11">
      <c r="B2" s="2" t="s">
        <v>750</v>
      </c>
      <c r="C2" s="2" t="s">
        <v>33</v>
      </c>
      <c r="D2" s="2" t="s">
        <v>33</v>
      </c>
      <c r="E2" s="2" t="s">
        <v>757</v>
      </c>
      <c r="F2" s="2" t="s">
        <v>34</v>
      </c>
      <c r="G2" s="2" t="s">
        <v>37</v>
      </c>
      <c r="H2" s="2" t="s">
        <v>63</v>
      </c>
      <c r="I2" s="2" t="s">
        <v>37</v>
      </c>
      <c r="J2" s="2" t="s">
        <v>751</v>
      </c>
      <c r="K2" s="2" t="s">
        <v>37</v>
      </c>
    </row>
    <row r="3" spans="1:11">
      <c r="A3" s="3" t="s">
        <v>100</v>
      </c>
    </row>
    <row r="4" spans="1:11">
      <c r="A4" s="4" t="s">
        <v>752</v>
      </c>
      <c r="C4" s="6" t="n">
        <v>10417</v>
      </c>
      <c r="D4" s="6" t="n">
        <v>10417</v>
      </c>
      <c r="F4" s="6" t="n">
        <v>20439</v>
      </c>
      <c r="H4" s="6" t="n">
        <v>40560</v>
      </c>
      <c r="J4" s="6" t="n">
        <v>18624</v>
      </c>
    </row>
    <row r="5" spans="1:11">
      <c r="A5" s="4" t="s">
        <v>758</v>
      </c>
      <c r="C5" s="5" t="n">
        <v>0</v>
      </c>
    </row>
    <row r="6" spans="1:11">
      <c r="A6" s="4" t="s">
        <v>759</v>
      </c>
      <c r="C6" s="6" t="n">
        <v>283</v>
      </c>
    </row>
    <row r="7" spans="1:11">
      <c r="A7" s="4" t="s">
        <v>760</v>
      </c>
      <c r="D7" s="5" t="n">
        <v>68143</v>
      </c>
    </row>
    <row r="8" spans="1:11">
      <c r="A8" s="4" t="s">
        <v>761</v>
      </c>
      <c r="D8" s="5" t="n">
        <v>-8514</v>
      </c>
    </row>
    <row r="9" spans="1:11">
      <c r="A9" s="4" t="s">
        <v>747</v>
      </c>
      <c r="B9" s="6" t="n">
        <v>682</v>
      </c>
    </row>
    <row r="10" spans="1:11">
      <c r="A10" s="4" t="s">
        <v>762</v>
      </c>
      <c r="B10" s="5" t="n">
        <v>225</v>
      </c>
    </row>
    <row r="11" spans="1:11">
      <c r="A11" s="4" t="s">
        <v>136</v>
      </c>
      <c r="D11" s="5" t="n">
        <v>14786</v>
      </c>
    </row>
    <row r="12" spans="1:11">
      <c r="A12" s="4" t="s">
        <v>71</v>
      </c>
      <c r="D12" s="5" t="n">
        <v>1645</v>
      </c>
    </row>
    <row r="13" spans="1:11">
      <c r="A13" s="4" t="s">
        <v>763</v>
      </c>
      <c r="D13" s="5" t="n">
        <v>1100</v>
      </c>
    </row>
    <row r="14" spans="1:11">
      <c r="A14" s="4" t="s">
        <v>764</v>
      </c>
      <c r="D14" s="5" t="n">
        <v>15886</v>
      </c>
    </row>
    <row r="15" spans="1:11">
      <c r="A15" s="4" t="s">
        <v>765</v>
      </c>
      <c r="D15" s="6" t="n">
        <v>23904</v>
      </c>
    </row>
    <row r="16" spans="1:11">
      <c r="A16" s="4" t="s">
        <v>766</v>
      </c>
    </row>
    <row r="17" spans="1:11">
      <c r="A17" s="3" t="s">
        <v>100</v>
      </c>
    </row>
    <row r="18" spans="1:11">
      <c r="A18" s="4" t="s">
        <v>767</v>
      </c>
      <c r="E18" s="7" t="n">
        <v>4.68</v>
      </c>
    </row>
    <row r="19" spans="1:11">
      <c r="A19" s="4" t="s">
        <v>753</v>
      </c>
    </row>
    <row r="20" spans="1:11">
      <c r="A20" s="3" t="s">
        <v>100</v>
      </c>
    </row>
    <row r="21" spans="1:11">
      <c r="A21" s="4" t="s">
        <v>768</v>
      </c>
      <c r="C21" s="5" t="n">
        <v>-2549163</v>
      </c>
      <c r="D21" s="5" t="n">
        <v>-2549163</v>
      </c>
    </row>
    <row r="22" spans="1:11">
      <c r="A22" s="4" t="s">
        <v>752</v>
      </c>
      <c r="B22" s="5" t="n">
        <v>10246</v>
      </c>
    </row>
    <row r="23" spans="1:11">
      <c r="A23" s="4" t="s">
        <v>136</v>
      </c>
      <c r="B23" s="6" t="n">
        <v>14786</v>
      </c>
    </row>
    <row r="24" spans="1:11"/>
    <row r="25" spans="1:11">
      <c r="A25" s="4" t="s">
        <v>37</v>
      </c>
      <c r="B25" s="4" t="s">
        <v>130</v>
      </c>
    </row>
  </sheetData>
  <mergeCells count="69">
    <mergeCell ref="A1:A2"/>
    <mergeCell ref="F1:G1"/>
    <mergeCell ref="H1:I1"/>
    <mergeCell ref="J1:K1"/>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A24:K24"/>
    <mergeCell ref="B25:K2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69</v>
      </c>
      <c r="B1" s="2" t="s">
        <v>33</v>
      </c>
      <c r="C1" s="2" t="s">
        <v>34</v>
      </c>
      <c r="E1" s="2" t="s">
        <v>63</v>
      </c>
      <c r="G1" s="2" t="s">
        <v>751</v>
      </c>
    </row>
    <row r="2" spans="1:8">
      <c r="A2" s="3" t="s">
        <v>100</v>
      </c>
    </row>
    <row r="3" spans="1:8">
      <c r="A3" s="4" t="s">
        <v>544</v>
      </c>
      <c r="B3" s="6" t="n">
        <v>1752</v>
      </c>
      <c r="C3" s="6" t="n">
        <v>-8694</v>
      </c>
      <c r="D3" s="4" t="s">
        <v>37</v>
      </c>
      <c r="E3" s="6" t="n">
        <v>13795</v>
      </c>
      <c r="G3" s="6" t="n">
        <v>5702</v>
      </c>
    </row>
    <row r="4" spans="1:8">
      <c r="A4" s="3" t="s">
        <v>770</v>
      </c>
    </row>
    <row r="5" spans="1:8">
      <c r="A5" s="4" t="s">
        <v>36</v>
      </c>
      <c r="B5" s="5" t="n">
        <v>10417</v>
      </c>
      <c r="C5" s="5" t="n">
        <v>20439</v>
      </c>
      <c r="D5" s="4" t="s">
        <v>107</v>
      </c>
      <c r="E5" s="6" t="n">
        <v>40560</v>
      </c>
      <c r="F5" s="4" t="s">
        <v>107</v>
      </c>
      <c r="G5" s="6" t="n">
        <v>18624</v>
      </c>
      <c r="H5" s="4" t="s">
        <v>107</v>
      </c>
    </row>
    <row r="6" spans="1:8">
      <c r="A6" s="4" t="s">
        <v>771</v>
      </c>
      <c r="B6" s="5" t="n">
        <v>69949</v>
      </c>
      <c r="C6" s="5" t="n">
        <v>62439</v>
      </c>
    </row>
    <row r="7" spans="1:8">
      <c r="A7" s="4" t="s">
        <v>772</v>
      </c>
      <c r="B7" s="5" t="n">
        <v>34726</v>
      </c>
      <c r="C7" s="5" t="n">
        <v>39317</v>
      </c>
    </row>
    <row r="8" spans="1:8">
      <c r="A8" s="3" t="s">
        <v>773</v>
      </c>
    </row>
    <row r="9" spans="1:8">
      <c r="A9" s="4" t="s">
        <v>53</v>
      </c>
      <c r="B9" s="4" t="s">
        <v>41</v>
      </c>
      <c r="C9" s="5" t="n">
        <v>964</v>
      </c>
      <c r="D9" s="4" t="s">
        <v>37</v>
      </c>
    </row>
    <row r="10" spans="1:8">
      <c r="A10" s="3" t="s">
        <v>774</v>
      </c>
    </row>
    <row r="11" spans="1:8">
      <c r="A11" s="4" t="s">
        <v>48</v>
      </c>
      <c r="B11" s="5" t="n">
        <v>11254</v>
      </c>
      <c r="C11" s="5" t="n">
        <v>9454</v>
      </c>
      <c r="D11" s="4" t="s">
        <v>37</v>
      </c>
    </row>
    <row r="12" spans="1:8">
      <c r="A12" s="4" t="s">
        <v>50</v>
      </c>
      <c r="B12" s="5" t="n">
        <v>76472</v>
      </c>
      <c r="C12" s="5" t="n">
        <v>76465</v>
      </c>
    </row>
    <row r="13" spans="1:8">
      <c r="A13" s="4" t="s">
        <v>51</v>
      </c>
      <c r="B13" s="5" t="n">
        <v>44039</v>
      </c>
      <c r="C13" s="5" t="n">
        <v>42156</v>
      </c>
      <c r="D13" s="4" t="s">
        <v>37</v>
      </c>
    </row>
    <row r="14" spans="1:8">
      <c r="A14" s="4" t="s">
        <v>52</v>
      </c>
      <c r="B14" s="5" t="n">
        <v>12373</v>
      </c>
      <c r="C14" s="5" t="n">
        <v>11889</v>
      </c>
    </row>
    <row r="15" spans="1:8">
      <c r="A15" s="4" t="s">
        <v>775</v>
      </c>
    </row>
    <row r="16" spans="1:8">
      <c r="A16" s="3" t="s">
        <v>100</v>
      </c>
    </row>
    <row r="17" spans="1:8">
      <c r="A17" s="4" t="s">
        <v>544</v>
      </c>
      <c r="B17" s="4" t="s">
        <v>41</v>
      </c>
    </row>
    <row r="18" spans="1:8">
      <c r="A18" s="4" t="s">
        <v>776</v>
      </c>
      <c r="B18" s="4" t="s">
        <v>41</v>
      </c>
    </row>
    <row r="19" spans="1:8">
      <c r="A19" s="3" t="s">
        <v>770</v>
      </c>
    </row>
    <row r="20" spans="1:8">
      <c r="A20" s="4" t="s">
        <v>36</v>
      </c>
      <c r="B20" s="5" t="n">
        <v>10417</v>
      </c>
      <c r="C20" s="5" t="n">
        <v>20439</v>
      </c>
    </row>
    <row r="21" spans="1:8">
      <c r="A21" s="4" t="s">
        <v>771</v>
      </c>
      <c r="B21" s="4" t="s">
        <v>41</v>
      </c>
      <c r="C21" s="4" t="s">
        <v>41</v>
      </c>
    </row>
    <row r="22" spans="1:8">
      <c r="A22" s="4" t="s">
        <v>772</v>
      </c>
      <c r="B22" s="4" t="s">
        <v>41</v>
      </c>
    </row>
    <row r="23" spans="1:8">
      <c r="A23" s="3" t="s">
        <v>774</v>
      </c>
    </row>
    <row r="24" spans="1:8">
      <c r="A24" s="4" t="s">
        <v>48</v>
      </c>
      <c r="B24" s="4" t="s">
        <v>41</v>
      </c>
    </row>
    <row r="25" spans="1:8">
      <c r="A25" s="4" t="s">
        <v>50</v>
      </c>
      <c r="B25" s="4" t="s">
        <v>41</v>
      </c>
    </row>
    <row r="26" spans="1:8">
      <c r="A26" s="4" t="s">
        <v>51</v>
      </c>
      <c r="B26" s="4" t="s">
        <v>41</v>
      </c>
    </row>
    <row r="27" spans="1:8">
      <c r="A27" s="4" t="s">
        <v>52</v>
      </c>
      <c r="B27" s="4" t="s">
        <v>41</v>
      </c>
    </row>
    <row r="28" spans="1:8">
      <c r="A28" s="4" t="s">
        <v>777</v>
      </c>
    </row>
    <row r="29" spans="1:8">
      <c r="A29" s="3" t="s">
        <v>100</v>
      </c>
    </row>
    <row r="30" spans="1:8">
      <c r="A30" s="4" t="s">
        <v>544</v>
      </c>
      <c r="B30" s="5" t="n">
        <v>99</v>
      </c>
    </row>
    <row r="31" spans="1:8">
      <c r="A31" s="4" t="s">
        <v>776</v>
      </c>
      <c r="B31" s="4" t="s">
        <v>41</v>
      </c>
    </row>
    <row r="32" spans="1:8">
      <c r="A32" s="3" t="s">
        <v>770</v>
      </c>
    </row>
    <row r="33" spans="1:8">
      <c r="A33" s="4" t="s">
        <v>36</v>
      </c>
      <c r="B33" s="4" t="s">
        <v>41</v>
      </c>
      <c r="C33" s="4" t="s">
        <v>41</v>
      </c>
    </row>
    <row r="34" spans="1:8">
      <c r="A34" s="4" t="s">
        <v>771</v>
      </c>
      <c r="B34" s="5" t="n">
        <v>69647</v>
      </c>
      <c r="C34" s="5" t="n">
        <v>62439</v>
      </c>
    </row>
    <row r="35" spans="1:8">
      <c r="A35" s="4" t="s">
        <v>772</v>
      </c>
      <c r="B35" s="4" t="s">
        <v>41</v>
      </c>
    </row>
    <row r="36" spans="1:8">
      <c r="A36" s="3" t="s">
        <v>773</v>
      </c>
    </row>
    <row r="37" spans="1:8">
      <c r="A37" s="4" t="s">
        <v>53</v>
      </c>
      <c r="C37" s="5" t="n">
        <v>964</v>
      </c>
    </row>
    <row r="38" spans="1:8">
      <c r="A38" s="3" t="s">
        <v>774</v>
      </c>
    </row>
    <row r="39" spans="1:8">
      <c r="A39" s="4" t="s">
        <v>48</v>
      </c>
      <c r="B39" s="5" t="n">
        <v>11253</v>
      </c>
      <c r="C39" s="5" t="n">
        <v>9454</v>
      </c>
    </row>
    <row r="40" spans="1:8">
      <c r="A40" s="4" t="s">
        <v>50</v>
      </c>
      <c r="B40" s="5" t="n">
        <v>76472</v>
      </c>
      <c r="C40" s="5" t="n">
        <v>76465</v>
      </c>
    </row>
    <row r="41" spans="1:8">
      <c r="A41" s="4" t="s">
        <v>51</v>
      </c>
      <c r="B41" s="5" t="n">
        <v>44867</v>
      </c>
      <c r="C41" s="5" t="n">
        <v>44782</v>
      </c>
    </row>
    <row r="42" spans="1:8">
      <c r="A42" s="4" t="s">
        <v>52</v>
      </c>
      <c r="B42" s="5" t="n">
        <v>12373</v>
      </c>
      <c r="C42" s="5" t="n">
        <v>11889</v>
      </c>
    </row>
    <row r="43" spans="1:8">
      <c r="A43" s="4" t="s">
        <v>778</v>
      </c>
    </row>
    <row r="44" spans="1:8">
      <c r="A44" s="3" t="s">
        <v>100</v>
      </c>
    </row>
    <row r="45" spans="1:8">
      <c r="A45" s="4" t="s">
        <v>544</v>
      </c>
      <c r="B45" s="5" t="n">
        <v>20491</v>
      </c>
    </row>
    <row r="46" spans="1:8">
      <c r="A46" s="4" t="s">
        <v>776</v>
      </c>
      <c r="B46" s="5" t="n">
        <v>200</v>
      </c>
    </row>
    <row r="47" spans="1:8">
      <c r="A47" s="3" t="s">
        <v>770</v>
      </c>
    </row>
    <row r="48" spans="1:8">
      <c r="A48" s="4" t="s">
        <v>36</v>
      </c>
      <c r="B48" s="4" t="s">
        <v>41</v>
      </c>
      <c r="C48" s="4" t="s">
        <v>41</v>
      </c>
    </row>
    <row r="49" spans="1:8">
      <c r="A49" s="4" t="s">
        <v>771</v>
      </c>
      <c r="B49" s="4" t="s">
        <v>41</v>
      </c>
      <c r="C49" s="4" t="s">
        <v>41</v>
      </c>
    </row>
    <row r="50" spans="1:8">
      <c r="A50" s="4" t="s">
        <v>772</v>
      </c>
      <c r="B50" s="5" t="n">
        <v>34396</v>
      </c>
      <c r="C50" s="5" t="n">
        <v>41595</v>
      </c>
    </row>
    <row r="51" spans="1:8">
      <c r="A51" s="3" t="s">
        <v>774</v>
      </c>
    </row>
    <row r="52" spans="1:8">
      <c r="A52" s="4" t="s">
        <v>48</v>
      </c>
      <c r="B52" s="4" t="s">
        <v>41</v>
      </c>
    </row>
    <row r="53" spans="1:8">
      <c r="A53" s="4" t="s">
        <v>50</v>
      </c>
      <c r="B53" s="4" t="s">
        <v>41</v>
      </c>
    </row>
    <row r="54" spans="1:8">
      <c r="A54" s="4" t="s">
        <v>51</v>
      </c>
      <c r="B54" s="4" t="s">
        <v>41</v>
      </c>
    </row>
    <row r="55" spans="1:8">
      <c r="A55" s="4" t="s">
        <v>52</v>
      </c>
      <c r="B55" s="4" t="s">
        <v>41</v>
      </c>
    </row>
    <row r="56" spans="1:8">
      <c r="A56" s="4" t="s">
        <v>779</v>
      </c>
    </row>
    <row r="57" spans="1:8">
      <c r="A57" s="3" t="s">
        <v>100</v>
      </c>
    </row>
    <row r="58" spans="1:8">
      <c r="A58" s="4" t="s">
        <v>544</v>
      </c>
      <c r="B58" s="5" t="n">
        <v>20590</v>
      </c>
    </row>
    <row r="59" spans="1:8">
      <c r="A59" s="4" t="s">
        <v>776</v>
      </c>
      <c r="B59" s="5" t="n">
        <v>200</v>
      </c>
    </row>
    <row r="60" spans="1:8">
      <c r="A60" s="4" t="s">
        <v>780</v>
      </c>
      <c r="B60" s="5" t="n">
        <v>20790</v>
      </c>
    </row>
    <row r="61" spans="1:8">
      <c r="A61" s="3" t="s">
        <v>770</v>
      </c>
    </row>
    <row r="62" spans="1:8">
      <c r="A62" s="4" t="s">
        <v>36</v>
      </c>
      <c r="B62" s="4" t="s">
        <v>41</v>
      </c>
      <c r="C62" s="4" t="s">
        <v>41</v>
      </c>
    </row>
    <row r="63" spans="1:8">
      <c r="A63" s="4" t="s">
        <v>771</v>
      </c>
      <c r="B63" s="4" t="s">
        <v>41</v>
      </c>
      <c r="C63" s="4" t="s">
        <v>41</v>
      </c>
    </row>
    <row r="64" spans="1:8">
      <c r="A64" s="4" t="s">
        <v>772</v>
      </c>
      <c r="B64" s="4" t="s">
        <v>41</v>
      </c>
    </row>
    <row r="65" spans="1:8">
      <c r="A65" s="4" t="s">
        <v>781</v>
      </c>
      <c r="B65" s="4" t="s">
        <v>41</v>
      </c>
    </row>
    <row r="66" spans="1:8">
      <c r="A66" s="3" t="s">
        <v>773</v>
      </c>
    </row>
    <row r="67" spans="1:8">
      <c r="A67" s="4" t="s">
        <v>53</v>
      </c>
      <c r="C67" s="5" t="n">
        <v>964</v>
      </c>
    </row>
    <row r="68" spans="1:8">
      <c r="A68" s="4" t="s">
        <v>782</v>
      </c>
      <c r="C68" s="5" t="n">
        <v>964</v>
      </c>
    </row>
    <row r="69" spans="1:8">
      <c r="A69" s="3" t="s">
        <v>774</v>
      </c>
    </row>
    <row r="70" spans="1:8">
      <c r="A70" s="4" t="s">
        <v>48</v>
      </c>
      <c r="B70" s="4" t="s">
        <v>41</v>
      </c>
    </row>
    <row r="71" spans="1:8">
      <c r="A71" s="4" t="s">
        <v>50</v>
      </c>
      <c r="B71" s="4" t="s">
        <v>41</v>
      </c>
    </row>
    <row r="72" spans="1:8">
      <c r="A72" s="4" t="s">
        <v>51</v>
      </c>
      <c r="B72" s="4" t="s">
        <v>41</v>
      </c>
    </row>
    <row r="73" spans="1:8">
      <c r="A73" s="4" t="s">
        <v>52</v>
      </c>
      <c r="B73" s="4" t="s">
        <v>41</v>
      </c>
    </row>
    <row r="74" spans="1:8">
      <c r="A74" s="4" t="s">
        <v>783</v>
      </c>
    </row>
    <row r="75" spans="1:8">
      <c r="A75" s="3" t="s">
        <v>100</v>
      </c>
    </row>
    <row r="76" spans="1:8">
      <c r="A76" s="4" t="s">
        <v>544</v>
      </c>
      <c r="B76" s="4" t="s">
        <v>41</v>
      </c>
    </row>
    <row r="77" spans="1:8">
      <c r="A77" s="4" t="s">
        <v>776</v>
      </c>
      <c r="B77" s="4" t="s">
        <v>41</v>
      </c>
    </row>
    <row r="78" spans="1:8">
      <c r="A78" s="4" t="s">
        <v>780</v>
      </c>
      <c r="B78" s="4" t="s">
        <v>41</v>
      </c>
    </row>
    <row r="79" spans="1:8">
      <c r="A79" s="3" t="s">
        <v>770</v>
      </c>
    </row>
    <row r="80" spans="1:8">
      <c r="A80" s="4" t="s">
        <v>36</v>
      </c>
      <c r="B80" s="5" t="n">
        <v>10417</v>
      </c>
      <c r="C80" s="5" t="n">
        <v>20439</v>
      </c>
    </row>
    <row r="81" spans="1:8">
      <c r="A81" s="4" t="s">
        <v>771</v>
      </c>
      <c r="B81" s="5" t="n">
        <v>69949</v>
      </c>
      <c r="C81" s="5" t="n">
        <v>62439</v>
      </c>
    </row>
    <row r="82" spans="1:8">
      <c r="A82" s="4" t="s">
        <v>772</v>
      </c>
      <c r="B82" s="5" t="n">
        <v>34726</v>
      </c>
      <c r="C82" s="5" t="n">
        <v>39317</v>
      </c>
    </row>
    <row r="83" spans="1:8">
      <c r="A83" s="4" t="s">
        <v>781</v>
      </c>
      <c r="B83" s="5" t="n">
        <v>115092</v>
      </c>
      <c r="C83" s="5" t="n">
        <v>122195</v>
      </c>
    </row>
    <row r="84" spans="1:8">
      <c r="A84" s="3" t="s">
        <v>774</v>
      </c>
    </row>
    <row r="85" spans="1:8">
      <c r="A85" s="4" t="s">
        <v>48</v>
      </c>
      <c r="B85" s="4" t="s">
        <v>41</v>
      </c>
    </row>
    <row r="86" spans="1:8">
      <c r="A86" s="4" t="s">
        <v>50</v>
      </c>
      <c r="B86" s="4" t="s">
        <v>41</v>
      </c>
    </row>
    <row r="87" spans="1:8">
      <c r="A87" s="4" t="s">
        <v>51</v>
      </c>
      <c r="B87" s="4" t="s">
        <v>41</v>
      </c>
    </row>
    <row r="88" spans="1:8">
      <c r="A88" s="4" t="s">
        <v>52</v>
      </c>
      <c r="B88" s="4" t="s">
        <v>41</v>
      </c>
    </row>
    <row r="89" spans="1:8">
      <c r="A89" s="4" t="s">
        <v>784</v>
      </c>
    </row>
    <row r="90" spans="1:8">
      <c r="A90" s="3" t="s">
        <v>100</v>
      </c>
    </row>
    <row r="91" spans="1:8">
      <c r="A91" s="4" t="s">
        <v>544</v>
      </c>
      <c r="B91" s="4" t="s">
        <v>41</v>
      </c>
    </row>
    <row r="92" spans="1:8">
      <c r="A92" s="4" t="s">
        <v>776</v>
      </c>
      <c r="B92" s="4" t="s">
        <v>41</v>
      </c>
    </row>
    <row r="93" spans="1:8">
      <c r="A93" s="4" t="s">
        <v>780</v>
      </c>
      <c r="B93" s="4" t="s">
        <v>41</v>
      </c>
    </row>
    <row r="94" spans="1:8">
      <c r="A94" s="3" t="s">
        <v>770</v>
      </c>
    </row>
    <row r="95" spans="1:8">
      <c r="A95" s="4" t="s">
        <v>36</v>
      </c>
      <c r="B95" s="4" t="s">
        <v>41</v>
      </c>
      <c r="C95" s="4" t="s">
        <v>41</v>
      </c>
    </row>
    <row r="96" spans="1:8">
      <c r="A96" s="4" t="s">
        <v>771</v>
      </c>
      <c r="B96" s="4" t="s">
        <v>41</v>
      </c>
    </row>
    <row r="97" spans="1:8">
      <c r="A97" s="4" t="s">
        <v>772</v>
      </c>
      <c r="B97" s="4" t="s">
        <v>41</v>
      </c>
    </row>
    <row r="98" spans="1:8">
      <c r="A98" s="4" t="s">
        <v>781</v>
      </c>
      <c r="B98" s="4" t="s">
        <v>41</v>
      </c>
    </row>
    <row r="99" spans="1:8">
      <c r="A99" s="3" t="s">
        <v>774</v>
      </c>
    </row>
    <row r="100" spans="1:8">
      <c r="A100" s="4" t="s">
        <v>48</v>
      </c>
      <c r="B100" s="5" t="n">
        <v>11254</v>
      </c>
      <c r="C100" s="5" t="n">
        <v>9454</v>
      </c>
    </row>
    <row r="101" spans="1:8">
      <c r="A101" s="4" t="s">
        <v>50</v>
      </c>
      <c r="B101" s="5" t="n">
        <v>76472</v>
      </c>
      <c r="C101" s="5" t="n">
        <v>76465</v>
      </c>
    </row>
    <row r="102" spans="1:8">
      <c r="A102" s="4" t="s">
        <v>51</v>
      </c>
      <c r="B102" s="5" t="n">
        <v>44039</v>
      </c>
      <c r="C102" s="5" t="n">
        <v>42156</v>
      </c>
    </row>
    <row r="103" spans="1:8">
      <c r="A103" s="4" t="s">
        <v>52</v>
      </c>
      <c r="B103" s="5" t="n">
        <v>12373</v>
      </c>
      <c r="C103" s="5" t="n">
        <v>11889</v>
      </c>
    </row>
    <row r="104" spans="1:8">
      <c r="A104" s="4" t="s">
        <v>785</v>
      </c>
      <c r="B104" s="5" t="n">
        <v>144138</v>
      </c>
      <c r="C104" s="5" t="n">
        <v>139964</v>
      </c>
    </row>
    <row r="105" spans="1:8">
      <c r="A105" s="4" t="s">
        <v>786</v>
      </c>
    </row>
    <row r="106" spans="1:8">
      <c r="A106" s="3" t="s">
        <v>100</v>
      </c>
    </row>
    <row r="107" spans="1:8">
      <c r="A107" s="4" t="s">
        <v>544</v>
      </c>
      <c r="B107" s="5" t="n">
        <v>20590</v>
      </c>
    </row>
    <row r="108" spans="1:8">
      <c r="A108" s="4" t="s">
        <v>776</v>
      </c>
      <c r="B108" s="5" t="n">
        <v>200</v>
      </c>
    </row>
    <row r="109" spans="1:8">
      <c r="A109" s="4" t="s">
        <v>780</v>
      </c>
      <c r="B109" s="5" t="n">
        <v>20790</v>
      </c>
    </row>
    <row r="110" spans="1:8">
      <c r="A110" s="3" t="s">
        <v>770</v>
      </c>
    </row>
    <row r="111" spans="1:8">
      <c r="A111" s="4" t="s">
        <v>36</v>
      </c>
      <c r="B111" s="5" t="n">
        <v>10417</v>
      </c>
      <c r="C111" s="5" t="n">
        <v>20439</v>
      </c>
    </row>
    <row r="112" spans="1:8">
      <c r="A112" s="4" t="s">
        <v>771</v>
      </c>
      <c r="B112" s="5" t="n">
        <v>69949</v>
      </c>
      <c r="C112" s="5" t="n">
        <v>62439</v>
      </c>
    </row>
    <row r="113" spans="1:8">
      <c r="A113" s="4" t="s">
        <v>772</v>
      </c>
      <c r="B113" s="5" t="n">
        <v>34726</v>
      </c>
      <c r="C113" s="5" t="n">
        <v>39317</v>
      </c>
    </row>
    <row r="114" spans="1:8">
      <c r="A114" s="4" t="s">
        <v>781</v>
      </c>
      <c r="B114" s="5" t="n">
        <v>115092</v>
      </c>
      <c r="C114" s="5" t="n">
        <v>122195</v>
      </c>
    </row>
    <row r="115" spans="1:8">
      <c r="A115" s="3" t="s">
        <v>773</v>
      </c>
    </row>
    <row r="116" spans="1:8">
      <c r="A116" s="4" t="s">
        <v>53</v>
      </c>
      <c r="C116" s="5" t="n">
        <v>964</v>
      </c>
    </row>
    <row r="117" spans="1:8">
      <c r="A117" s="4" t="s">
        <v>782</v>
      </c>
      <c r="C117" s="5" t="n">
        <v>964</v>
      </c>
    </row>
    <row r="118" spans="1:8">
      <c r="A118" s="3" t="s">
        <v>774</v>
      </c>
    </row>
    <row r="119" spans="1:8">
      <c r="A119" s="4" t="s">
        <v>48</v>
      </c>
      <c r="B119" s="5" t="n">
        <v>11254</v>
      </c>
      <c r="C119" s="5" t="n">
        <v>9454</v>
      </c>
    </row>
    <row r="120" spans="1:8">
      <c r="A120" s="4" t="s">
        <v>50</v>
      </c>
      <c r="B120" s="5" t="n">
        <v>76472</v>
      </c>
      <c r="C120" s="5" t="n">
        <v>76465</v>
      </c>
    </row>
    <row r="121" spans="1:8">
      <c r="A121" s="4" t="s">
        <v>51</v>
      </c>
      <c r="B121" s="5" t="n">
        <v>44039</v>
      </c>
      <c r="C121" s="5" t="n">
        <v>42156</v>
      </c>
    </row>
    <row r="122" spans="1:8">
      <c r="A122" s="4" t="s">
        <v>52</v>
      </c>
      <c r="B122" s="5" t="n">
        <v>12373</v>
      </c>
      <c r="C122" s="5" t="n">
        <v>11889</v>
      </c>
    </row>
    <row r="123" spans="1:8">
      <c r="A123" s="4" t="s">
        <v>785</v>
      </c>
      <c r="B123" s="5" t="n">
        <v>144138</v>
      </c>
      <c r="C123" s="5" t="n">
        <v>139964</v>
      </c>
    </row>
    <row r="124" spans="1:8">
      <c r="A124" s="4" t="s">
        <v>787</v>
      </c>
    </row>
    <row r="125" spans="1:8">
      <c r="A125" s="3" t="s">
        <v>100</v>
      </c>
    </row>
    <row r="126" spans="1:8">
      <c r="A126" s="4" t="s">
        <v>544</v>
      </c>
      <c r="B126" s="5" t="n">
        <v>20590</v>
      </c>
    </row>
    <row r="127" spans="1:8">
      <c r="A127" s="4" t="s">
        <v>776</v>
      </c>
      <c r="B127" s="5" t="n">
        <v>200</v>
      </c>
    </row>
    <row r="128" spans="1:8">
      <c r="A128" s="3" t="s">
        <v>770</v>
      </c>
    </row>
    <row r="129" spans="1:8">
      <c r="A129" s="4" t="s">
        <v>36</v>
      </c>
      <c r="B129" s="5" t="n">
        <v>10417</v>
      </c>
      <c r="C129" s="5" t="n">
        <v>20439</v>
      </c>
    </row>
    <row r="130" spans="1:8">
      <c r="A130" s="4" t="s">
        <v>771</v>
      </c>
      <c r="B130" s="5" t="n">
        <v>69647</v>
      </c>
      <c r="C130" s="5" t="n">
        <v>62439</v>
      </c>
    </row>
    <row r="131" spans="1:8">
      <c r="A131" s="4" t="s">
        <v>772</v>
      </c>
      <c r="B131" s="5" t="n">
        <v>34396</v>
      </c>
      <c r="C131" s="5" t="n">
        <v>41595</v>
      </c>
    </row>
    <row r="132" spans="1:8">
      <c r="A132" s="3" t="s">
        <v>773</v>
      </c>
    </row>
    <row r="133" spans="1:8">
      <c r="A133" s="4" t="s">
        <v>53</v>
      </c>
      <c r="C133" s="5" t="n">
        <v>964</v>
      </c>
    </row>
    <row r="134" spans="1:8">
      <c r="A134" s="3" t="s">
        <v>774</v>
      </c>
    </row>
    <row r="135" spans="1:8">
      <c r="A135" s="4" t="s">
        <v>48</v>
      </c>
      <c r="B135" s="5" t="n">
        <v>11253</v>
      </c>
      <c r="C135" s="5" t="n">
        <v>9454</v>
      </c>
    </row>
    <row r="136" spans="1:8">
      <c r="A136" s="4" t="s">
        <v>50</v>
      </c>
      <c r="B136" s="5" t="n">
        <v>76472</v>
      </c>
      <c r="C136" s="5" t="n">
        <v>76465</v>
      </c>
    </row>
    <row r="137" spans="1:8">
      <c r="A137" s="4" t="s">
        <v>51</v>
      </c>
      <c r="B137" s="5" t="n">
        <v>44867</v>
      </c>
      <c r="C137" s="5" t="n">
        <v>44782</v>
      </c>
    </row>
    <row r="138" spans="1:8">
      <c r="A138" s="4" t="s">
        <v>52</v>
      </c>
      <c r="B138" s="6" t="n">
        <v>12373</v>
      </c>
      <c r="C138" s="6" t="n">
        <v>11889</v>
      </c>
    </row>
    <row r="139" spans="1:8"/>
    <row r="140" spans="1:8">
      <c r="A140" s="4" t="s">
        <v>37</v>
      </c>
      <c r="B140" s="4" t="s">
        <v>61</v>
      </c>
    </row>
    <row r="141" spans="1:8">
      <c r="A141" s="4" t="s">
        <v>107</v>
      </c>
      <c r="B141" s="4" t="s">
        <v>130</v>
      </c>
    </row>
  </sheetData>
  <mergeCells count="6">
    <mergeCell ref="C1:D1"/>
    <mergeCell ref="E1:F1"/>
    <mergeCell ref="G1:H1"/>
    <mergeCell ref="A139:H139"/>
    <mergeCell ref="B140:H140"/>
    <mergeCell ref="B141:H14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788</v>
      </c>
      <c r="B1" s="2" t="s">
        <v>1</v>
      </c>
    </row>
    <row r="2" spans="1:6">
      <c r="B2" s="2" t="s">
        <v>33</v>
      </c>
      <c r="C2" s="2" t="s">
        <v>34</v>
      </c>
      <c r="E2" s="2" t="s">
        <v>63</v>
      </c>
      <c r="F2" s="2" t="s">
        <v>37</v>
      </c>
    </row>
    <row r="3" spans="1:6">
      <c r="A3" s="3" t="s">
        <v>100</v>
      </c>
    </row>
    <row r="4" spans="1:6">
      <c r="A4" s="4" t="s">
        <v>87</v>
      </c>
      <c r="B4" s="6" t="n">
        <v>-294</v>
      </c>
      <c r="C4" s="4" t="s">
        <v>41</v>
      </c>
      <c r="D4" s="4" t="s">
        <v>37</v>
      </c>
      <c r="E4" s="4" t="s">
        <v>41</v>
      </c>
    </row>
    <row r="5" spans="1:6">
      <c r="A5" s="4" t="s">
        <v>778</v>
      </c>
    </row>
    <row r="6" spans="1:6">
      <c r="A6" s="3" t="s">
        <v>100</v>
      </c>
    </row>
    <row r="7" spans="1:6">
      <c r="A7" s="4" t="s">
        <v>789</v>
      </c>
      <c r="B7" s="4" t="s">
        <v>41</v>
      </c>
      <c r="C7" s="4" t="s">
        <v>41</v>
      </c>
    </row>
    <row r="8" spans="1:6">
      <c r="A8" s="4" t="s">
        <v>790</v>
      </c>
      <c r="B8" s="5" t="n">
        <v>22648</v>
      </c>
      <c r="C8" s="4" t="s">
        <v>41</v>
      </c>
    </row>
    <row r="9" spans="1:6">
      <c r="A9" s="4" t="s">
        <v>791</v>
      </c>
      <c r="B9" s="5" t="n">
        <v>-2100</v>
      </c>
      <c r="C9" s="4" t="s">
        <v>41</v>
      </c>
    </row>
    <row r="10" spans="1:6">
      <c r="A10" s="4" t="s">
        <v>792</v>
      </c>
      <c r="B10" s="5" t="n">
        <v>-14</v>
      </c>
      <c r="C10" s="4" t="s">
        <v>41</v>
      </c>
    </row>
    <row r="11" spans="1:6">
      <c r="A11" s="4" t="s">
        <v>87</v>
      </c>
      <c r="B11" s="5" t="n">
        <v>157</v>
      </c>
      <c r="C11" s="4" t="s">
        <v>41</v>
      </c>
    </row>
    <row r="12" spans="1:6">
      <c r="A12" s="4" t="s">
        <v>793</v>
      </c>
      <c r="B12" s="6" t="n">
        <v>20691</v>
      </c>
      <c r="C12" s="4" t="s">
        <v>41</v>
      </c>
    </row>
    <row r="13" spans="1:6"/>
    <row r="14" spans="1:6">
      <c r="A14" s="4" t="s">
        <v>37</v>
      </c>
      <c r="B14" s="4" t="s">
        <v>95</v>
      </c>
    </row>
  </sheetData>
  <mergeCells count="15">
    <mergeCell ref="A1:A2"/>
    <mergeCell ref="B1:F1"/>
    <mergeCell ref="C2:D2"/>
    <mergeCell ref="E3:F3"/>
    <mergeCell ref="E4:F4"/>
    <mergeCell ref="E5:F5"/>
    <mergeCell ref="E6:F6"/>
    <mergeCell ref="E7:F7"/>
    <mergeCell ref="E8:F8"/>
    <mergeCell ref="E9:F9"/>
    <mergeCell ref="E10:F10"/>
    <mergeCell ref="E11:F11"/>
    <mergeCell ref="E12:F12"/>
    <mergeCell ref="A13:F13"/>
    <mergeCell ref="B14:F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794</v>
      </c>
      <c r="B1" s="2" t="s">
        <v>1</v>
      </c>
    </row>
    <row r="2" spans="1:2">
      <c r="B2" s="2" t="s">
        <v>547</v>
      </c>
    </row>
    <row r="3" spans="1:2">
      <c r="A3" s="3" t="s">
        <v>795</v>
      </c>
    </row>
    <row r="4" spans="1:2">
      <c r="A4" s="4" t="s">
        <v>796</v>
      </c>
      <c r="B4" s="6" t="n">
        <v>1000</v>
      </c>
    </row>
    <row r="5" spans="1:2">
      <c r="A5" s="4" t="s">
        <v>797</v>
      </c>
      <c r="B5" s="6" t="n">
        <v>-1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98</v>
      </c>
      <c r="C1" s="2" t="s">
        <v>33</v>
      </c>
      <c r="D1" s="2" t="s">
        <v>34</v>
      </c>
    </row>
    <row r="2" spans="1:5">
      <c r="A2" s="3" t="s">
        <v>799</v>
      </c>
    </row>
    <row r="3" spans="1:5">
      <c r="A3" s="4" t="s">
        <v>800</v>
      </c>
      <c r="C3" s="6" t="n">
        <v>2801</v>
      </c>
      <c r="D3" s="6" t="n">
        <v>2072</v>
      </c>
    </row>
    <row r="4" spans="1:5">
      <c r="A4" s="4" t="s">
        <v>801</v>
      </c>
      <c r="C4" s="5" t="n">
        <v>44039</v>
      </c>
      <c r="D4" s="6" t="n">
        <v>42156</v>
      </c>
      <c r="E4" s="4" t="s">
        <v>37</v>
      </c>
    </row>
    <row r="5" spans="1:5">
      <c r="A5" s="4" t="s">
        <v>802</v>
      </c>
    </row>
    <row r="6" spans="1:5">
      <c r="A6" s="3" t="s">
        <v>799</v>
      </c>
    </row>
    <row r="7" spans="1:5">
      <c r="A7" s="4" t="s">
        <v>803</v>
      </c>
      <c r="C7" s="5" t="n">
        <v>1455</v>
      </c>
    </row>
    <row r="8" spans="1:5">
      <c r="A8" s="4" t="s">
        <v>576</v>
      </c>
      <c r="C8" s="5" t="n">
        <v>7128</v>
      </c>
    </row>
    <row r="9" spans="1:5">
      <c r="A9" s="4" t="s">
        <v>800</v>
      </c>
      <c r="C9" s="5" t="n">
        <v>4126</v>
      </c>
    </row>
    <row r="10" spans="1:5">
      <c r="A10" s="4" t="s">
        <v>804</v>
      </c>
      <c r="C10" s="5" t="n">
        <v>7959</v>
      </c>
    </row>
    <row r="11" spans="1:5">
      <c r="A11" s="4" t="s">
        <v>805</v>
      </c>
      <c r="C11" s="5" t="n">
        <v>6464</v>
      </c>
    </row>
    <row r="12" spans="1:5">
      <c r="A12" s="4" t="s">
        <v>806</v>
      </c>
      <c r="C12" s="5" t="n">
        <v>2111</v>
      </c>
    </row>
    <row r="13" spans="1:5">
      <c r="A13" s="4" t="s">
        <v>807</v>
      </c>
      <c r="C13" s="5" t="n">
        <v>29243</v>
      </c>
    </row>
    <row r="14" spans="1:5">
      <c r="A14" s="4" t="s">
        <v>808</v>
      </c>
      <c r="C14" s="4" t="s">
        <v>41</v>
      </c>
    </row>
    <row r="15" spans="1:5">
      <c r="A15" s="4" t="s">
        <v>801</v>
      </c>
      <c r="C15" s="5" t="n">
        <v>12373</v>
      </c>
    </row>
    <row r="16" spans="1:5">
      <c r="A16" s="4" t="s">
        <v>809</v>
      </c>
      <c r="C16" s="5" t="n">
        <v>12373</v>
      </c>
    </row>
    <row r="17" spans="1:5">
      <c r="A17" s="3" t="s">
        <v>810</v>
      </c>
    </row>
    <row r="18" spans="1:5">
      <c r="A18" s="4" t="s">
        <v>811</v>
      </c>
      <c r="B18" s="4" t="s">
        <v>107</v>
      </c>
      <c r="C18" s="5" t="n">
        <v>29255</v>
      </c>
    </row>
    <row r="19" spans="1:5">
      <c r="A19" s="4" t="s">
        <v>812</v>
      </c>
      <c r="C19" s="5" t="n">
        <v>70871</v>
      </c>
    </row>
    <row r="20" spans="1:5">
      <c r="A20" s="4" t="s">
        <v>813</v>
      </c>
    </row>
    <row r="21" spans="1:5">
      <c r="A21" s="3" t="s">
        <v>799</v>
      </c>
    </row>
    <row r="22" spans="1:5">
      <c r="A22" s="4" t="s">
        <v>803</v>
      </c>
      <c r="C22" s="5" t="n">
        <v>1481</v>
      </c>
    </row>
    <row r="23" spans="1:5">
      <c r="A23" s="4" t="s">
        <v>576</v>
      </c>
      <c r="C23" s="4" t="s">
        <v>41</v>
      </c>
    </row>
    <row r="24" spans="1:5">
      <c r="A24" s="4" t="s">
        <v>800</v>
      </c>
      <c r="C24" s="4" t="s">
        <v>41</v>
      </c>
    </row>
    <row r="25" spans="1:5">
      <c r="A25" s="4" t="s">
        <v>804</v>
      </c>
      <c r="C25" s="5" t="n">
        <v>6813</v>
      </c>
    </row>
    <row r="26" spans="1:5">
      <c r="A26" s="4" t="s">
        <v>805</v>
      </c>
      <c r="C26" s="5" t="n">
        <v>5938</v>
      </c>
    </row>
    <row r="27" spans="1:5">
      <c r="A27" s="4" t="s">
        <v>806</v>
      </c>
      <c r="C27" s="4" t="s">
        <v>41</v>
      </c>
    </row>
    <row r="28" spans="1:5">
      <c r="A28" s="4" t="s">
        <v>807</v>
      </c>
      <c r="C28" s="5" t="n">
        <v>14232</v>
      </c>
    </row>
    <row r="29" spans="1:5">
      <c r="A29" s="4" t="s">
        <v>808</v>
      </c>
      <c r="C29" s="4" t="s">
        <v>41</v>
      </c>
    </row>
    <row r="30" spans="1:5">
      <c r="A30" s="4" t="s">
        <v>801</v>
      </c>
      <c r="C30" s="4" t="s">
        <v>41</v>
      </c>
    </row>
    <row r="31" spans="1:5">
      <c r="A31" s="4" t="s">
        <v>809</v>
      </c>
      <c r="C31" s="4" t="s">
        <v>41</v>
      </c>
    </row>
    <row r="32" spans="1:5">
      <c r="A32" s="3" t="s">
        <v>810</v>
      </c>
    </row>
    <row r="33" spans="1:5">
      <c r="A33" s="4" t="s">
        <v>811</v>
      </c>
      <c r="C33" s="4" t="s">
        <v>41</v>
      </c>
    </row>
    <row r="34" spans="1:5">
      <c r="A34" s="4" t="s">
        <v>812</v>
      </c>
      <c r="C34" s="5" t="n">
        <v>14232</v>
      </c>
    </row>
    <row r="35" spans="1:5">
      <c r="A35" s="4" t="s">
        <v>814</v>
      </c>
    </row>
    <row r="36" spans="1:5">
      <c r="A36" s="3" t="s">
        <v>799</v>
      </c>
    </row>
    <row r="37" spans="1:5">
      <c r="A37" s="4" t="s">
        <v>803</v>
      </c>
      <c r="C37" s="5" t="n">
        <v>1370</v>
      </c>
    </row>
    <row r="38" spans="1:5">
      <c r="A38" s="4" t="s">
        <v>576</v>
      </c>
      <c r="C38" s="4" t="s">
        <v>41</v>
      </c>
    </row>
    <row r="39" spans="1:5">
      <c r="A39" s="4" t="s">
        <v>800</v>
      </c>
      <c r="C39" s="4" t="s">
        <v>41</v>
      </c>
    </row>
    <row r="40" spans="1:5">
      <c r="A40" s="4" t="s">
        <v>804</v>
      </c>
      <c r="C40" s="5" t="n">
        <v>3407</v>
      </c>
    </row>
    <row r="41" spans="1:5">
      <c r="A41" s="4" t="s">
        <v>805</v>
      </c>
      <c r="C41" s="5" t="n">
        <v>2969</v>
      </c>
    </row>
    <row r="42" spans="1:5">
      <c r="A42" s="4" t="s">
        <v>806</v>
      </c>
      <c r="C42" s="4" t="s">
        <v>41</v>
      </c>
    </row>
    <row r="43" spans="1:5">
      <c r="A43" s="4" t="s">
        <v>807</v>
      </c>
      <c r="C43" s="5" t="n">
        <v>7746</v>
      </c>
    </row>
    <row r="44" spans="1:5">
      <c r="A44" s="4" t="s">
        <v>808</v>
      </c>
      <c r="C44" s="5" t="n">
        <v>47248</v>
      </c>
    </row>
    <row r="45" spans="1:5">
      <c r="A45" s="4" t="s">
        <v>801</v>
      </c>
      <c r="C45" s="5" t="n">
        <v>43496</v>
      </c>
    </row>
    <row r="46" spans="1:5">
      <c r="A46" s="4" t="s">
        <v>809</v>
      </c>
      <c r="C46" s="5" t="n">
        <v>90744</v>
      </c>
    </row>
    <row r="47" spans="1:5">
      <c r="A47" s="3" t="s">
        <v>810</v>
      </c>
    </row>
    <row r="48" spans="1:5">
      <c r="A48" s="4" t="s">
        <v>811</v>
      </c>
      <c r="C48" s="4" t="s">
        <v>41</v>
      </c>
    </row>
    <row r="49" spans="1:5">
      <c r="A49" s="4" t="s">
        <v>812</v>
      </c>
      <c r="C49" s="5" t="n">
        <v>98490</v>
      </c>
    </row>
    <row r="50" spans="1:5">
      <c r="A50" s="4" t="s">
        <v>815</v>
      </c>
    </row>
    <row r="51" spans="1:5">
      <c r="A51" s="3" t="s">
        <v>799</v>
      </c>
    </row>
    <row r="52" spans="1:5">
      <c r="A52" s="4" t="s">
        <v>803</v>
      </c>
      <c r="C52" s="5" t="n">
        <v>1355</v>
      </c>
    </row>
    <row r="53" spans="1:5">
      <c r="A53" s="4" t="s">
        <v>576</v>
      </c>
      <c r="C53" s="4" t="s">
        <v>41</v>
      </c>
    </row>
    <row r="54" spans="1:5">
      <c r="A54" s="4" t="s">
        <v>800</v>
      </c>
      <c r="C54" s="4" t="s">
        <v>41</v>
      </c>
    </row>
    <row r="55" spans="1:5">
      <c r="A55" s="4" t="s">
        <v>804</v>
      </c>
      <c r="C55" s="4" t="s">
        <v>41</v>
      </c>
    </row>
    <row r="56" spans="1:5">
      <c r="A56" s="4" t="s">
        <v>805</v>
      </c>
      <c r="C56" s="4" t="s">
        <v>41</v>
      </c>
    </row>
    <row r="57" spans="1:5">
      <c r="A57" s="4" t="s">
        <v>806</v>
      </c>
      <c r="C57" s="4" t="s">
        <v>41</v>
      </c>
    </row>
    <row r="58" spans="1:5">
      <c r="A58" s="4" t="s">
        <v>807</v>
      </c>
      <c r="C58" s="5" t="n">
        <v>1355</v>
      </c>
    </row>
    <row r="59" spans="1:5">
      <c r="A59" s="4" t="s">
        <v>808</v>
      </c>
      <c r="C59" s="4" t="s">
        <v>41</v>
      </c>
    </row>
    <row r="60" spans="1:5">
      <c r="A60" s="4" t="s">
        <v>801</v>
      </c>
      <c r="C60" s="4" t="s">
        <v>41</v>
      </c>
    </row>
    <row r="61" spans="1:5">
      <c r="A61" s="4" t="s">
        <v>809</v>
      </c>
      <c r="C61" s="4" t="s">
        <v>41</v>
      </c>
    </row>
    <row r="62" spans="1:5">
      <c r="A62" s="3" t="s">
        <v>810</v>
      </c>
    </row>
    <row r="63" spans="1:5">
      <c r="A63" s="4" t="s">
        <v>811</v>
      </c>
      <c r="C63" s="4" t="s">
        <v>41</v>
      </c>
    </row>
    <row r="64" spans="1:5">
      <c r="A64" s="4" t="s">
        <v>812</v>
      </c>
      <c r="C64" s="5" t="n">
        <v>1355</v>
      </c>
    </row>
    <row r="65" spans="1:5">
      <c r="A65" s="4" t="s">
        <v>816</v>
      </c>
    </row>
    <row r="66" spans="1:5">
      <c r="A66" s="3" t="s">
        <v>799</v>
      </c>
    </row>
    <row r="67" spans="1:5">
      <c r="A67" s="4" t="s">
        <v>803</v>
      </c>
      <c r="C67" s="5" t="n">
        <v>1274</v>
      </c>
    </row>
    <row r="68" spans="1:5">
      <c r="A68" s="4" t="s">
        <v>576</v>
      </c>
      <c r="C68" s="4" t="s">
        <v>41</v>
      </c>
    </row>
    <row r="69" spans="1:5">
      <c r="A69" s="4" t="s">
        <v>800</v>
      </c>
      <c r="C69" s="4" t="s">
        <v>41</v>
      </c>
    </row>
    <row r="70" spans="1:5">
      <c r="A70" s="4" t="s">
        <v>804</v>
      </c>
      <c r="C70" s="4" t="s">
        <v>41</v>
      </c>
    </row>
    <row r="71" spans="1:5">
      <c r="A71" s="4" t="s">
        <v>805</v>
      </c>
      <c r="C71" s="4" t="s">
        <v>41</v>
      </c>
    </row>
    <row r="72" spans="1:5">
      <c r="A72" s="4" t="s">
        <v>806</v>
      </c>
      <c r="C72" s="4" t="s">
        <v>41</v>
      </c>
    </row>
    <row r="73" spans="1:5">
      <c r="A73" s="4" t="s">
        <v>807</v>
      </c>
      <c r="C73" s="5" t="n">
        <v>1274</v>
      </c>
    </row>
    <row r="74" spans="1:5">
      <c r="A74" s="4" t="s">
        <v>808</v>
      </c>
      <c r="C74" s="4" t="s">
        <v>41</v>
      </c>
    </row>
    <row r="75" spans="1:5">
      <c r="A75" s="4" t="s">
        <v>801</v>
      </c>
      <c r="C75" s="4" t="s">
        <v>41</v>
      </c>
    </row>
    <row r="76" spans="1:5">
      <c r="A76" s="4" t="s">
        <v>809</v>
      </c>
      <c r="C76" s="4" t="s">
        <v>41</v>
      </c>
    </row>
    <row r="77" spans="1:5">
      <c r="A77" s="3" t="s">
        <v>810</v>
      </c>
    </row>
    <row r="78" spans="1:5">
      <c r="A78" s="4" t="s">
        <v>811</v>
      </c>
      <c r="C78" s="4" t="s">
        <v>41</v>
      </c>
    </row>
    <row r="79" spans="1:5">
      <c r="A79" s="4" t="s">
        <v>812</v>
      </c>
      <c r="C79" s="5" t="n">
        <v>1274</v>
      </c>
    </row>
    <row r="80" spans="1:5">
      <c r="A80" s="4" t="s">
        <v>817</v>
      </c>
    </row>
    <row r="81" spans="1:5">
      <c r="A81" s="3" t="s">
        <v>799</v>
      </c>
    </row>
    <row r="82" spans="1:5">
      <c r="A82" s="4" t="s">
        <v>803</v>
      </c>
      <c r="C82" s="5" t="n">
        <v>3881</v>
      </c>
    </row>
    <row r="83" spans="1:5">
      <c r="A83" s="4" t="s">
        <v>576</v>
      </c>
      <c r="C83" s="4" t="s">
        <v>41</v>
      </c>
    </row>
    <row r="84" spans="1:5">
      <c r="A84" s="4" t="s">
        <v>800</v>
      </c>
      <c r="C84" s="4" t="s">
        <v>41</v>
      </c>
    </row>
    <row r="85" spans="1:5">
      <c r="A85" s="4" t="s">
        <v>804</v>
      </c>
      <c r="C85" s="4" t="s">
        <v>41</v>
      </c>
    </row>
    <row r="86" spans="1:5">
      <c r="A86" s="4" t="s">
        <v>805</v>
      </c>
      <c r="C86" s="4" t="s">
        <v>41</v>
      </c>
    </row>
    <row r="87" spans="1:5">
      <c r="A87" s="4" t="s">
        <v>806</v>
      </c>
      <c r="C87" s="4" t="s">
        <v>41</v>
      </c>
    </row>
    <row r="88" spans="1:5">
      <c r="A88" s="4" t="s">
        <v>807</v>
      </c>
      <c r="C88" s="5" t="n">
        <v>3881</v>
      </c>
    </row>
    <row r="89" spans="1:5">
      <c r="A89" s="4" t="s">
        <v>808</v>
      </c>
      <c r="C89" s="4" t="s">
        <v>41</v>
      </c>
    </row>
    <row r="90" spans="1:5">
      <c r="A90" s="4" t="s">
        <v>801</v>
      </c>
      <c r="C90" s="4" t="s">
        <v>41</v>
      </c>
    </row>
    <row r="91" spans="1:5">
      <c r="A91" s="4" t="s">
        <v>809</v>
      </c>
      <c r="C91" s="4" t="s">
        <v>41</v>
      </c>
    </row>
    <row r="92" spans="1:5">
      <c r="A92" s="3" t="s">
        <v>810</v>
      </c>
    </row>
    <row r="93" spans="1:5">
      <c r="A93" s="4" t="s">
        <v>811</v>
      </c>
      <c r="C93" s="4" t="s">
        <v>41</v>
      </c>
    </row>
    <row r="94" spans="1:5">
      <c r="A94" s="4" t="s">
        <v>812</v>
      </c>
      <c r="C94" s="6" t="n">
        <v>3881</v>
      </c>
    </row>
    <row r="95" spans="1:5"/>
    <row r="96" spans="1:5">
      <c r="A96" s="4" t="s">
        <v>37</v>
      </c>
      <c r="B96" s="4" t="s">
        <v>61</v>
      </c>
    </row>
    <row r="97" spans="1:5">
      <c r="A97" s="4" t="s">
        <v>107</v>
      </c>
      <c r="B97" s="4" t="s">
        <v>818</v>
      </c>
    </row>
  </sheetData>
  <mergeCells count="5">
    <mergeCell ref="A1:B1"/>
    <mergeCell ref="D1:E1"/>
    <mergeCell ref="A95:D95"/>
    <mergeCell ref="B96:D96"/>
    <mergeCell ref="B97:D9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19</v>
      </c>
      <c r="B1" s="2" t="s">
        <v>33</v>
      </c>
      <c r="C1" s="2" t="s">
        <v>34</v>
      </c>
    </row>
    <row r="2" spans="1:4">
      <c r="A2" s="3" t="s">
        <v>100</v>
      </c>
    </row>
    <row r="3" spans="1:4">
      <c r="A3" s="4" t="s">
        <v>820</v>
      </c>
      <c r="B3" s="6" t="n">
        <v>10417</v>
      </c>
      <c r="C3" s="6" t="n">
        <v>20439</v>
      </c>
      <c r="D3" s="4" t="s">
        <v>37</v>
      </c>
    </row>
    <row r="4" spans="1:4">
      <c r="A4" s="4" t="s">
        <v>821</v>
      </c>
    </row>
    <row r="5" spans="1:4">
      <c r="A5" s="3" t="s">
        <v>100</v>
      </c>
    </row>
    <row r="6" spans="1:4">
      <c r="A6" s="4" t="s">
        <v>820</v>
      </c>
      <c r="B6" s="5" t="n">
        <v>322</v>
      </c>
      <c r="C6" s="5" t="n">
        <v>874</v>
      </c>
    </row>
    <row r="7" spans="1:4">
      <c r="A7" s="4" t="s">
        <v>40</v>
      </c>
      <c r="B7" s="5" t="n">
        <v>5080</v>
      </c>
      <c r="C7" s="4" t="s">
        <v>41</v>
      </c>
    </row>
    <row r="8" spans="1:4">
      <c r="A8" s="4" t="s">
        <v>51</v>
      </c>
      <c r="B8" s="6" t="n">
        <v>5020</v>
      </c>
      <c r="C8" s="6" t="n">
        <v>4770</v>
      </c>
    </row>
    <row r="9" spans="1:4"/>
    <row r="10" spans="1:4">
      <c r="A10" s="4" t="s">
        <v>37</v>
      </c>
      <c r="B10" s="4" t="s">
        <v>61</v>
      </c>
    </row>
  </sheetData>
  <mergeCells count="3">
    <mergeCell ref="C1:D1"/>
    <mergeCell ref="A9:D9"/>
    <mergeCell ref="B10:D1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2</v>
      </c>
      <c r="B1" s="2" t="s">
        <v>1</v>
      </c>
    </row>
    <row r="2" spans="1:4">
      <c r="B2" s="2" t="s">
        <v>33</v>
      </c>
      <c r="C2" s="2" t="s">
        <v>34</v>
      </c>
      <c r="D2" s="2" t="s">
        <v>63</v>
      </c>
    </row>
    <row r="3" spans="1:4">
      <c r="A3" s="3" t="s">
        <v>100</v>
      </c>
    </row>
    <row r="4" spans="1:4">
      <c r="A4" s="4" t="s">
        <v>823</v>
      </c>
      <c r="B4" s="4" t="s">
        <v>824</v>
      </c>
    </row>
    <row r="5" spans="1:4">
      <c r="A5" s="4" t="s">
        <v>606</v>
      </c>
    </row>
    <row r="6" spans="1:4">
      <c r="A6" s="3" t="s">
        <v>100</v>
      </c>
    </row>
    <row r="7" spans="1:4">
      <c r="A7" s="4" t="s">
        <v>825</v>
      </c>
      <c r="B7" s="4" t="s">
        <v>826</v>
      </c>
    </row>
    <row r="8" spans="1:4">
      <c r="A8" s="4" t="s">
        <v>617</v>
      </c>
      <c r="B8" s="4" t="s">
        <v>618</v>
      </c>
      <c r="C8" s="4" t="s">
        <v>619</v>
      </c>
      <c r="D8" s="4" t="s">
        <v>620</v>
      </c>
    </row>
    <row r="9" spans="1:4">
      <c r="A9" s="4" t="s">
        <v>610</v>
      </c>
    </row>
    <row r="10" spans="1:4">
      <c r="A10" s="3" t="s">
        <v>100</v>
      </c>
    </row>
    <row r="11" spans="1:4">
      <c r="A11" s="4" t="s">
        <v>825</v>
      </c>
      <c r="B11" s="4" t="s">
        <v>827</v>
      </c>
      <c r="D11" s="4" t="s">
        <v>827</v>
      </c>
    </row>
    <row r="12" spans="1:4">
      <c r="A12" s="4" t="s">
        <v>828</v>
      </c>
    </row>
    <row r="13" spans="1:4">
      <c r="A13" s="3" t="s">
        <v>100</v>
      </c>
    </row>
    <row r="14" spans="1:4">
      <c r="A14" s="4" t="s">
        <v>829</v>
      </c>
      <c r="B14" s="4" t="s">
        <v>83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25"/>
    <col customWidth="1" max="3" min="3" width="23"/>
  </cols>
  <sheetData>
    <row r="1" spans="1:3">
      <c r="A1" s="1" t="s">
        <v>831</v>
      </c>
      <c r="B1" s="2" t="s">
        <v>1</v>
      </c>
    </row>
    <row r="2" spans="1:3">
      <c r="B2" s="2" t="s">
        <v>33</v>
      </c>
      <c r="C2" s="2" t="s">
        <v>34</v>
      </c>
    </row>
    <row r="3" spans="1:3">
      <c r="A3" s="3" t="s">
        <v>832</v>
      </c>
    </row>
    <row r="4" spans="1:3">
      <c r="A4" s="4" t="s">
        <v>833</v>
      </c>
      <c r="B4" s="5" t="n">
        <v>24101405</v>
      </c>
    </row>
    <row r="5" spans="1:3">
      <c r="A5" s="4" t="s">
        <v>396</v>
      </c>
    </row>
    <row r="6" spans="1:3">
      <c r="A6" s="3" t="s">
        <v>832</v>
      </c>
    </row>
    <row r="7" spans="1:3">
      <c r="A7" s="4" t="s">
        <v>834</v>
      </c>
      <c r="B7" s="5" t="n">
        <v>3108</v>
      </c>
      <c r="C7" s="5" t="n">
        <v>3099</v>
      </c>
    </row>
    <row r="8" spans="1:3">
      <c r="A8" s="4" t="s">
        <v>835</v>
      </c>
      <c r="B8" s="5" t="n">
        <v>817</v>
      </c>
      <c r="C8" s="5" t="n">
        <v>468</v>
      </c>
    </row>
    <row r="9" spans="1:3">
      <c r="A9" s="4" t="s">
        <v>836</v>
      </c>
      <c r="B9" s="5" t="n">
        <v>-356</v>
      </c>
      <c r="C9" s="5" t="n">
        <v>-156</v>
      </c>
    </row>
    <row r="10" spans="1:3">
      <c r="A10" s="4" t="s">
        <v>837</v>
      </c>
      <c r="B10" s="5" t="n">
        <v>-408</v>
      </c>
      <c r="C10" s="5" t="n">
        <v>-303</v>
      </c>
    </row>
    <row r="11" spans="1:3">
      <c r="A11" s="4" t="s">
        <v>838</v>
      </c>
      <c r="B11" s="5" t="n">
        <v>536</v>
      </c>
    </row>
    <row r="12" spans="1:3">
      <c r="A12" s="4" t="s">
        <v>833</v>
      </c>
      <c r="B12" s="5" t="n">
        <v>3697</v>
      </c>
      <c r="C12" s="5" t="n">
        <v>3108</v>
      </c>
    </row>
    <row r="13" spans="1:3">
      <c r="A13" s="3" t="s">
        <v>839</v>
      </c>
    </row>
    <row r="14" spans="1:3">
      <c r="A14" s="4" t="s">
        <v>840</v>
      </c>
      <c r="B14" s="4" t="s">
        <v>841</v>
      </c>
      <c r="C14" s="4" t="s">
        <v>842</v>
      </c>
    </row>
    <row r="15" spans="1:3">
      <c r="A15" s="4" t="s">
        <v>843</v>
      </c>
      <c r="B15" s="4" t="s">
        <v>844</v>
      </c>
    </row>
    <row r="16" spans="1:3">
      <c r="A16" s="3" t="s">
        <v>845</v>
      </c>
    </row>
    <row r="17" spans="1:3">
      <c r="A17" s="4" t="s">
        <v>846</v>
      </c>
      <c r="B17" s="7" t="n">
        <v>3.88</v>
      </c>
      <c r="C17" s="7" t="n">
        <v>3.8</v>
      </c>
    </row>
    <row r="18" spans="1:3">
      <c r="A18" s="4" t="s">
        <v>847</v>
      </c>
      <c r="B18" s="8" t="n">
        <v>4.06</v>
      </c>
      <c r="C18" s="8" t="n">
        <v>4.13</v>
      </c>
    </row>
    <row r="19" spans="1:3">
      <c r="A19" s="4" t="s">
        <v>848</v>
      </c>
      <c r="B19" s="8" t="n">
        <v>2.16</v>
      </c>
      <c r="C19" s="8" t="n">
        <v>1.99</v>
      </c>
    </row>
    <row r="20" spans="1:3">
      <c r="A20" s="4" t="s">
        <v>849</v>
      </c>
      <c r="B20" s="8" t="n">
        <v>5.11</v>
      </c>
      <c r="C20" s="8" t="n">
        <v>4.38</v>
      </c>
    </row>
    <row r="21" spans="1:3">
      <c r="A21" s="4" t="s">
        <v>850</v>
      </c>
      <c r="B21" s="8" t="n">
        <v>2.64</v>
      </c>
    </row>
    <row r="22" spans="1:3">
      <c r="A22" s="4" t="s">
        <v>851</v>
      </c>
      <c r="B22" s="7" t="n">
        <v>4.05</v>
      </c>
      <c r="C22" s="7" t="n">
        <v>3.88</v>
      </c>
    </row>
    <row r="23" spans="1:3">
      <c r="A23" s="4" t="s">
        <v>852</v>
      </c>
      <c r="B23" s="5" t="n">
        <v>1965</v>
      </c>
      <c r="C23" s="5" t="n">
        <v>1529</v>
      </c>
    </row>
    <row r="24" spans="1:3">
      <c r="A24" s="4" t="s">
        <v>853</v>
      </c>
      <c r="C24" s="4" t="s">
        <v>41</v>
      </c>
    </row>
    <row r="25" spans="1:3">
      <c r="A25" s="4" t="s">
        <v>854</v>
      </c>
      <c r="C25" s="4" t="s">
        <v>41</v>
      </c>
    </row>
    <row r="26" spans="1:3">
      <c r="A26" s="4" t="s">
        <v>855</v>
      </c>
      <c r="C26" s="4" t="s">
        <v>41</v>
      </c>
    </row>
    <row r="27" spans="1:3">
      <c r="A27" s="4" t="s">
        <v>856</v>
      </c>
      <c r="B27" s="5" t="n">
        <v>2833</v>
      </c>
      <c r="C27" s="5" t="n">
        <v>1965</v>
      </c>
    </row>
    <row r="28" spans="1:3">
      <c r="A28" s="3" t="s">
        <v>857</v>
      </c>
    </row>
    <row r="29" spans="1:3">
      <c r="A29" s="4" t="s">
        <v>858</v>
      </c>
      <c r="B29" s="7" t="n">
        <v>3.8</v>
      </c>
      <c r="C29" s="7" t="n">
        <v>3.85</v>
      </c>
    </row>
    <row r="30" spans="1:3">
      <c r="A30" s="4" t="s">
        <v>859</v>
      </c>
      <c r="C30" s="4" t="s">
        <v>41</v>
      </c>
    </row>
    <row r="31" spans="1:3">
      <c r="A31" s="4" t="s">
        <v>860</v>
      </c>
      <c r="C31" s="4" t="s">
        <v>41</v>
      </c>
    </row>
    <row r="32" spans="1:3">
      <c r="A32" s="4" t="s">
        <v>861</v>
      </c>
      <c r="C32" s="4" t="s">
        <v>41</v>
      </c>
    </row>
    <row r="33" spans="1:3">
      <c r="A33" s="4" t="s">
        <v>862</v>
      </c>
      <c r="B33" s="7" t="n">
        <v>4.12</v>
      </c>
      <c r="C33" s="7" t="n">
        <v>3.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v>
      </c>
      <c r="B1" s="2" t="s">
        <v>1</v>
      </c>
    </row>
    <row r="2" spans="1:2">
      <c r="B2" s="2" t="s">
        <v>33</v>
      </c>
    </row>
    <row r="3" spans="1:2">
      <c r="A3" s="3" t="s">
        <v>185</v>
      </c>
    </row>
    <row r="4" spans="1:2">
      <c r="A4" s="4" t="s">
        <v>186</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63</v>
      </c>
      <c r="B1" s="2" t="s">
        <v>1</v>
      </c>
    </row>
    <row r="2" spans="1:3">
      <c r="B2" s="2" t="s">
        <v>33</v>
      </c>
      <c r="C2" s="2" t="s">
        <v>34</v>
      </c>
    </row>
    <row r="3" spans="1:3">
      <c r="A3" s="3" t="s">
        <v>100</v>
      </c>
    </row>
    <row r="4" spans="1:3">
      <c r="A4" s="4" t="s">
        <v>864</v>
      </c>
      <c r="B4" s="4" t="s">
        <v>865</v>
      </c>
      <c r="C4" s="4" t="s">
        <v>865</v>
      </c>
    </row>
    <row r="5" spans="1:3">
      <c r="A5" s="4" t="s">
        <v>866</v>
      </c>
      <c r="B5" s="4" t="s">
        <v>867</v>
      </c>
      <c r="C5" s="4" t="s">
        <v>867</v>
      </c>
    </row>
    <row r="6" spans="1:3">
      <c r="A6" s="4" t="s">
        <v>868</v>
      </c>
      <c r="B6" s="4" t="s">
        <v>869</v>
      </c>
      <c r="C6" s="4" t="s">
        <v>869</v>
      </c>
    </row>
    <row r="7" spans="1:3">
      <c r="A7" s="4" t="s">
        <v>870</v>
      </c>
      <c r="B7" s="4" t="s">
        <v>871</v>
      </c>
      <c r="C7" s="4" t="s">
        <v>871</v>
      </c>
    </row>
    <row r="8" spans="1:3">
      <c r="A8" s="4" t="s">
        <v>528</v>
      </c>
    </row>
    <row r="9" spans="1:3">
      <c r="A9" s="3" t="s">
        <v>100</v>
      </c>
    </row>
    <row r="10" spans="1:3">
      <c r="A10" s="4" t="s">
        <v>872</v>
      </c>
      <c r="B10" s="4" t="s">
        <v>873</v>
      </c>
      <c r="C10" s="4" t="s">
        <v>874</v>
      </c>
    </row>
    <row r="11" spans="1:3">
      <c r="A11" s="4" t="s">
        <v>532</v>
      </c>
    </row>
    <row r="12" spans="1:3">
      <c r="A12" s="3" t="s">
        <v>100</v>
      </c>
    </row>
    <row r="13" spans="1:3">
      <c r="A13" s="4" t="s">
        <v>872</v>
      </c>
      <c r="B13" s="4" t="s">
        <v>875</v>
      </c>
      <c r="C13" s="4" t="s">
        <v>87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77</v>
      </c>
      <c r="B1" s="2" t="s">
        <v>1</v>
      </c>
    </row>
    <row r="2" spans="1:3">
      <c r="B2" s="2" t="s">
        <v>33</v>
      </c>
      <c r="C2" s="2" t="s">
        <v>34</v>
      </c>
    </row>
    <row r="3" spans="1:3">
      <c r="A3" s="3" t="s">
        <v>100</v>
      </c>
    </row>
    <row r="4" spans="1:3">
      <c r="A4" s="4" t="s">
        <v>878</v>
      </c>
      <c r="B4" s="5" t="n">
        <v>246</v>
      </c>
      <c r="C4" s="5" t="n">
        <v>145</v>
      </c>
    </row>
    <row r="5" spans="1:3">
      <c r="A5" s="4" t="s">
        <v>879</v>
      </c>
      <c r="B5" s="4" t="s">
        <v>41</v>
      </c>
      <c r="C5" s="5" t="n">
        <v>164</v>
      </c>
    </row>
    <row r="6" spans="1:3">
      <c r="A6" s="4" t="s">
        <v>880</v>
      </c>
      <c r="B6" s="5" t="n">
        <v>-94</v>
      </c>
      <c r="C6" s="5" t="n">
        <v>-30</v>
      </c>
    </row>
    <row r="7" spans="1:3">
      <c r="A7" s="4" t="s">
        <v>881</v>
      </c>
      <c r="B7" s="5" t="n">
        <v>-11</v>
      </c>
      <c r="C7" s="5" t="n">
        <v>-33</v>
      </c>
    </row>
    <row r="8" spans="1:3">
      <c r="A8" s="4" t="s">
        <v>882</v>
      </c>
      <c r="B8" s="5" t="n">
        <v>141</v>
      </c>
      <c r="C8" s="5" t="n">
        <v>24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83</v>
      </c>
      <c r="B1" s="2" t="s">
        <v>1</v>
      </c>
    </row>
    <row r="2" spans="1:2">
      <c r="B2" s="2" t="s">
        <v>884</v>
      </c>
    </row>
    <row r="3" spans="1:2">
      <c r="A3" s="3" t="s">
        <v>832</v>
      </c>
    </row>
    <row r="4" spans="1:2">
      <c r="A4" s="4" t="s">
        <v>885</v>
      </c>
      <c r="B4" s="5" t="n">
        <v>1779</v>
      </c>
    </row>
    <row r="5" spans="1:2">
      <c r="A5" s="4" t="s">
        <v>886</v>
      </c>
      <c r="B5" s="5" t="n">
        <v>-583</v>
      </c>
    </row>
    <row r="6" spans="1:2">
      <c r="A6" s="4" t="s">
        <v>887</v>
      </c>
      <c r="B6" s="5" t="n">
        <v>1196</v>
      </c>
    </row>
    <row r="7" spans="1:2">
      <c r="A7" s="3" t="s">
        <v>845</v>
      </c>
    </row>
    <row r="8" spans="1:2">
      <c r="A8" s="4" t="s">
        <v>888</v>
      </c>
      <c r="B8" s="7" t="n">
        <v>2.66</v>
      </c>
    </row>
    <row r="9" spans="1:2">
      <c r="A9" s="4" t="s">
        <v>889</v>
      </c>
      <c r="B9" s="8" t="n">
        <v>2.05</v>
      </c>
    </row>
    <row r="10" spans="1:2">
      <c r="A10" s="4" t="s">
        <v>890</v>
      </c>
      <c r="B10" s="7" t="n">
        <v>2.96</v>
      </c>
    </row>
    <row r="11" spans="1:2">
      <c r="A11" s="3" t="s">
        <v>891</v>
      </c>
    </row>
    <row r="12" spans="1:2">
      <c r="A12" s="4" t="s">
        <v>892</v>
      </c>
      <c r="B12" s="5" t="n">
        <v>982</v>
      </c>
    </row>
    <row r="13" spans="1:2">
      <c r="A13" s="4" t="s">
        <v>893</v>
      </c>
      <c r="B13" s="4" t="s">
        <v>41</v>
      </c>
    </row>
    <row r="14" spans="1:2">
      <c r="A14" s="4" t="s">
        <v>894</v>
      </c>
      <c r="B14" s="5" t="n">
        <v>982</v>
      </c>
    </row>
    <row r="15" spans="1:2">
      <c r="A15" s="3" t="s">
        <v>895</v>
      </c>
    </row>
    <row r="16" spans="1:2">
      <c r="A16" s="4" t="s">
        <v>896</v>
      </c>
      <c r="B16" s="7" t="n">
        <v>2.42</v>
      </c>
    </row>
    <row r="17" spans="1:2">
      <c r="A17" s="4" t="s">
        <v>897</v>
      </c>
      <c r="B17" s="4" t="s">
        <v>41</v>
      </c>
    </row>
    <row r="18" spans="1:2">
      <c r="A18" s="4" t="s">
        <v>898</v>
      </c>
      <c r="B18" s="7" t="n">
        <v>2.9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4"/>
    <col customWidth="1" max="8" min="8" width="14"/>
    <col customWidth="1" max="9" min="9" width="4"/>
  </cols>
  <sheetData>
    <row r="1" spans="1:9">
      <c r="A1" s="1" t="s">
        <v>899</v>
      </c>
      <c r="B1" s="2" t="s">
        <v>526</v>
      </c>
      <c r="E1" s="2" t="s">
        <v>1</v>
      </c>
    </row>
    <row r="2" spans="1:9">
      <c r="B2" s="2" t="s">
        <v>900</v>
      </c>
      <c r="C2" s="2" t="s">
        <v>901</v>
      </c>
      <c r="D2" s="2" t="s">
        <v>902</v>
      </c>
      <c r="E2" s="2" t="s">
        <v>33</v>
      </c>
      <c r="F2" s="2" t="s">
        <v>34</v>
      </c>
      <c r="H2" s="2" t="s">
        <v>63</v>
      </c>
      <c r="I2" s="2" t="s">
        <v>37</v>
      </c>
    </row>
    <row r="3" spans="1:9">
      <c r="A3" s="3" t="s">
        <v>100</v>
      </c>
    </row>
    <row r="4" spans="1:9">
      <c r="A4" s="4" t="s">
        <v>903</v>
      </c>
      <c r="E4" s="6" t="n">
        <v>1732</v>
      </c>
      <c r="F4" s="6" t="n">
        <v>1320</v>
      </c>
      <c r="G4" s="4" t="s">
        <v>37</v>
      </c>
      <c r="H4" s="6" t="n">
        <v>1343</v>
      </c>
    </row>
    <row r="5" spans="1:9">
      <c r="A5" s="4" t="s">
        <v>904</v>
      </c>
      <c r="E5" s="5" t="n">
        <v>27557763</v>
      </c>
    </row>
    <row r="6" spans="1:9">
      <c r="A6" s="4" t="s">
        <v>905</v>
      </c>
      <c r="E6" s="5" t="n">
        <v>24101405</v>
      </c>
    </row>
    <row r="7" spans="1:9">
      <c r="A7" s="4" t="s">
        <v>906</v>
      </c>
    </row>
    <row r="8" spans="1:9">
      <c r="A8" s="3" t="s">
        <v>100</v>
      </c>
    </row>
    <row r="9" spans="1:9">
      <c r="A9" s="4" t="s">
        <v>907</v>
      </c>
      <c r="E9" s="5" t="n">
        <v>536000</v>
      </c>
    </row>
    <row r="10" spans="1:9">
      <c r="A10" s="4" t="s">
        <v>908</v>
      </c>
      <c r="E10" s="4" t="s">
        <v>909</v>
      </c>
    </row>
    <row r="11" spans="1:9">
      <c r="A11" s="4" t="s">
        <v>910</v>
      </c>
      <c r="E11" s="5" t="n">
        <v>3800000</v>
      </c>
    </row>
    <row r="12" spans="1:9">
      <c r="A12" s="4" t="s">
        <v>911</v>
      </c>
      <c r="E12" s="4" t="s">
        <v>912</v>
      </c>
    </row>
    <row r="13" spans="1:9">
      <c r="A13" s="4" t="s">
        <v>913</v>
      </c>
    </row>
    <row r="14" spans="1:9">
      <c r="A14" s="3" t="s">
        <v>100</v>
      </c>
    </row>
    <row r="15" spans="1:9">
      <c r="A15" s="4" t="s">
        <v>914</v>
      </c>
      <c r="E15" s="5" t="n">
        <v>536000</v>
      </c>
    </row>
    <row r="16" spans="1:9">
      <c r="A16" s="4" t="s">
        <v>915</v>
      </c>
    </row>
    <row r="17" spans="1:9">
      <c r="A17" s="3" t="s">
        <v>100</v>
      </c>
    </row>
    <row r="18" spans="1:9">
      <c r="A18" s="4" t="s">
        <v>911</v>
      </c>
      <c r="D18" s="4" t="s">
        <v>916</v>
      </c>
    </row>
    <row r="19" spans="1:9">
      <c r="A19" s="4" t="s">
        <v>904</v>
      </c>
      <c r="D19" s="5" t="n">
        <v>1196120</v>
      </c>
    </row>
    <row r="20" spans="1:9">
      <c r="A20" s="4" t="s">
        <v>917</v>
      </c>
      <c r="D20" s="7" t="n">
        <v>2.96</v>
      </c>
    </row>
    <row r="21" spans="1:9">
      <c r="A21" s="4" t="s">
        <v>918</v>
      </c>
      <c r="C21" s="4" t="s">
        <v>919</v>
      </c>
      <c r="D21" s="4" t="s">
        <v>920</v>
      </c>
    </row>
    <row r="22" spans="1:9">
      <c r="A22" s="4" t="s">
        <v>404</v>
      </c>
    </row>
    <row r="23" spans="1:9">
      <c r="A23" s="3" t="s">
        <v>100</v>
      </c>
    </row>
    <row r="24" spans="1:9">
      <c r="A24" s="4" t="s">
        <v>911</v>
      </c>
      <c r="E24" s="4" t="s">
        <v>921</v>
      </c>
    </row>
    <row r="25" spans="1:9">
      <c r="A25" s="4" t="s">
        <v>922</v>
      </c>
      <c r="E25" s="5" t="n">
        <v>1196120</v>
      </c>
    </row>
    <row r="26" spans="1:9">
      <c r="A26" s="4" t="s">
        <v>917</v>
      </c>
      <c r="B26" s="7" t="n">
        <v>2.05</v>
      </c>
    </row>
    <row r="27" spans="1:9">
      <c r="A27" s="4" t="s">
        <v>905</v>
      </c>
      <c r="B27" s="5" t="n">
        <v>583333</v>
      </c>
      <c r="F27" s="5" t="n">
        <v>1779</v>
      </c>
    </row>
    <row r="28" spans="1:9">
      <c r="A28" s="4" t="s">
        <v>923</v>
      </c>
      <c r="B28" s="4" t="s">
        <v>924</v>
      </c>
    </row>
    <row r="29" spans="1:9">
      <c r="A29" s="4" t="s">
        <v>925</v>
      </c>
      <c r="B29" s="5" t="n">
        <v>336871</v>
      </c>
    </row>
    <row r="30" spans="1:9">
      <c r="A30" s="4" t="s">
        <v>926</v>
      </c>
      <c r="B30" s="6" t="n">
        <v>1534</v>
      </c>
    </row>
    <row r="31" spans="1:9">
      <c r="A31" s="4" t="s">
        <v>927</v>
      </c>
    </row>
    <row r="32" spans="1:9">
      <c r="A32" s="3" t="s">
        <v>100</v>
      </c>
    </row>
    <row r="33" spans="1:9">
      <c r="A33" s="4" t="s">
        <v>914</v>
      </c>
      <c r="E33" s="5" t="n">
        <v>500000</v>
      </c>
    </row>
    <row r="34" spans="1:9"/>
    <row r="35" spans="1:9">
      <c r="A35" s="4" t="s">
        <v>37</v>
      </c>
      <c r="B35" s="4" t="s">
        <v>130</v>
      </c>
    </row>
  </sheetData>
  <mergeCells count="37">
    <mergeCell ref="A1:A2"/>
    <mergeCell ref="B1:D1"/>
    <mergeCell ref="E1:I1"/>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A34:I34"/>
    <mergeCell ref="B35:I3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28</v>
      </c>
      <c r="B1" s="2" t="s">
        <v>1</v>
      </c>
    </row>
    <row r="2" spans="1:3">
      <c r="B2" s="2" t="s">
        <v>33</v>
      </c>
      <c r="C2" s="2" t="s">
        <v>34</v>
      </c>
    </row>
    <row r="3" spans="1:3">
      <c r="A3" s="3" t="s">
        <v>100</v>
      </c>
    </row>
    <row r="4" spans="1:3">
      <c r="A4" s="4" t="s">
        <v>929</v>
      </c>
      <c r="B4" s="6" t="n">
        <v>211213</v>
      </c>
      <c r="C4" s="6" t="n">
        <v>184810</v>
      </c>
    </row>
    <row r="5" spans="1:3">
      <c r="A5" s="4" t="s">
        <v>930</v>
      </c>
      <c r="B5" s="5" t="n">
        <v>1585</v>
      </c>
      <c r="C5" s="5" t="n">
        <v>20251</v>
      </c>
    </row>
    <row r="6" spans="1:3">
      <c r="A6" s="4" t="s">
        <v>931</v>
      </c>
      <c r="B6" s="5" t="n">
        <v>18222</v>
      </c>
      <c r="C6" s="5" t="n">
        <v>1594</v>
      </c>
    </row>
    <row r="7" spans="1:3">
      <c r="A7" s="4" t="s">
        <v>932</v>
      </c>
      <c r="B7" s="5" t="n">
        <v>-330</v>
      </c>
      <c r="C7" s="5" t="n">
        <v>535</v>
      </c>
    </row>
    <row r="8" spans="1:3">
      <c r="A8" s="4" t="s">
        <v>933</v>
      </c>
      <c r="B8" s="5" t="n">
        <v>1902</v>
      </c>
      <c r="C8" s="5" t="n">
        <v>-671</v>
      </c>
    </row>
    <row r="9" spans="1:3">
      <c r="A9" s="4" t="s">
        <v>934</v>
      </c>
      <c r="B9" s="5" t="n">
        <v>232592</v>
      </c>
      <c r="C9" s="5" t="n">
        <v>206519</v>
      </c>
    </row>
    <row r="10" spans="1:3">
      <c r="A10" s="4" t="s">
        <v>935</v>
      </c>
    </row>
    <row r="11" spans="1:3">
      <c r="A11" s="3" t="s">
        <v>100</v>
      </c>
    </row>
    <row r="12" spans="1:3">
      <c r="A12" s="4" t="s">
        <v>929</v>
      </c>
      <c r="B12" s="5" t="n">
        <v>75045</v>
      </c>
      <c r="C12" s="5" t="n">
        <v>71389</v>
      </c>
    </row>
    <row r="13" spans="1:3">
      <c r="A13" s="4" t="s">
        <v>930</v>
      </c>
      <c r="B13" s="5" t="n">
        <v>770</v>
      </c>
      <c r="C13" s="5" t="n">
        <v>311</v>
      </c>
    </row>
    <row r="14" spans="1:3">
      <c r="A14" s="4" t="s">
        <v>931</v>
      </c>
      <c r="B14" s="5" t="n">
        <v>18685</v>
      </c>
      <c r="C14" s="5" t="n">
        <v>3345</v>
      </c>
    </row>
    <row r="15" spans="1:3">
      <c r="A15" s="4" t="s">
        <v>932</v>
      </c>
      <c r="B15" s="4" t="s">
        <v>41</v>
      </c>
      <c r="C15" s="4" t="s">
        <v>41</v>
      </c>
    </row>
    <row r="16" spans="1:3">
      <c r="A16" s="4" t="s">
        <v>933</v>
      </c>
      <c r="B16" s="4" t="s">
        <v>41</v>
      </c>
      <c r="C16" s="4" t="s">
        <v>41</v>
      </c>
    </row>
    <row r="17" spans="1:3">
      <c r="A17" s="4" t="s">
        <v>934</v>
      </c>
      <c r="B17" s="5" t="n">
        <v>94500</v>
      </c>
      <c r="C17" s="5" t="n">
        <v>75045</v>
      </c>
    </row>
    <row r="18" spans="1:3">
      <c r="A18" s="4" t="s">
        <v>535</v>
      </c>
    </row>
    <row r="19" spans="1:3">
      <c r="A19" s="3" t="s">
        <v>100</v>
      </c>
    </row>
    <row r="20" spans="1:3">
      <c r="A20" s="4" t="s">
        <v>929</v>
      </c>
      <c r="B20" s="5" t="n">
        <v>42156</v>
      </c>
      <c r="C20" s="5" t="n">
        <v>40240</v>
      </c>
    </row>
    <row r="21" spans="1:3">
      <c r="A21" s="4" t="s">
        <v>930</v>
      </c>
      <c r="B21" s="5" t="n">
        <v>2213</v>
      </c>
      <c r="C21" s="5" t="n">
        <v>1381</v>
      </c>
    </row>
    <row r="22" spans="1:3">
      <c r="A22" s="4" t="s">
        <v>931</v>
      </c>
      <c r="B22" s="4" t="s">
        <v>41</v>
      </c>
      <c r="C22" s="4" t="s">
        <v>41</v>
      </c>
    </row>
    <row r="23" spans="1:3">
      <c r="A23" s="4" t="s">
        <v>932</v>
      </c>
      <c r="B23" s="5" t="n">
        <v>-330</v>
      </c>
      <c r="C23" s="5" t="n">
        <v>535</v>
      </c>
    </row>
    <row r="24" spans="1:3">
      <c r="A24" s="4" t="s">
        <v>933</v>
      </c>
      <c r="B24" s="4" t="s">
        <v>41</v>
      </c>
      <c r="C24" s="4" t="s">
        <v>41</v>
      </c>
    </row>
    <row r="25" spans="1:3">
      <c r="A25" s="4" t="s">
        <v>934</v>
      </c>
      <c r="B25" s="5" t="n">
        <v>44039</v>
      </c>
      <c r="C25" s="5" t="n">
        <v>42156</v>
      </c>
    </row>
    <row r="26" spans="1:3">
      <c r="A26" s="4" t="s">
        <v>936</v>
      </c>
    </row>
    <row r="27" spans="1:3">
      <c r="A27" s="3" t="s">
        <v>100</v>
      </c>
    </row>
    <row r="28" spans="1:3">
      <c r="A28" s="4" t="s">
        <v>929</v>
      </c>
      <c r="B28" s="5" t="n">
        <v>11889</v>
      </c>
      <c r="C28" s="5" t="n">
        <v>12988</v>
      </c>
    </row>
    <row r="29" spans="1:3">
      <c r="A29" s="4" t="s">
        <v>930</v>
      </c>
      <c r="B29" s="4" t="s">
        <v>41</v>
      </c>
      <c r="C29" s="4" t="s">
        <v>41</v>
      </c>
    </row>
    <row r="30" spans="1:3">
      <c r="A30" s="4" t="s">
        <v>931</v>
      </c>
      <c r="B30" s="5" t="n">
        <v>-276</v>
      </c>
      <c r="C30" s="5" t="n">
        <v>-1751</v>
      </c>
    </row>
    <row r="31" spans="1:3">
      <c r="A31" s="4" t="s">
        <v>932</v>
      </c>
      <c r="B31" s="4" t="s">
        <v>41</v>
      </c>
      <c r="C31" s="4" t="s">
        <v>41</v>
      </c>
    </row>
    <row r="32" spans="1:3">
      <c r="A32" s="4" t="s">
        <v>933</v>
      </c>
      <c r="B32" s="5" t="n">
        <v>760</v>
      </c>
      <c r="C32" s="5" t="n">
        <v>652</v>
      </c>
    </row>
    <row r="33" spans="1:3">
      <c r="A33" s="4" t="s">
        <v>934</v>
      </c>
      <c r="B33" s="5" t="n">
        <v>12373</v>
      </c>
      <c r="C33" s="5" t="n">
        <v>11889</v>
      </c>
    </row>
    <row r="34" spans="1:3">
      <c r="A34" s="4" t="s">
        <v>937</v>
      </c>
    </row>
    <row r="35" spans="1:3">
      <c r="A35" s="3" t="s">
        <v>100</v>
      </c>
    </row>
    <row r="36" spans="1:3">
      <c r="A36" s="4" t="s">
        <v>929</v>
      </c>
      <c r="B36" s="5" t="n">
        <v>4694</v>
      </c>
    </row>
    <row r="37" spans="1:3">
      <c r="A37" s="4" t="s">
        <v>930</v>
      </c>
      <c r="B37" s="5" t="n">
        <v>-833</v>
      </c>
    </row>
    <row r="38" spans="1:3">
      <c r="A38" s="4" t="s">
        <v>931</v>
      </c>
      <c r="B38" s="5" t="n">
        <v>1347</v>
      </c>
    </row>
    <row r="39" spans="1:3">
      <c r="A39" s="4" t="s">
        <v>932</v>
      </c>
      <c r="B39" s="4" t="s">
        <v>41</v>
      </c>
    </row>
    <row r="40" spans="1:3">
      <c r="A40" s="4" t="s">
        <v>933</v>
      </c>
      <c r="B40" s="4" t="s">
        <v>41</v>
      </c>
    </row>
    <row r="41" spans="1:3">
      <c r="A41" s="4" t="s">
        <v>934</v>
      </c>
      <c r="B41" s="5" t="n">
        <v>5208</v>
      </c>
    </row>
    <row r="42" spans="1:3">
      <c r="A42" s="4" t="s">
        <v>938</v>
      </c>
    </row>
    <row r="43" spans="1:3">
      <c r="A43" s="3" t="s">
        <v>100</v>
      </c>
    </row>
    <row r="44" spans="1:3">
      <c r="A44" s="4" t="s">
        <v>929</v>
      </c>
      <c r="B44" s="5" t="n">
        <v>964</v>
      </c>
      <c r="C44" s="5" t="n">
        <v>2697</v>
      </c>
    </row>
    <row r="45" spans="1:3">
      <c r="A45" s="4" t="s">
        <v>930</v>
      </c>
      <c r="B45" s="4" t="s">
        <v>41</v>
      </c>
      <c r="C45" s="4" t="s">
        <v>41</v>
      </c>
    </row>
    <row r="46" spans="1:3">
      <c r="A46" s="4" t="s">
        <v>931</v>
      </c>
      <c r="B46" s="5" t="n">
        <v>-1534</v>
      </c>
      <c r="C46" s="4" t="s">
        <v>41</v>
      </c>
    </row>
    <row r="47" spans="1:3">
      <c r="A47" s="4" t="s">
        <v>932</v>
      </c>
      <c r="B47" s="4" t="s">
        <v>41</v>
      </c>
      <c r="C47" s="4" t="s">
        <v>41</v>
      </c>
    </row>
    <row r="48" spans="1:3">
      <c r="A48" s="4" t="s">
        <v>933</v>
      </c>
      <c r="B48" s="5" t="n">
        <v>570</v>
      </c>
      <c r="C48" s="5" t="n">
        <v>-1733</v>
      </c>
    </row>
    <row r="49" spans="1:3">
      <c r="A49" s="4" t="s">
        <v>934</v>
      </c>
      <c r="B49" s="4" t="s">
        <v>41</v>
      </c>
      <c r="C49" s="5" t="n">
        <v>964</v>
      </c>
    </row>
    <row r="50" spans="1:3">
      <c r="A50" s="4" t="s">
        <v>939</v>
      </c>
    </row>
    <row r="51" spans="1:3">
      <c r="A51" s="3" t="s">
        <v>100</v>
      </c>
    </row>
    <row r="52" spans="1:3">
      <c r="A52" s="4" t="s">
        <v>929</v>
      </c>
      <c r="B52" s="5" t="n">
        <v>76465</v>
      </c>
      <c r="C52" s="5" t="n">
        <v>57496</v>
      </c>
    </row>
    <row r="53" spans="1:3">
      <c r="A53" s="4" t="s">
        <v>930</v>
      </c>
      <c r="B53" s="5" t="n">
        <v>-565</v>
      </c>
      <c r="C53" s="5" t="n">
        <v>18559</v>
      </c>
    </row>
    <row r="54" spans="1:3">
      <c r="A54" s="4" t="s">
        <v>931</v>
      </c>
      <c r="B54" s="4" t="s">
        <v>41</v>
      </c>
      <c r="C54" s="4" t="s">
        <v>41</v>
      </c>
    </row>
    <row r="55" spans="1:3">
      <c r="A55" s="4" t="s">
        <v>932</v>
      </c>
      <c r="B55" s="4" t="s">
        <v>41</v>
      </c>
      <c r="C55" s="4" t="s">
        <v>41</v>
      </c>
    </row>
    <row r="56" spans="1:3">
      <c r="A56" s="4" t="s">
        <v>933</v>
      </c>
      <c r="B56" s="5" t="n">
        <v>572</v>
      </c>
      <c r="C56" s="5" t="n">
        <v>410</v>
      </c>
    </row>
    <row r="57" spans="1:3">
      <c r="A57" s="4" t="s">
        <v>934</v>
      </c>
      <c r="B57" s="6" t="n">
        <v>76472</v>
      </c>
      <c r="C57" s="6" t="n">
        <v>7646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40</v>
      </c>
      <c r="B1" s="2" t="s">
        <v>526</v>
      </c>
      <c r="C1" s="2" t="s">
        <v>1</v>
      </c>
    </row>
    <row r="2" spans="1:3">
      <c r="B2" s="2" t="s">
        <v>941</v>
      </c>
      <c r="C2" s="2" t="s">
        <v>33</v>
      </c>
    </row>
    <row r="3" spans="1:3">
      <c r="A3" s="4" t="s">
        <v>942</v>
      </c>
    </row>
    <row r="4" spans="1:3">
      <c r="A4" s="3" t="s">
        <v>100</v>
      </c>
    </row>
    <row r="5" spans="1:3">
      <c r="A5" s="4" t="s">
        <v>943</v>
      </c>
      <c r="C5" s="4" t="s">
        <v>865</v>
      </c>
    </row>
    <row r="6" spans="1:3">
      <c r="A6" s="4" t="s">
        <v>944</v>
      </c>
      <c r="C6" s="5" t="n">
        <v>350000</v>
      </c>
    </row>
    <row r="7" spans="1:3">
      <c r="A7" s="4" t="s">
        <v>945</v>
      </c>
      <c r="C7" s="9" t="n">
        <v>3.537</v>
      </c>
    </row>
    <row r="8" spans="1:3">
      <c r="A8" s="4" t="s">
        <v>946</v>
      </c>
    </row>
    <row r="9" spans="1:3">
      <c r="A9" s="3" t="s">
        <v>100</v>
      </c>
    </row>
    <row r="10" spans="1:3">
      <c r="A10" s="4" t="s">
        <v>947</v>
      </c>
      <c r="B10" s="6" t="n">
        <v>31900</v>
      </c>
    </row>
    <row r="11" spans="1:3">
      <c r="A11" s="4" t="s">
        <v>948</v>
      </c>
      <c r="B11" s="4" t="s">
        <v>949</v>
      </c>
    </row>
    <row r="12" spans="1:3">
      <c r="A12" s="4" t="s">
        <v>950</v>
      </c>
      <c r="B12" s="6" t="n">
        <v>28700</v>
      </c>
    </row>
    <row r="13" spans="1:3">
      <c r="A13" s="4" t="s">
        <v>951</v>
      </c>
      <c r="B13" s="4" t="s">
        <v>952</v>
      </c>
    </row>
    <row r="14" spans="1:3">
      <c r="A14" s="4" t="s">
        <v>953</v>
      </c>
      <c r="B14" s="6" t="n">
        <v>2500</v>
      </c>
    </row>
    <row r="15" spans="1:3">
      <c r="A15" s="4" t="s">
        <v>954</v>
      </c>
      <c r="B15" s="5" t="n">
        <v>306842</v>
      </c>
    </row>
    <row r="16" spans="1:3">
      <c r="A16" s="4" t="s">
        <v>955</v>
      </c>
      <c r="B16" s="9" t="n">
        <v>3.259</v>
      </c>
    </row>
    <row r="17" spans="1:3">
      <c r="A17" s="4" t="s">
        <v>956</v>
      </c>
    </row>
    <row r="18" spans="1:3">
      <c r="A18" s="3" t="s">
        <v>100</v>
      </c>
    </row>
    <row r="19" spans="1:3">
      <c r="A19" s="4" t="s">
        <v>957</v>
      </c>
      <c r="C19" s="4" t="s">
        <v>9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33</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v>
      </c>
      <c r="B1" s="2" t="s">
        <v>1</v>
      </c>
    </row>
    <row r="2" spans="1:2">
      <c r="B2" s="2" t="s">
        <v>33</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v>
      </c>
      <c r="B1" s="2" t="s">
        <v>1</v>
      </c>
    </row>
    <row r="2" spans="1:2">
      <c r="B2" s="2" t="s">
        <v>33</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v>
      </c>
      <c r="B1" s="2" t="s">
        <v>1</v>
      </c>
    </row>
    <row r="2" spans="1:2">
      <c r="B2" s="2" t="s">
        <v>33</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v>
      </c>
      <c r="B1" s="2" t="s">
        <v>1</v>
      </c>
    </row>
    <row r="2" spans="1:2">
      <c r="B2" s="2" t="s">
        <v>33</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33</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33</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51</v>
      </c>
      <c r="B1" s="2" t="s">
        <v>1</v>
      </c>
    </row>
    <row r="2" spans="1:2">
      <c r="B2" s="2" t="s">
        <v>33</v>
      </c>
    </row>
    <row r="3" spans="1:2">
      <c r="A3" s="4" t="s">
        <v>211</v>
      </c>
      <c r="B3"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32</v>
      </c>
      <c r="B1" s="2" t="s">
        <v>33</v>
      </c>
      <c r="C1" s="2" t="s">
        <v>34</v>
      </c>
    </row>
    <row r="2" spans="1:4">
      <c r="A2" s="3" t="s">
        <v>35</v>
      </c>
    </row>
    <row r="3" spans="1:4">
      <c r="A3" s="4" t="s">
        <v>36</v>
      </c>
      <c r="B3" s="6" t="n">
        <v>10417</v>
      </c>
      <c r="C3" s="6" t="n">
        <v>20439</v>
      </c>
      <c r="D3" s="4" t="s">
        <v>37</v>
      </c>
    </row>
    <row r="4" spans="1:4">
      <c r="A4" s="4" t="s">
        <v>38</v>
      </c>
      <c r="B4" s="5" t="n">
        <v>88655</v>
      </c>
      <c r="C4" s="5" t="n">
        <v>86347</v>
      </c>
      <c r="D4" s="4" t="s">
        <v>37</v>
      </c>
    </row>
    <row r="5" spans="1:4">
      <c r="A5" s="4" t="s">
        <v>39</v>
      </c>
      <c r="B5" s="5" t="n">
        <v>3248</v>
      </c>
      <c r="C5" s="5" t="n">
        <v>3501</v>
      </c>
      <c r="D5" s="4" t="s">
        <v>37</v>
      </c>
    </row>
    <row r="6" spans="1:4">
      <c r="A6" s="4" t="s">
        <v>40</v>
      </c>
      <c r="B6" s="5" t="n">
        <v>20790</v>
      </c>
      <c r="C6" s="4" t="s">
        <v>41</v>
      </c>
      <c r="D6" s="4" t="s">
        <v>37</v>
      </c>
    </row>
    <row r="7" spans="1:4">
      <c r="A7" s="4" t="s">
        <v>42</v>
      </c>
      <c r="B7" s="5" t="n">
        <v>137</v>
      </c>
      <c r="C7" s="5" t="n">
        <v>273</v>
      </c>
      <c r="D7" s="4" t="s">
        <v>37</v>
      </c>
    </row>
    <row r="8" spans="1:4">
      <c r="A8" s="4" t="s">
        <v>43</v>
      </c>
      <c r="B8" s="5" t="n">
        <v>1773</v>
      </c>
      <c r="C8" s="5" t="n">
        <v>3016</v>
      </c>
    </row>
    <row r="9" spans="1:4">
      <c r="A9" s="4" t="s">
        <v>44</v>
      </c>
      <c r="B9" s="5" t="n">
        <v>4821</v>
      </c>
      <c r="C9" s="4" t="s">
        <v>41</v>
      </c>
      <c r="D9" s="4" t="s">
        <v>37</v>
      </c>
    </row>
    <row r="10" spans="1:4">
      <c r="A10" s="4" t="s">
        <v>45</v>
      </c>
      <c r="B10" s="5" t="n">
        <v>21257</v>
      </c>
      <c r="C10" s="5" t="n">
        <v>18658</v>
      </c>
      <c r="D10" s="4" t="s">
        <v>37</v>
      </c>
    </row>
    <row r="11" spans="1:4">
      <c r="A11" s="4" t="s">
        <v>46</v>
      </c>
      <c r="B11" s="5" t="n">
        <v>151098</v>
      </c>
      <c r="C11" s="5" t="n">
        <v>132234</v>
      </c>
      <c r="D11" s="4" t="s">
        <v>37</v>
      </c>
    </row>
    <row r="12" spans="1:4">
      <c r="A12" s="3" t="s">
        <v>47</v>
      </c>
    </row>
    <row r="13" spans="1:4">
      <c r="A13" s="4" t="s">
        <v>48</v>
      </c>
      <c r="B13" s="5" t="n">
        <v>11254</v>
      </c>
      <c r="C13" s="5" t="n">
        <v>9454</v>
      </c>
      <c r="D13" s="4" t="s">
        <v>37</v>
      </c>
    </row>
    <row r="14" spans="1:4">
      <c r="A14" s="4" t="s">
        <v>49</v>
      </c>
      <c r="B14" s="5" t="n">
        <v>5208</v>
      </c>
      <c r="C14" s="4" t="s">
        <v>41</v>
      </c>
      <c r="D14" s="4" t="s">
        <v>37</v>
      </c>
    </row>
    <row r="15" spans="1:4">
      <c r="A15" s="4" t="s">
        <v>50</v>
      </c>
      <c r="B15" s="5" t="n">
        <v>76472</v>
      </c>
      <c r="C15" s="5" t="n">
        <v>76465</v>
      </c>
      <c r="D15" s="4" t="s">
        <v>37</v>
      </c>
    </row>
    <row r="16" spans="1:4">
      <c r="A16" s="4" t="s">
        <v>51</v>
      </c>
      <c r="B16" s="5" t="n">
        <v>44039</v>
      </c>
      <c r="C16" s="5" t="n">
        <v>42156</v>
      </c>
      <c r="D16" s="4" t="s">
        <v>37</v>
      </c>
    </row>
    <row r="17" spans="1:4">
      <c r="A17" s="4" t="s">
        <v>52</v>
      </c>
      <c r="B17" s="5" t="n">
        <v>12373</v>
      </c>
      <c r="C17" s="5" t="n">
        <v>11889</v>
      </c>
      <c r="D17" s="4" t="s">
        <v>37</v>
      </c>
    </row>
    <row r="18" spans="1:4">
      <c r="A18" s="4" t="s">
        <v>53</v>
      </c>
      <c r="B18" s="4" t="s">
        <v>41</v>
      </c>
      <c r="C18" s="5" t="n">
        <v>964</v>
      </c>
      <c r="D18" s="4" t="s">
        <v>37</v>
      </c>
    </row>
    <row r="19" spans="1:4">
      <c r="A19" s="4" t="s">
        <v>54</v>
      </c>
      <c r="B19" s="5" t="n">
        <v>149346</v>
      </c>
      <c r="C19" s="5" t="n">
        <v>140928</v>
      </c>
      <c r="D19" s="4" t="s">
        <v>37</v>
      </c>
    </row>
    <row r="20" spans="1:4">
      <c r="A20" s="3" t="s">
        <v>55</v>
      </c>
    </row>
    <row r="21" spans="1:4">
      <c r="A21" s="4" t="s">
        <v>56</v>
      </c>
      <c r="B21" s="5" t="n">
        <v>94500</v>
      </c>
      <c r="C21" s="5" t="n">
        <v>75045</v>
      </c>
      <c r="D21" s="4" t="s">
        <v>37</v>
      </c>
    </row>
    <row r="22" spans="1:4">
      <c r="A22" s="4" t="s">
        <v>57</v>
      </c>
      <c r="B22" s="5" t="n">
        <v>8861</v>
      </c>
      <c r="C22" s="5" t="n">
        <v>7045</v>
      </c>
      <c r="D22" s="4" t="s">
        <v>37</v>
      </c>
    </row>
    <row r="23" spans="1:4">
      <c r="A23" s="4" t="s">
        <v>58</v>
      </c>
      <c r="B23" s="5" t="n">
        <v>-101609</v>
      </c>
      <c r="C23" s="5" t="n">
        <v>-90784</v>
      </c>
      <c r="D23" s="4" t="s">
        <v>37</v>
      </c>
    </row>
    <row r="24" spans="1:4">
      <c r="A24" s="4" t="s">
        <v>59</v>
      </c>
      <c r="B24" s="5" t="n">
        <v>1752</v>
      </c>
      <c r="C24" s="5" t="n">
        <v>-8694</v>
      </c>
      <c r="D24" s="4" t="s">
        <v>37</v>
      </c>
    </row>
    <row r="25" spans="1:4">
      <c r="A25" s="4" t="s">
        <v>60</v>
      </c>
      <c r="B25" s="6" t="n">
        <v>151098</v>
      </c>
      <c r="C25" s="6" t="n">
        <v>132234</v>
      </c>
      <c r="D25" s="4" t="s">
        <v>37</v>
      </c>
    </row>
    <row r="26" spans="1:4"/>
    <row r="27" spans="1:4">
      <c r="A27" s="4" t="s">
        <v>37</v>
      </c>
      <c r="B27" s="4" t="s">
        <v>61</v>
      </c>
    </row>
  </sheetData>
  <mergeCells count="3">
    <mergeCell ref="C1:D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33</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6</v>
      </c>
      <c r="B1" s="2" t="s">
        <v>1</v>
      </c>
    </row>
    <row r="2" spans="1:2">
      <c r="B2" s="2" t="s">
        <v>33</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4</v>
      </c>
      <c r="B1" s="2" t="s">
        <v>1</v>
      </c>
    </row>
    <row r="2" spans="1:2">
      <c r="B2" s="2" t="s">
        <v>33</v>
      </c>
    </row>
    <row r="3" spans="1:2">
      <c r="A3" s="3" t="s">
        <v>64</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33</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33</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33</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33</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33</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33</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33</v>
      </c>
    </row>
    <row r="3" spans="1:2">
      <c r="A3" s="3" t="s">
        <v>24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v>
      </c>
      <c r="B1" s="2" t="s">
        <v>1</v>
      </c>
    </row>
    <row r="2" spans="1:6">
      <c r="B2" s="2" t="s">
        <v>33</v>
      </c>
      <c r="C2" s="2" t="s">
        <v>34</v>
      </c>
      <c r="E2" s="2" t="s">
        <v>63</v>
      </c>
    </row>
    <row r="3" spans="1:6">
      <c r="A3" s="3" t="s">
        <v>64</v>
      </c>
    </row>
    <row r="4" spans="1:6">
      <c r="A4" s="4" t="s">
        <v>65</v>
      </c>
      <c r="B4" s="6" t="n">
        <v>25311</v>
      </c>
      <c r="C4" s="6" t="n">
        <v>21550</v>
      </c>
      <c r="D4" s="4" t="s">
        <v>37</v>
      </c>
      <c r="E4" s="6" t="n">
        <v>9455</v>
      </c>
      <c r="F4" s="4" t="s">
        <v>37</v>
      </c>
    </row>
    <row r="5" spans="1:6">
      <c r="A5" s="4" t="s">
        <v>66</v>
      </c>
      <c r="B5" s="5" t="n">
        <v>34494</v>
      </c>
      <c r="C5" s="5" t="n">
        <v>26889</v>
      </c>
      <c r="D5" s="4" t="s">
        <v>37</v>
      </c>
      <c r="E5" s="5" t="n">
        <v>18571</v>
      </c>
      <c r="F5" s="4" t="s">
        <v>37</v>
      </c>
    </row>
    <row r="6" spans="1:6">
      <c r="A6" s="4" t="s">
        <v>67</v>
      </c>
      <c r="B6" s="4" t="s">
        <v>41</v>
      </c>
      <c r="C6" s="5" t="n">
        <v>8111</v>
      </c>
      <c r="D6" s="4" t="s">
        <v>37</v>
      </c>
      <c r="E6" s="5" t="n">
        <v>17522</v>
      </c>
      <c r="F6" s="4" t="s">
        <v>37</v>
      </c>
    </row>
    <row r="7" spans="1:6">
      <c r="A7" s="4" t="s">
        <v>68</v>
      </c>
      <c r="B7" s="5" t="n">
        <v>59805</v>
      </c>
      <c r="C7" s="5" t="n">
        <v>56550</v>
      </c>
      <c r="D7" s="4" t="s">
        <v>37</v>
      </c>
      <c r="E7" s="5" t="n">
        <v>45548</v>
      </c>
      <c r="F7" s="4" t="s">
        <v>37</v>
      </c>
    </row>
    <row r="8" spans="1:6">
      <c r="A8" s="3" t="s">
        <v>69</v>
      </c>
    </row>
    <row r="9" spans="1:6">
      <c r="A9" s="4" t="s">
        <v>70</v>
      </c>
      <c r="B9" s="5" t="n">
        <v>18162</v>
      </c>
      <c r="C9" s="5" t="n">
        <v>16367</v>
      </c>
      <c r="D9" s="4" t="s">
        <v>37</v>
      </c>
      <c r="E9" s="5" t="n">
        <v>11409</v>
      </c>
      <c r="F9" s="4" t="s">
        <v>37</v>
      </c>
    </row>
    <row r="10" spans="1:6">
      <c r="A10" s="4" t="s">
        <v>71</v>
      </c>
      <c r="B10" s="5" t="n">
        <v>625</v>
      </c>
      <c r="C10" s="5" t="n">
        <v>567</v>
      </c>
      <c r="D10" s="4" t="s">
        <v>37</v>
      </c>
      <c r="E10" s="5" t="n">
        <v>535</v>
      </c>
      <c r="F10" s="4" t="s">
        <v>37</v>
      </c>
    </row>
    <row r="11" spans="1:6">
      <c r="A11" s="4" t="s">
        <v>69</v>
      </c>
      <c r="B11" s="5" t="n">
        <v>18787</v>
      </c>
      <c r="C11" s="5" t="n">
        <v>16934</v>
      </c>
      <c r="D11" s="4" t="s">
        <v>37</v>
      </c>
      <c r="E11" s="5" t="n">
        <v>11944</v>
      </c>
      <c r="F11" s="4" t="s">
        <v>37</v>
      </c>
    </row>
    <row r="12" spans="1:6">
      <c r="A12" s="4" t="s">
        <v>72</v>
      </c>
      <c r="B12" s="5" t="n">
        <v>41018</v>
      </c>
      <c r="C12" s="5" t="n">
        <v>39616</v>
      </c>
      <c r="D12" s="4" t="s">
        <v>37</v>
      </c>
      <c r="E12" s="5" t="n">
        <v>33604</v>
      </c>
      <c r="F12" s="4" t="s">
        <v>37</v>
      </c>
    </row>
    <row r="13" spans="1:6">
      <c r="A13" s="3" t="s">
        <v>73</v>
      </c>
    </row>
    <row r="14" spans="1:6">
      <c r="A14" s="4" t="s">
        <v>74</v>
      </c>
      <c r="B14" s="5" t="n">
        <v>14989</v>
      </c>
      <c r="C14" s="5" t="n">
        <v>15028</v>
      </c>
      <c r="D14" s="4" t="s">
        <v>37</v>
      </c>
      <c r="E14" s="5" t="n">
        <v>11660</v>
      </c>
      <c r="F14" s="4" t="s">
        <v>37</v>
      </c>
    </row>
    <row r="15" spans="1:6">
      <c r="A15" s="4" t="s">
        <v>75</v>
      </c>
      <c r="B15" s="5" t="n">
        <v>9412</v>
      </c>
      <c r="C15" s="5" t="n">
        <v>8772</v>
      </c>
      <c r="D15" s="4" t="s">
        <v>37</v>
      </c>
      <c r="E15" s="5" t="n">
        <v>6854</v>
      </c>
      <c r="F15" s="4" t="s">
        <v>37</v>
      </c>
    </row>
    <row r="16" spans="1:6">
      <c r="A16" s="4" t="s">
        <v>76</v>
      </c>
      <c r="B16" s="5" t="n">
        <v>8787</v>
      </c>
      <c r="C16" s="5" t="n">
        <v>8383</v>
      </c>
      <c r="D16" s="4" t="s">
        <v>37</v>
      </c>
      <c r="E16" s="5" t="n">
        <v>7663</v>
      </c>
      <c r="F16" s="4" t="s">
        <v>37</v>
      </c>
    </row>
    <row r="17" spans="1:6">
      <c r="A17" s="4" t="s">
        <v>77</v>
      </c>
      <c r="B17" s="5" t="n">
        <v>11484</v>
      </c>
      <c r="C17" s="5" t="n">
        <v>11661</v>
      </c>
      <c r="D17" s="4" t="s">
        <v>37</v>
      </c>
      <c r="E17" s="5" t="n">
        <v>10334</v>
      </c>
      <c r="F17" s="4" t="s">
        <v>37</v>
      </c>
    </row>
    <row r="18" spans="1:6">
      <c r="A18" s="4" t="s">
        <v>78</v>
      </c>
      <c r="B18" s="5" t="n">
        <v>44672</v>
      </c>
      <c r="C18" s="5" t="n">
        <v>43844</v>
      </c>
      <c r="D18" s="4" t="s">
        <v>37</v>
      </c>
      <c r="E18" s="5" t="n">
        <v>36511</v>
      </c>
      <c r="F18" s="4" t="s">
        <v>37</v>
      </c>
    </row>
    <row r="19" spans="1:6">
      <c r="A19" s="4" t="s">
        <v>79</v>
      </c>
      <c r="B19" s="5" t="n">
        <v>-3654</v>
      </c>
      <c r="C19" s="5" t="n">
        <v>-4228</v>
      </c>
      <c r="D19" s="4" t="s">
        <v>37</v>
      </c>
      <c r="E19" s="5" t="n">
        <v>-2907</v>
      </c>
      <c r="F19" s="4" t="s">
        <v>37</v>
      </c>
    </row>
    <row r="20" spans="1:6">
      <c r="A20" s="3" t="s">
        <v>80</v>
      </c>
    </row>
    <row r="21" spans="1:6">
      <c r="A21" s="4" t="s">
        <v>81</v>
      </c>
      <c r="B21" s="5" t="n">
        <v>11316</v>
      </c>
      <c r="C21" s="5" t="n">
        <v>9353</v>
      </c>
      <c r="D21" s="4" t="s">
        <v>37</v>
      </c>
      <c r="E21" s="5" t="n">
        <v>7178</v>
      </c>
      <c r="F21" s="4" t="s">
        <v>37</v>
      </c>
    </row>
    <row r="22" spans="1:6">
      <c r="A22" s="4" t="s">
        <v>82</v>
      </c>
      <c r="B22" s="5" t="n">
        <v>8471</v>
      </c>
      <c r="C22" s="5" t="n">
        <v>8036</v>
      </c>
      <c r="D22" s="4" t="s">
        <v>37</v>
      </c>
      <c r="E22" s="5" t="n">
        <v>7503</v>
      </c>
      <c r="F22" s="4" t="s">
        <v>37</v>
      </c>
    </row>
    <row r="23" spans="1:6">
      <c r="A23" s="4" t="s">
        <v>83</v>
      </c>
      <c r="B23" s="5" t="n">
        <v>-296</v>
      </c>
      <c r="C23" s="5" t="n">
        <v>651</v>
      </c>
      <c r="D23" s="4" t="s">
        <v>37</v>
      </c>
      <c r="E23" s="5" t="n">
        <v>-379</v>
      </c>
      <c r="F23" s="4" t="s">
        <v>37</v>
      </c>
    </row>
    <row r="24" spans="1:6">
      <c r="A24" s="4" t="s">
        <v>84</v>
      </c>
      <c r="B24" s="5" t="n">
        <v>570</v>
      </c>
      <c r="C24" s="5" t="n">
        <v>-1733</v>
      </c>
      <c r="D24" s="4" t="s">
        <v>37</v>
      </c>
      <c r="E24" s="5" t="n">
        <v>2207</v>
      </c>
      <c r="F24" s="4" t="s">
        <v>37</v>
      </c>
    </row>
    <row r="25" spans="1:6">
      <c r="A25" s="4" t="s">
        <v>85</v>
      </c>
      <c r="B25" s="5" t="n">
        <v>-13141</v>
      </c>
      <c r="C25" s="4" t="s">
        <v>41</v>
      </c>
      <c r="E25" s="4" t="s">
        <v>41</v>
      </c>
    </row>
    <row r="26" spans="1:6">
      <c r="A26" s="4" t="s">
        <v>86</v>
      </c>
      <c r="B26" s="5" t="n">
        <v>-294</v>
      </c>
      <c r="C26" s="4" t="s">
        <v>41</v>
      </c>
      <c r="D26" s="4" t="s">
        <v>37</v>
      </c>
      <c r="E26" s="4" t="s">
        <v>41</v>
      </c>
      <c r="F26" s="4" t="s">
        <v>37</v>
      </c>
    </row>
    <row r="27" spans="1:6">
      <c r="A27" s="4" t="s">
        <v>87</v>
      </c>
      <c r="B27" s="5" t="n">
        <v>-100</v>
      </c>
      <c r="C27" s="4" t="s">
        <v>41</v>
      </c>
      <c r="E27" s="4" t="s">
        <v>41</v>
      </c>
    </row>
    <row r="28" spans="1:6">
      <c r="A28" s="4" t="s">
        <v>88</v>
      </c>
      <c r="B28" s="4" t="s">
        <v>41</v>
      </c>
      <c r="C28" s="5" t="n">
        <v>1105</v>
      </c>
      <c r="D28" s="4" t="s">
        <v>37</v>
      </c>
      <c r="E28" s="4" t="s">
        <v>41</v>
      </c>
      <c r="F28" s="4" t="s">
        <v>37</v>
      </c>
    </row>
    <row r="29" spans="1:6">
      <c r="A29" s="4" t="s">
        <v>89</v>
      </c>
      <c r="B29" s="5" t="n">
        <v>645</v>
      </c>
      <c r="C29" s="5" t="n">
        <v>382</v>
      </c>
      <c r="D29" s="4" t="s">
        <v>37</v>
      </c>
      <c r="E29" s="5" t="n">
        <v>313</v>
      </c>
      <c r="F29" s="4" t="s">
        <v>37</v>
      </c>
    </row>
    <row r="30" spans="1:6">
      <c r="A30" s="4" t="s">
        <v>90</v>
      </c>
      <c r="B30" s="5" t="n">
        <v>7171</v>
      </c>
      <c r="C30" s="5" t="n">
        <v>17794</v>
      </c>
      <c r="D30" s="4" t="s">
        <v>37</v>
      </c>
      <c r="E30" s="5" t="n">
        <v>16822</v>
      </c>
      <c r="F30" s="4" t="s">
        <v>37</v>
      </c>
    </row>
    <row r="31" spans="1:6">
      <c r="A31" s="4" t="s">
        <v>91</v>
      </c>
      <c r="B31" s="6" t="n">
        <v>-10825</v>
      </c>
      <c r="C31" s="6" t="n">
        <v>-22022</v>
      </c>
      <c r="D31" s="4" t="s">
        <v>37</v>
      </c>
      <c r="E31" s="6" t="n">
        <v>-19729</v>
      </c>
      <c r="F31" s="4" t="s">
        <v>37</v>
      </c>
    </row>
    <row r="32" spans="1:6">
      <c r="A32" s="3" t="s">
        <v>92</v>
      </c>
    </row>
    <row r="33" spans="1:6">
      <c r="A33" s="4" t="s">
        <v>93</v>
      </c>
      <c r="B33" s="7" t="n">
        <v>-0.42</v>
      </c>
      <c r="C33" s="7" t="n">
        <v>-0.97</v>
      </c>
      <c r="D33" s="4" t="s">
        <v>37</v>
      </c>
      <c r="E33" s="7" t="n">
        <v>-1.07</v>
      </c>
      <c r="F33" s="4" t="s">
        <v>37</v>
      </c>
    </row>
    <row r="34" spans="1:6">
      <c r="A34" s="4" t="s">
        <v>94</v>
      </c>
      <c r="B34" s="5" t="n">
        <v>25545</v>
      </c>
      <c r="C34" s="5" t="n">
        <v>22714</v>
      </c>
      <c r="D34" s="4" t="s">
        <v>37</v>
      </c>
      <c r="E34" s="5" t="n">
        <v>18381</v>
      </c>
      <c r="F34" s="4" t="s">
        <v>37</v>
      </c>
    </row>
    <row r="35" spans="1:6"/>
    <row r="36" spans="1:6">
      <c r="A36" s="4" t="s">
        <v>37</v>
      </c>
      <c r="B36" s="4" t="s">
        <v>95</v>
      </c>
    </row>
  </sheetData>
  <mergeCells count="6">
    <mergeCell ref="A1:A2"/>
    <mergeCell ref="B1:F1"/>
    <mergeCell ref="C2:D2"/>
    <mergeCell ref="E2:F2"/>
    <mergeCell ref="A35:F35"/>
    <mergeCell ref="B36:F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33</v>
      </c>
    </row>
    <row r="3" spans="1:2">
      <c r="A3" s="3" t="s">
        <v>25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33</v>
      </c>
    </row>
    <row r="3" spans="1:2">
      <c r="A3" s="3" t="s">
        <v>25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33</v>
      </c>
    </row>
    <row r="3" spans="1:2">
      <c r="A3" s="3" t="s">
        <v>259</v>
      </c>
    </row>
    <row r="4" spans="1:2">
      <c r="A4" s="4" t="s">
        <v>260</v>
      </c>
      <c r="B4" s="4" t="s">
        <v>261</v>
      </c>
    </row>
    <row r="5" spans="1:2">
      <c r="A5" s="4" t="s">
        <v>69</v>
      </c>
      <c r="B5" s="4" t="s">
        <v>262</v>
      </c>
    </row>
    <row r="6" spans="1:2">
      <c r="A6" s="4" t="s">
        <v>263</v>
      </c>
      <c r="B6" s="4" t="s">
        <v>264</v>
      </c>
    </row>
    <row r="7" spans="1:2">
      <c r="A7" s="4" t="s">
        <v>43</v>
      </c>
      <c r="B7" s="4" t="s">
        <v>265</v>
      </c>
    </row>
    <row r="8" spans="1:2">
      <c r="A8" s="4" t="s">
        <v>45</v>
      </c>
      <c r="B8" s="4" t="s">
        <v>266</v>
      </c>
    </row>
    <row r="9" spans="1:2">
      <c r="A9" s="4" t="s">
        <v>267</v>
      </c>
      <c r="B9" s="4" t="s">
        <v>268</v>
      </c>
    </row>
    <row r="10" spans="1:2">
      <c r="A10" s="4" t="s">
        <v>216</v>
      </c>
      <c r="B10" s="4" t="s">
        <v>269</v>
      </c>
    </row>
    <row r="11" spans="1:2">
      <c r="A11" s="4" t="s">
        <v>145</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34</v>
      </c>
      <c r="B16" s="4" t="s">
        <v>279</v>
      </c>
    </row>
    <row r="17" spans="1:2">
      <c r="A17" s="4" t="s">
        <v>36</v>
      </c>
      <c r="B17" s="4" t="s">
        <v>280</v>
      </c>
    </row>
    <row r="18" spans="1:2">
      <c r="A18" s="4" t="s">
        <v>281</v>
      </c>
      <c r="B18" s="4" t="s">
        <v>282</v>
      </c>
    </row>
    <row r="19" spans="1:2">
      <c r="A19" s="4" t="s">
        <v>283</v>
      </c>
      <c r="B19"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33</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33</v>
      </c>
    </row>
    <row r="3" spans="1:2">
      <c r="A3" s="3" t="s">
        <v>29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33</v>
      </c>
    </row>
    <row r="3" spans="1:2">
      <c r="A3" s="3" t="s">
        <v>2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33</v>
      </c>
    </row>
    <row r="3" spans="1:2">
      <c r="A3" s="3" t="s">
        <v>306</v>
      </c>
    </row>
    <row r="4" spans="1:2">
      <c r="A4" s="4" t="s">
        <v>307</v>
      </c>
      <c r="B4" s="4" t="s">
        <v>1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33</v>
      </c>
    </row>
    <row r="3" spans="1:2">
      <c r="A3" s="3" t="s">
        <v>309</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33</v>
      </c>
    </row>
    <row r="3" spans="1:2">
      <c r="A3" s="3" t="s">
        <v>31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33</v>
      </c>
    </row>
    <row r="3" spans="1:2">
      <c r="A3" s="3" t="s">
        <v>317</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1"/>
    <col customWidth="1" max="5" min="5" width="9"/>
    <col customWidth="1" max="6" min="6" width="4"/>
  </cols>
  <sheetData>
    <row r="1" spans="1:6">
      <c r="A1" s="1" t="s">
        <v>96</v>
      </c>
      <c r="B1" s="2" t="s">
        <v>56</v>
      </c>
      <c r="C1" s="2" t="s">
        <v>57</v>
      </c>
      <c r="D1" s="2" t="s">
        <v>58</v>
      </c>
      <c r="E1" s="2" t="s">
        <v>97</v>
      </c>
    </row>
    <row r="2" spans="1:6">
      <c r="A2" s="4" t="s">
        <v>98</v>
      </c>
      <c r="B2" s="6" t="n">
        <v>45655</v>
      </c>
      <c r="C2" s="6" t="n">
        <v>3945</v>
      </c>
      <c r="D2" s="6" t="n">
        <v>-43898</v>
      </c>
      <c r="E2" s="6" t="n">
        <v>5702</v>
      </c>
    </row>
    <row r="3" spans="1:6">
      <c r="A3" s="4" t="s">
        <v>99</v>
      </c>
      <c r="B3" s="5" t="n">
        <v>18280</v>
      </c>
    </row>
    <row r="4" spans="1:6">
      <c r="A4" s="3" t="s">
        <v>100</v>
      </c>
    </row>
    <row r="5" spans="1:6">
      <c r="A5" s="4" t="s">
        <v>101</v>
      </c>
      <c r="B5" s="4" t="s">
        <v>41</v>
      </c>
      <c r="C5" s="4" t="s">
        <v>41</v>
      </c>
      <c r="D5" s="5" t="n">
        <v>-19729</v>
      </c>
      <c r="E5" s="5" t="n">
        <v>-19729</v>
      </c>
      <c r="F5" s="4" t="s">
        <v>37</v>
      </c>
    </row>
    <row r="6" spans="1:6">
      <c r="A6" s="4" t="s">
        <v>102</v>
      </c>
      <c r="B6" s="6" t="n">
        <v>24397</v>
      </c>
      <c r="C6" s="4" t="s">
        <v>41</v>
      </c>
      <c r="D6" s="4" t="s">
        <v>41</v>
      </c>
      <c r="E6" s="5" t="n">
        <v>24397</v>
      </c>
    </row>
    <row r="7" spans="1:6">
      <c r="A7" s="4" t="s">
        <v>103</v>
      </c>
      <c r="B7" s="5" t="n">
        <v>3750</v>
      </c>
    </row>
    <row r="8" spans="1:6">
      <c r="A8" s="4" t="s">
        <v>104</v>
      </c>
      <c r="B8" s="6" t="n">
        <v>814</v>
      </c>
      <c r="C8" s="4" t="s">
        <v>41</v>
      </c>
      <c r="D8" s="4" t="s">
        <v>41</v>
      </c>
      <c r="E8" s="5" t="n">
        <v>814</v>
      </c>
    </row>
    <row r="9" spans="1:6">
      <c r="A9" s="4" t="s">
        <v>105</v>
      </c>
      <c r="B9" s="5" t="n">
        <v>142</v>
      </c>
    </row>
    <row r="10" spans="1:6">
      <c r="A10" s="4" t="s">
        <v>106</v>
      </c>
      <c r="B10" s="4" t="s">
        <v>41</v>
      </c>
      <c r="C10" s="5" t="n">
        <v>1343</v>
      </c>
      <c r="D10" s="4" t="s">
        <v>41</v>
      </c>
      <c r="E10" s="5" t="n">
        <v>1343</v>
      </c>
      <c r="F10" s="4" t="s">
        <v>107</v>
      </c>
    </row>
    <row r="11" spans="1:6">
      <c r="A11" s="4" t="s">
        <v>108</v>
      </c>
      <c r="B11" s="6" t="n">
        <v>250</v>
      </c>
      <c r="C11" s="5" t="n">
        <v>-102</v>
      </c>
      <c r="D11" s="4" t="s">
        <v>41</v>
      </c>
      <c r="E11" s="5" t="n">
        <v>148</v>
      </c>
    </row>
    <row r="12" spans="1:6">
      <c r="A12" s="4" t="s">
        <v>109</v>
      </c>
      <c r="B12" s="5" t="n">
        <v>62</v>
      </c>
    </row>
    <row r="13" spans="1:6">
      <c r="A13" s="4" t="s">
        <v>110</v>
      </c>
      <c r="B13" s="6" t="n">
        <v>273</v>
      </c>
      <c r="C13" s="5" t="n">
        <v>-273</v>
      </c>
      <c r="D13" s="4" t="s">
        <v>41</v>
      </c>
      <c r="E13" s="4" t="s">
        <v>41</v>
      </c>
    </row>
    <row r="14" spans="1:6">
      <c r="A14" s="4" t="s">
        <v>111</v>
      </c>
      <c r="B14" s="5" t="n">
        <v>41</v>
      </c>
    </row>
    <row r="15" spans="1:6">
      <c r="A15" s="4" t="s">
        <v>112</v>
      </c>
      <c r="B15" s="4" t="s">
        <v>41</v>
      </c>
      <c r="C15" s="5" t="n">
        <v>973</v>
      </c>
      <c r="D15" s="4" t="s">
        <v>41</v>
      </c>
      <c r="E15" s="5" t="n">
        <v>973</v>
      </c>
    </row>
    <row r="16" spans="1:6">
      <c r="A16" s="4" t="s">
        <v>113</v>
      </c>
      <c r="B16" s="4" t="s">
        <v>41</v>
      </c>
      <c r="C16" s="5" t="n">
        <v>147</v>
      </c>
      <c r="D16" s="4" t="s">
        <v>41</v>
      </c>
      <c r="E16" s="5" t="n">
        <v>147</v>
      </c>
    </row>
    <row r="17" spans="1:6">
      <c r="A17" s="4" t="s">
        <v>114</v>
      </c>
      <c r="B17" s="6" t="n">
        <v>71389</v>
      </c>
      <c r="C17" s="5" t="n">
        <v>6033</v>
      </c>
      <c r="D17" s="5" t="n">
        <v>-63627</v>
      </c>
      <c r="E17" s="5" t="n">
        <v>13795</v>
      </c>
    </row>
    <row r="18" spans="1:6">
      <c r="A18" s="4" t="s">
        <v>115</v>
      </c>
      <c r="B18" s="5" t="n">
        <v>22275</v>
      </c>
    </row>
    <row r="19" spans="1:6">
      <c r="A19" s="3" t="s">
        <v>100</v>
      </c>
    </row>
    <row r="20" spans="1:6">
      <c r="A20" s="4" t="s">
        <v>116</v>
      </c>
      <c r="B20" s="4" t="s">
        <v>41</v>
      </c>
      <c r="C20" s="4" t="s">
        <v>41</v>
      </c>
      <c r="D20" s="5" t="n">
        <v>-5135</v>
      </c>
      <c r="E20" s="5" t="n">
        <v>-5135</v>
      </c>
    </row>
    <row r="21" spans="1:6">
      <c r="A21" s="4" t="s">
        <v>101</v>
      </c>
      <c r="B21" s="4" t="s">
        <v>41</v>
      </c>
      <c r="C21" s="4" t="s">
        <v>41</v>
      </c>
      <c r="D21" s="5" t="n">
        <v>-22022</v>
      </c>
      <c r="E21" s="5" t="n">
        <v>-22022</v>
      </c>
      <c r="F21" s="4" t="s">
        <v>37</v>
      </c>
    </row>
    <row r="22" spans="1:6">
      <c r="A22" s="4" t="s">
        <v>104</v>
      </c>
      <c r="B22" s="6" t="n">
        <v>3157</v>
      </c>
      <c r="C22" s="5" t="n">
        <v>-132</v>
      </c>
      <c r="D22" s="4" t="s">
        <v>41</v>
      </c>
      <c r="E22" s="5" t="n">
        <v>3025</v>
      </c>
    </row>
    <row r="23" spans="1:6">
      <c r="A23" s="4" t="s">
        <v>105</v>
      </c>
      <c r="B23" s="5" t="n">
        <v>766</v>
      </c>
    </row>
    <row r="24" spans="1:6">
      <c r="A24" s="4" t="s">
        <v>106</v>
      </c>
      <c r="C24" s="5" t="n">
        <v>1320</v>
      </c>
      <c r="D24" s="4" t="s">
        <v>41</v>
      </c>
      <c r="E24" s="5" t="n">
        <v>1320</v>
      </c>
      <c r="F24" s="4" t="s">
        <v>107</v>
      </c>
    </row>
    <row r="25" spans="1:6">
      <c r="A25" s="4" t="s">
        <v>117</v>
      </c>
      <c r="B25" s="6" t="n">
        <v>537</v>
      </c>
      <c r="C25" s="5" t="n">
        <v>-226</v>
      </c>
      <c r="E25" s="5" t="n">
        <v>311</v>
      </c>
    </row>
    <row r="26" spans="1:6">
      <c r="A26" s="4" t="s">
        <v>118</v>
      </c>
      <c r="B26" s="5" t="n">
        <v>186</v>
      </c>
    </row>
    <row r="27" spans="1:6">
      <c r="A27" s="4" t="s">
        <v>113</v>
      </c>
      <c r="B27" s="4" t="s">
        <v>41</v>
      </c>
      <c r="C27" s="5" t="n">
        <v>50</v>
      </c>
      <c r="D27" s="4" t="s">
        <v>41</v>
      </c>
      <c r="E27" s="5" t="n">
        <v>50</v>
      </c>
    </row>
    <row r="28" spans="1:6">
      <c r="A28" s="4" t="s">
        <v>119</v>
      </c>
      <c r="B28" s="5" t="n">
        <v>-38</v>
      </c>
      <c r="C28" s="4" t="s">
        <v>41</v>
      </c>
      <c r="D28" s="4" t="s">
        <v>41</v>
      </c>
      <c r="E28" s="5" t="n">
        <v>-38</v>
      </c>
    </row>
    <row r="29" spans="1:6">
      <c r="A29" s="4" t="s">
        <v>120</v>
      </c>
      <c r="B29" s="6" t="n">
        <v>75045</v>
      </c>
      <c r="C29" s="5" t="n">
        <v>7045</v>
      </c>
      <c r="D29" s="5" t="n">
        <v>-90784</v>
      </c>
      <c r="E29" s="5" t="n">
        <v>-8694</v>
      </c>
      <c r="F29" s="4" t="s">
        <v>121</v>
      </c>
    </row>
    <row r="30" spans="1:6">
      <c r="A30" s="4" t="s">
        <v>122</v>
      </c>
      <c r="B30" s="5" t="n">
        <v>23227</v>
      </c>
    </row>
    <row r="31" spans="1:6">
      <c r="A31" s="3" t="s">
        <v>100</v>
      </c>
    </row>
    <row r="32" spans="1:6">
      <c r="A32" s="4" t="s">
        <v>101</v>
      </c>
      <c r="D32" s="5" t="n">
        <v>-10825</v>
      </c>
      <c r="E32" s="5" t="n">
        <v>-10825</v>
      </c>
    </row>
    <row r="33" spans="1:6">
      <c r="A33" s="4" t="s">
        <v>123</v>
      </c>
      <c r="B33" s="6" t="n">
        <v>14867</v>
      </c>
      <c r="E33" s="5" t="n">
        <v>14867</v>
      </c>
    </row>
    <row r="34" spans="1:6">
      <c r="A34" s="4" t="s">
        <v>124</v>
      </c>
      <c r="B34" s="5" t="n">
        <v>3176</v>
      </c>
    </row>
    <row r="35" spans="1:6">
      <c r="A35" s="4" t="s">
        <v>125</v>
      </c>
      <c r="C35" s="5" t="n">
        <v>682</v>
      </c>
      <c r="E35" s="5" t="n">
        <v>682</v>
      </c>
    </row>
    <row r="36" spans="1:6">
      <c r="A36" s="4" t="s">
        <v>126</v>
      </c>
      <c r="B36" s="6" t="n">
        <v>1534</v>
      </c>
      <c r="E36" s="5" t="n">
        <v>1534</v>
      </c>
    </row>
    <row r="37" spans="1:6">
      <c r="A37" s="4" t="s">
        <v>127</v>
      </c>
      <c r="B37" s="5" t="n">
        <v>337</v>
      </c>
    </row>
    <row r="38" spans="1:6">
      <c r="A38" s="4" t="s">
        <v>104</v>
      </c>
      <c r="B38" s="6" t="n">
        <v>1568</v>
      </c>
      <c r="C38" s="5" t="n">
        <v>-19</v>
      </c>
      <c r="E38" s="5" t="n">
        <v>1549</v>
      </c>
    </row>
    <row r="39" spans="1:6">
      <c r="A39" s="4" t="s">
        <v>105</v>
      </c>
      <c r="B39" s="5" t="n">
        <v>367</v>
      </c>
    </row>
    <row r="40" spans="1:6">
      <c r="A40" s="4" t="s">
        <v>106</v>
      </c>
      <c r="C40" s="5" t="n">
        <v>1732</v>
      </c>
      <c r="E40" s="5" t="n">
        <v>1732</v>
      </c>
    </row>
    <row r="41" spans="1:6">
      <c r="A41" s="4" t="s">
        <v>117</v>
      </c>
      <c r="B41" s="6" t="n">
        <v>1486</v>
      </c>
      <c r="C41" s="5" t="n">
        <v>-716</v>
      </c>
      <c r="E41" s="5" t="n">
        <v>770</v>
      </c>
    </row>
    <row r="42" spans="1:6">
      <c r="A42" s="4" t="s">
        <v>118</v>
      </c>
      <c r="B42" s="5" t="n">
        <v>451</v>
      </c>
    </row>
    <row r="43" spans="1:6">
      <c r="A43" s="4" t="s">
        <v>113</v>
      </c>
      <c r="C43" s="5" t="n">
        <v>137</v>
      </c>
      <c r="E43" s="5" t="n">
        <v>137</v>
      </c>
    </row>
    <row r="44" spans="1:6">
      <c r="A44" s="4" t="s">
        <v>128</v>
      </c>
      <c r="B44" s="6" t="n">
        <v>94500</v>
      </c>
      <c r="C44" s="6" t="n">
        <v>8861</v>
      </c>
      <c r="D44" s="6" t="n">
        <v>-101609</v>
      </c>
      <c r="E44" s="6" t="n">
        <v>1752</v>
      </c>
    </row>
    <row r="45" spans="1:6">
      <c r="A45" s="4" t="s">
        <v>129</v>
      </c>
      <c r="B45" s="5" t="n">
        <v>27558</v>
      </c>
    </row>
    <row r="46" spans="1:6"/>
    <row r="47" spans="1:6">
      <c r="A47" s="4" t="s">
        <v>37</v>
      </c>
      <c r="B47" s="4" t="s">
        <v>95</v>
      </c>
    </row>
    <row r="48" spans="1:6">
      <c r="A48" s="4" t="s">
        <v>107</v>
      </c>
      <c r="B48" s="4" t="s">
        <v>130</v>
      </c>
    </row>
    <row r="49" spans="1:6">
      <c r="A49" s="4" t="s">
        <v>121</v>
      </c>
      <c r="B49" s="4" t="s">
        <v>61</v>
      </c>
    </row>
  </sheetData>
  <mergeCells count="5">
    <mergeCell ref="E1:F1"/>
    <mergeCell ref="A46:F46"/>
    <mergeCell ref="B47:F47"/>
    <mergeCell ref="B48:F48"/>
    <mergeCell ref="B49:F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33</v>
      </c>
    </row>
    <row r="3" spans="1:2">
      <c r="A3" s="3" t="s">
        <v>321</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33</v>
      </c>
    </row>
    <row r="3" spans="1:2">
      <c r="A3" s="3" t="s">
        <v>325</v>
      </c>
    </row>
    <row r="4" spans="1:2">
      <c r="A4" s="4" t="s">
        <v>326</v>
      </c>
      <c r="B4" s="4" t="s">
        <v>2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33</v>
      </c>
    </row>
    <row r="3" spans="1:2">
      <c r="A3" s="3" t="s">
        <v>204</v>
      </c>
    </row>
    <row r="4" spans="1:2">
      <c r="A4" s="4" t="s">
        <v>328</v>
      </c>
      <c r="B4" s="4" t="s">
        <v>329</v>
      </c>
    </row>
    <row r="5" spans="1:2">
      <c r="A5" s="4" t="s">
        <v>291</v>
      </c>
      <c r="B5" s="4" t="s">
        <v>330</v>
      </c>
    </row>
    <row r="6" spans="1:2">
      <c r="A6" s="4" t="s">
        <v>331</v>
      </c>
      <c r="B6"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33</v>
      </c>
    </row>
    <row r="3" spans="1:2">
      <c r="A3" s="3" t="s">
        <v>334</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33</v>
      </c>
    </row>
    <row r="3" spans="1:2">
      <c r="A3" s="3"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33</v>
      </c>
    </row>
    <row r="3" spans="1:2">
      <c r="A3" s="3" t="s">
        <v>344</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33</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33</v>
      </c>
    </row>
    <row r="3" spans="1:2">
      <c r="A3" s="3" t="s">
        <v>362</v>
      </c>
    </row>
    <row r="4" spans="1:2">
      <c r="A4" s="4" t="s">
        <v>363</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5</v>
      </c>
      <c r="B1" s="2" t="s">
        <v>1</v>
      </c>
    </row>
    <row r="2" spans="1:2">
      <c r="B2" s="2" t="s">
        <v>33</v>
      </c>
    </row>
    <row r="3" spans="1:2">
      <c r="A3" s="3" t="s">
        <v>366</v>
      </c>
    </row>
    <row r="4" spans="1:2">
      <c r="A4" s="4" t="s">
        <v>222</v>
      </c>
      <c r="B4" s="4" t="s">
        <v>2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33</v>
      </c>
    </row>
    <row r="3" spans="1:2">
      <c r="A3" s="3" t="s">
        <v>368</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4"/>
    <col customWidth="1" max="6" min="6" width="14"/>
    <col customWidth="1" max="7" min="7" width="4"/>
  </cols>
  <sheetData>
    <row r="1" spans="1:7">
      <c r="A1" s="1" t="s">
        <v>131</v>
      </c>
      <c r="C1" s="2" t="s">
        <v>1</v>
      </c>
    </row>
    <row r="2" spans="1:7">
      <c r="C2" s="2" t="s">
        <v>33</v>
      </c>
      <c r="D2" s="2" t="s">
        <v>34</v>
      </c>
      <c r="F2" s="2" t="s">
        <v>63</v>
      </c>
    </row>
    <row r="3" spans="1:7">
      <c r="A3" s="3" t="s">
        <v>132</v>
      </c>
    </row>
    <row r="4" spans="1:7">
      <c r="A4" s="4" t="s">
        <v>91</v>
      </c>
      <c r="C4" s="6" t="n">
        <v>-10825</v>
      </c>
      <c r="D4" s="6" t="n">
        <v>-22022</v>
      </c>
      <c r="E4" s="4" t="s">
        <v>37</v>
      </c>
      <c r="F4" s="6" t="n">
        <v>-19729</v>
      </c>
      <c r="G4" s="4" t="s">
        <v>37</v>
      </c>
    </row>
    <row r="5" spans="1:7">
      <c r="A5" s="3" t="s">
        <v>133</v>
      </c>
    </row>
    <row r="6" spans="1:7">
      <c r="A6" s="4" t="s">
        <v>134</v>
      </c>
      <c r="C6" s="5" t="n">
        <v>8049</v>
      </c>
      <c r="D6" s="5" t="n">
        <v>6875</v>
      </c>
      <c r="E6" s="4" t="s">
        <v>107</v>
      </c>
      <c r="F6" s="5" t="n">
        <v>3489</v>
      </c>
      <c r="G6" s="4" t="s">
        <v>107</v>
      </c>
    </row>
    <row r="7" spans="1:7">
      <c r="A7" s="4" t="s">
        <v>135</v>
      </c>
      <c r="C7" s="5" t="n">
        <v>274</v>
      </c>
      <c r="D7" s="5" t="n">
        <v>187</v>
      </c>
      <c r="E7" s="4" t="s">
        <v>107</v>
      </c>
      <c r="F7" s="5" t="n">
        <v>558</v>
      </c>
      <c r="G7" s="4" t="s">
        <v>107</v>
      </c>
    </row>
    <row r="8" spans="1:7">
      <c r="A8" s="4" t="s">
        <v>136</v>
      </c>
      <c r="C8" s="5" t="n">
        <v>-14786</v>
      </c>
      <c r="D8" s="4" t="s">
        <v>41</v>
      </c>
      <c r="E8" s="4" t="s">
        <v>107</v>
      </c>
      <c r="F8" s="4" t="s">
        <v>41</v>
      </c>
      <c r="G8" s="4" t="s">
        <v>107</v>
      </c>
    </row>
    <row r="9" spans="1:7">
      <c r="A9" s="4" t="s">
        <v>89</v>
      </c>
      <c r="C9" s="5" t="n">
        <v>286</v>
      </c>
      <c r="D9" s="4" t="s">
        <v>41</v>
      </c>
      <c r="E9" s="4" t="s">
        <v>107</v>
      </c>
      <c r="F9" s="4" t="s">
        <v>41</v>
      </c>
      <c r="G9" s="4" t="s">
        <v>107</v>
      </c>
    </row>
    <row r="10" spans="1:7">
      <c r="A10" s="4" t="s">
        <v>88</v>
      </c>
      <c r="C10" s="4" t="s">
        <v>41</v>
      </c>
      <c r="D10" s="5" t="n">
        <v>1105</v>
      </c>
      <c r="E10" s="4" t="s">
        <v>107</v>
      </c>
      <c r="F10" s="5" t="n">
        <v>118</v>
      </c>
      <c r="G10" s="4" t="s">
        <v>107</v>
      </c>
    </row>
    <row r="11" spans="1:7">
      <c r="A11" s="4" t="s">
        <v>137</v>
      </c>
      <c r="C11" s="5" t="n">
        <v>19899</v>
      </c>
      <c r="D11" s="5" t="n">
        <v>18406</v>
      </c>
      <c r="E11" s="4" t="s">
        <v>107</v>
      </c>
      <c r="F11" s="5" t="n">
        <v>13343</v>
      </c>
      <c r="G11" s="4" t="s">
        <v>107</v>
      </c>
    </row>
    <row r="12" spans="1:7">
      <c r="A12" s="4" t="s">
        <v>138</v>
      </c>
      <c r="C12" s="5" t="n">
        <v>19787</v>
      </c>
      <c r="D12" s="5" t="n">
        <v>17389</v>
      </c>
      <c r="E12" s="4" t="s">
        <v>107</v>
      </c>
      <c r="F12" s="5" t="n">
        <v>14681</v>
      </c>
      <c r="G12" s="4" t="s">
        <v>107</v>
      </c>
    </row>
    <row r="13" spans="1:7">
      <c r="A13" s="4" t="s">
        <v>139</v>
      </c>
      <c r="C13" s="5" t="n">
        <v>1732</v>
      </c>
      <c r="D13" s="5" t="n">
        <v>1320</v>
      </c>
      <c r="E13" s="4" t="s">
        <v>107</v>
      </c>
      <c r="F13" s="5" t="n">
        <v>1343</v>
      </c>
      <c r="G13" s="4" t="s">
        <v>107</v>
      </c>
    </row>
    <row r="14" spans="1:7">
      <c r="A14" s="4" t="s">
        <v>140</v>
      </c>
      <c r="C14" s="5" t="n">
        <v>570</v>
      </c>
      <c r="D14" s="5" t="n">
        <v>-1733</v>
      </c>
      <c r="E14" s="4" t="s">
        <v>37</v>
      </c>
      <c r="F14" s="5" t="n">
        <v>2207</v>
      </c>
      <c r="G14" s="4" t="s">
        <v>37</v>
      </c>
    </row>
    <row r="15" spans="1:7">
      <c r="A15" s="4" t="s">
        <v>141</v>
      </c>
      <c r="C15" s="5" t="n">
        <v>-296</v>
      </c>
      <c r="D15" s="5" t="n">
        <v>668</v>
      </c>
      <c r="E15" s="4" t="s">
        <v>107</v>
      </c>
      <c r="F15" s="5" t="n">
        <v>-403</v>
      </c>
      <c r="G15" s="4" t="s">
        <v>107</v>
      </c>
    </row>
    <row r="16" spans="1:7">
      <c r="A16" s="4" t="s">
        <v>87</v>
      </c>
      <c r="C16" s="5" t="n">
        <v>-100</v>
      </c>
      <c r="D16" s="4" t="s">
        <v>41</v>
      </c>
      <c r="E16" s="4" t="s">
        <v>107</v>
      </c>
      <c r="F16" s="4" t="s">
        <v>41</v>
      </c>
      <c r="G16" s="4" t="s">
        <v>107</v>
      </c>
    </row>
    <row r="17" spans="1:7">
      <c r="A17" s="4" t="s">
        <v>142</v>
      </c>
      <c r="C17" s="5" t="n">
        <v>24590</v>
      </c>
      <c r="D17" s="5" t="n">
        <v>22195</v>
      </c>
      <c r="E17" s="4" t="s">
        <v>107</v>
      </c>
      <c r="F17" s="5" t="n">
        <v>15607</v>
      </c>
      <c r="G17" s="4" t="s">
        <v>107</v>
      </c>
    </row>
    <row r="18" spans="1:7">
      <c r="A18" s="3" t="s">
        <v>143</v>
      </c>
    </row>
    <row r="19" spans="1:7">
      <c r="A19" s="4" t="s">
        <v>144</v>
      </c>
      <c r="C19" s="5" t="n">
        <v>-22207</v>
      </c>
      <c r="D19" s="5" t="n">
        <v>-36428</v>
      </c>
      <c r="E19" s="4" t="s">
        <v>107</v>
      </c>
      <c r="F19" s="5" t="n">
        <v>-24927</v>
      </c>
      <c r="G19" s="4" t="s">
        <v>107</v>
      </c>
    </row>
    <row r="20" spans="1:7">
      <c r="A20" s="4" t="s">
        <v>145</v>
      </c>
      <c r="C20" s="4" t="s">
        <v>41</v>
      </c>
      <c r="D20" s="5" t="n">
        <v>343</v>
      </c>
      <c r="E20" s="4" t="s">
        <v>107</v>
      </c>
      <c r="F20" s="5" t="n">
        <v>-186</v>
      </c>
      <c r="G20" s="4" t="s">
        <v>107</v>
      </c>
    </row>
    <row r="21" spans="1:7">
      <c r="A21" s="4" t="s">
        <v>39</v>
      </c>
      <c r="C21" s="5" t="n">
        <v>239</v>
      </c>
      <c r="D21" s="5" t="n">
        <v>-1824</v>
      </c>
      <c r="E21" s="4" t="s">
        <v>107</v>
      </c>
      <c r="F21" s="5" t="n">
        <v>-462</v>
      </c>
      <c r="G21" s="4" t="s">
        <v>107</v>
      </c>
    </row>
    <row r="22" spans="1:7">
      <c r="A22" s="4" t="s">
        <v>48</v>
      </c>
      <c r="C22" s="5" t="n">
        <v>-323</v>
      </c>
      <c r="D22" s="5" t="n">
        <v>1412</v>
      </c>
      <c r="E22" s="4" t="s">
        <v>107</v>
      </c>
      <c r="F22" s="5" t="n">
        <v>1474</v>
      </c>
      <c r="G22" s="4" t="s">
        <v>107</v>
      </c>
    </row>
    <row r="23" spans="1:7">
      <c r="A23" s="4" t="s">
        <v>146</v>
      </c>
      <c r="C23" s="5" t="n">
        <v>2299</v>
      </c>
      <c r="D23" s="5" t="n">
        <v>-14302</v>
      </c>
      <c r="E23" s="4" t="s">
        <v>107</v>
      </c>
      <c r="F23" s="5" t="n">
        <v>-8494</v>
      </c>
      <c r="G23" s="4" t="s">
        <v>107</v>
      </c>
    </row>
    <row r="24" spans="1:7">
      <c r="A24" s="4" t="s">
        <v>147</v>
      </c>
      <c r="C24" s="5" t="n">
        <v>-17509</v>
      </c>
      <c r="D24" s="5" t="n">
        <v>-14901</v>
      </c>
      <c r="F24" s="5" t="n">
        <v>-12864</v>
      </c>
      <c r="G24" s="4" t="s">
        <v>107</v>
      </c>
    </row>
    <row r="25" spans="1:7">
      <c r="A25" s="4" t="s">
        <v>148</v>
      </c>
      <c r="C25" s="5" t="n">
        <v>-15210</v>
      </c>
      <c r="D25" s="5" t="n">
        <v>-29203</v>
      </c>
      <c r="E25" s="4" t="s">
        <v>107</v>
      </c>
      <c r="F25" s="5" t="n">
        <v>-21358</v>
      </c>
      <c r="G25" s="4" t="s">
        <v>107</v>
      </c>
    </row>
    <row r="26" spans="1:7">
      <c r="A26" s="3" t="s">
        <v>149</v>
      </c>
    </row>
    <row r="27" spans="1:7">
      <c r="A27" s="4" t="s">
        <v>150</v>
      </c>
      <c r="C27" s="5" t="n">
        <v>-647</v>
      </c>
      <c r="D27" s="5" t="n">
        <v>-3409</v>
      </c>
      <c r="E27" s="4" t="s">
        <v>107</v>
      </c>
      <c r="F27" s="5" t="n">
        <v>-404</v>
      </c>
      <c r="G27" s="4" t="s">
        <v>107</v>
      </c>
    </row>
    <row r="28" spans="1:7">
      <c r="A28" s="4" t="s">
        <v>151</v>
      </c>
      <c r="C28" s="5" t="n">
        <v>-8438</v>
      </c>
      <c r="D28" s="5" t="n">
        <v>-7644</v>
      </c>
      <c r="E28" s="4" t="s">
        <v>107</v>
      </c>
      <c r="F28" s="5" t="n">
        <v>-5017</v>
      </c>
      <c r="G28" s="4" t="s">
        <v>107</v>
      </c>
    </row>
    <row r="29" spans="1:7">
      <c r="A29" s="4" t="s">
        <v>152</v>
      </c>
      <c r="C29" s="5" t="n">
        <v>-9085</v>
      </c>
      <c r="D29" s="5" t="n">
        <v>-11053</v>
      </c>
      <c r="E29" s="4" t="s">
        <v>107</v>
      </c>
      <c r="F29" s="5" t="n">
        <v>-5421</v>
      </c>
      <c r="G29" s="4" t="s">
        <v>107</v>
      </c>
    </row>
    <row r="30" spans="1:7">
      <c r="A30" s="3" t="s">
        <v>153</v>
      </c>
    </row>
    <row r="31" spans="1:7">
      <c r="A31" s="4" t="s">
        <v>154</v>
      </c>
      <c r="C31" s="4" t="s">
        <v>41</v>
      </c>
      <c r="D31" s="4" t="s">
        <v>41</v>
      </c>
      <c r="E31" s="4" t="s">
        <v>107</v>
      </c>
      <c r="F31" s="5" t="n">
        <v>13528</v>
      </c>
      <c r="G31" s="4" t="s">
        <v>107</v>
      </c>
    </row>
    <row r="32" spans="1:7">
      <c r="A32" s="4" t="s">
        <v>155</v>
      </c>
      <c r="C32" s="4" t="s">
        <v>41</v>
      </c>
      <c r="D32" s="4" t="s">
        <v>41</v>
      </c>
      <c r="E32" s="4" t="s">
        <v>107</v>
      </c>
      <c r="F32" s="5" t="n">
        <v>24397</v>
      </c>
      <c r="G32" s="4" t="s">
        <v>107</v>
      </c>
    </row>
    <row r="33" spans="1:7">
      <c r="A33" s="4" t="s">
        <v>156</v>
      </c>
      <c r="C33" s="5" t="n">
        <v>10246</v>
      </c>
      <c r="D33" s="4" t="s">
        <v>41</v>
      </c>
      <c r="F33" s="4" t="s">
        <v>41</v>
      </c>
      <c r="G33" s="4" t="s">
        <v>107</v>
      </c>
    </row>
    <row r="34" spans="1:7">
      <c r="A34" s="4" t="s">
        <v>157</v>
      </c>
      <c r="C34" s="5" t="n">
        <v>2114</v>
      </c>
      <c r="D34" s="4" t="s">
        <v>41</v>
      </c>
      <c r="E34" s="4" t="s">
        <v>107</v>
      </c>
      <c r="F34" s="4" t="s">
        <v>41</v>
      </c>
      <c r="G34" s="4" t="s">
        <v>107</v>
      </c>
    </row>
    <row r="35" spans="1:7">
      <c r="A35" s="4" t="s">
        <v>158</v>
      </c>
      <c r="C35" s="5" t="n">
        <v>-833</v>
      </c>
      <c r="D35" s="4" t="s">
        <v>41</v>
      </c>
      <c r="E35" s="4" t="s">
        <v>107</v>
      </c>
      <c r="F35" s="4" t="s">
        <v>41</v>
      </c>
      <c r="G35" s="4" t="s">
        <v>107</v>
      </c>
    </row>
    <row r="36" spans="1:7">
      <c r="A36" s="4" t="s">
        <v>159</v>
      </c>
      <c r="C36" s="5" t="n">
        <v>2201</v>
      </c>
      <c r="D36" s="5" t="n">
        <v>1410</v>
      </c>
      <c r="E36" s="4" t="s">
        <v>107</v>
      </c>
      <c r="F36" s="4" t="s">
        <v>41</v>
      </c>
      <c r="G36" s="4" t="s">
        <v>107</v>
      </c>
    </row>
    <row r="37" spans="1:7">
      <c r="A37" s="4" t="s">
        <v>160</v>
      </c>
      <c r="C37" s="5" t="n">
        <v>-225</v>
      </c>
      <c r="D37" s="5" t="n">
        <v>18414</v>
      </c>
      <c r="E37" s="4" t="s">
        <v>107</v>
      </c>
      <c r="F37" s="5" t="n">
        <v>10642</v>
      </c>
      <c r="G37" s="4" t="s">
        <v>107</v>
      </c>
    </row>
    <row r="38" spans="1:7">
      <c r="A38" s="4" t="s">
        <v>161</v>
      </c>
      <c r="C38" s="5" t="n">
        <v>770</v>
      </c>
      <c r="D38" s="5" t="n">
        <v>311</v>
      </c>
      <c r="E38" s="4" t="s">
        <v>107</v>
      </c>
      <c r="F38" s="5" t="n">
        <v>148</v>
      </c>
      <c r="G38" s="4" t="s">
        <v>107</v>
      </c>
    </row>
    <row r="39" spans="1:7">
      <c r="A39" s="4" t="s">
        <v>162</v>
      </c>
      <c r="C39" s="5" t="n">
        <v>14273</v>
      </c>
      <c r="D39" s="5" t="n">
        <v>20135</v>
      </c>
      <c r="E39" s="4" t="s">
        <v>107</v>
      </c>
      <c r="F39" s="5" t="n">
        <v>48715</v>
      </c>
      <c r="G39" s="4" t="s">
        <v>107</v>
      </c>
    </row>
    <row r="40" spans="1:7">
      <c r="A40" s="4" t="s">
        <v>163</v>
      </c>
      <c r="C40" s="5" t="n">
        <v>-10022</v>
      </c>
      <c r="D40" s="5" t="n">
        <v>-20121</v>
      </c>
      <c r="E40" s="4" t="s">
        <v>107</v>
      </c>
      <c r="F40" s="5" t="n">
        <v>21936</v>
      </c>
      <c r="G40" s="4" t="s">
        <v>107</v>
      </c>
    </row>
    <row r="41" spans="1:7">
      <c r="A41" s="4" t="s">
        <v>164</v>
      </c>
      <c r="B41" s="4" t="s">
        <v>107</v>
      </c>
      <c r="C41" s="5" t="n">
        <v>20439</v>
      </c>
      <c r="D41" s="5" t="n">
        <v>40560</v>
      </c>
      <c r="F41" s="5" t="n">
        <v>18624</v>
      </c>
    </row>
    <row r="42" spans="1:7">
      <c r="A42" s="4" t="s">
        <v>165</v>
      </c>
      <c r="C42" s="6" t="n">
        <v>10417</v>
      </c>
      <c r="D42" s="6" t="n">
        <v>20439</v>
      </c>
      <c r="E42" s="4" t="s">
        <v>107</v>
      </c>
      <c r="F42" s="6" t="n">
        <v>40560</v>
      </c>
      <c r="G42" s="4" t="s">
        <v>107</v>
      </c>
    </row>
    <row r="43" spans="1:7"/>
    <row r="44" spans="1:7">
      <c r="A44" s="4" t="s">
        <v>37</v>
      </c>
      <c r="B44" s="4" t="s">
        <v>95</v>
      </c>
    </row>
    <row r="45" spans="1:7">
      <c r="A45" s="4" t="s">
        <v>107</v>
      </c>
      <c r="B45" s="4" t="s">
        <v>130</v>
      </c>
    </row>
  </sheetData>
  <mergeCells count="7">
    <mergeCell ref="A1:B2"/>
    <mergeCell ref="C1:G1"/>
    <mergeCell ref="D2:E2"/>
    <mergeCell ref="F2:G2"/>
    <mergeCell ref="A43:F43"/>
    <mergeCell ref="B44:F44"/>
    <mergeCell ref="B45:F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1</v>
      </c>
      <c r="B1" s="2" t="s">
        <v>1</v>
      </c>
    </row>
    <row r="2" spans="1:2">
      <c r="B2" s="2" t="s">
        <v>33</v>
      </c>
    </row>
    <row r="3" spans="1:2">
      <c r="A3" s="3" t="s">
        <v>372</v>
      </c>
    </row>
    <row r="4" spans="1:2">
      <c r="A4" s="4" t="s">
        <v>373</v>
      </c>
      <c r="B4"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75</v>
      </c>
      <c r="B1" s="2" t="s">
        <v>1</v>
      </c>
    </row>
    <row r="2" spans="1:2">
      <c r="B2" s="2" t="s">
        <v>33</v>
      </c>
    </row>
    <row r="3" spans="1:2">
      <c r="A3" s="3" t="s">
        <v>37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33</v>
      </c>
    </row>
    <row r="3" spans="1:2">
      <c r="A3" s="3" t="s">
        <v>38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9</v>
      </c>
      <c r="B1" s="2" t="s">
        <v>1</v>
      </c>
    </row>
    <row r="2" spans="1:2">
      <c r="B2" s="2" t="s">
        <v>33</v>
      </c>
    </row>
    <row r="3" spans="1:2">
      <c r="A3" s="3" t="s">
        <v>39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33</v>
      </c>
    </row>
    <row r="3" spans="1:2">
      <c r="A3" s="4" t="s">
        <v>396</v>
      </c>
    </row>
    <row r="4" spans="1:2">
      <c r="A4" s="3" t="s">
        <v>100</v>
      </c>
    </row>
    <row r="5" spans="1:2">
      <c r="A5" s="4" t="s">
        <v>397</v>
      </c>
      <c r="B5" s="4" t="s">
        <v>398</v>
      </c>
    </row>
    <row r="6" spans="1:2">
      <c r="A6" s="4" t="s">
        <v>399</v>
      </c>
      <c r="B6" s="4" t="s">
        <v>400</v>
      </c>
    </row>
    <row r="7" spans="1:2">
      <c r="A7" s="4" t="s">
        <v>401</v>
      </c>
    </row>
    <row r="8" spans="1:2">
      <c r="A8" s="3" t="s">
        <v>100</v>
      </c>
    </row>
    <row r="9" spans="1:2">
      <c r="A9" s="4" t="s">
        <v>402</v>
      </c>
      <c r="B9" s="4" t="s">
        <v>403</v>
      </c>
    </row>
    <row r="10" spans="1:2">
      <c r="A10" s="4" t="s">
        <v>404</v>
      </c>
    </row>
    <row r="11" spans="1:2">
      <c r="A11" s="3" t="s">
        <v>100</v>
      </c>
    </row>
    <row r="12" spans="1:2">
      <c r="A12" s="4" t="s">
        <v>405</v>
      </c>
      <c r="B12"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7</v>
      </c>
      <c r="B1" s="2" t="s">
        <v>1</v>
      </c>
    </row>
    <row r="2" spans="1:2">
      <c r="B2" s="2" t="s">
        <v>33</v>
      </c>
    </row>
    <row r="3" spans="1:2">
      <c r="A3" s="3" t="s">
        <v>408</v>
      </c>
    </row>
    <row r="4" spans="1:2">
      <c r="A4" s="4" t="s">
        <v>409</v>
      </c>
      <c r="B4" s="4"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7"/>
  </cols>
  <sheetData>
    <row r="1" spans="1:2">
      <c r="A1" s="1" t="s">
        <v>411</v>
      </c>
      <c r="B1" s="2" t="s">
        <v>1</v>
      </c>
    </row>
    <row r="2" spans="1:2">
      <c r="B2" s="2" t="s">
        <v>33</v>
      </c>
    </row>
    <row r="3" spans="1:2">
      <c r="A3" s="3" t="s">
        <v>41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417</v>
      </c>
      <c r="B1" s="2" t="s">
        <v>1</v>
      </c>
    </row>
    <row r="2" spans="1:2">
      <c r="B2" s="2" t="s">
        <v>33</v>
      </c>
    </row>
    <row r="3" spans="1:2">
      <c r="A3" s="4" t="s">
        <v>418</v>
      </c>
    </row>
    <row r="4" spans="1:2">
      <c r="A4" s="3" t="s">
        <v>100</v>
      </c>
    </row>
    <row r="5" spans="1:2">
      <c r="A5" s="4" t="s">
        <v>419</v>
      </c>
      <c r="B5" s="4" t="s">
        <v>420</v>
      </c>
    </row>
    <row r="6" spans="1:2">
      <c r="A6" s="4" t="s">
        <v>421</v>
      </c>
    </row>
    <row r="7" spans="1:2">
      <c r="A7" s="3" t="s">
        <v>100</v>
      </c>
    </row>
    <row r="8" spans="1:2">
      <c r="A8" s="4" t="s">
        <v>419</v>
      </c>
      <c r="B8" s="4" t="s">
        <v>422</v>
      </c>
    </row>
    <row r="9" spans="1:2">
      <c r="A9" s="4" t="s">
        <v>423</v>
      </c>
    </row>
    <row r="10" spans="1:2">
      <c r="A10" s="3" t="s">
        <v>100</v>
      </c>
    </row>
    <row r="11" spans="1:2">
      <c r="A11" s="4" t="s">
        <v>419</v>
      </c>
      <c r="B11" s="4" t="s">
        <v>424</v>
      </c>
    </row>
    <row r="12" spans="1:2">
      <c r="A12" s="4" t="s">
        <v>425</v>
      </c>
    </row>
    <row r="13" spans="1:2">
      <c r="A13" s="3" t="s">
        <v>100</v>
      </c>
    </row>
    <row r="14" spans="1:2">
      <c r="A14" s="4" t="s">
        <v>419</v>
      </c>
      <c r="B14"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2"/>
  </cols>
  <sheetData>
    <row r="1" spans="1:2">
      <c r="A1" s="1" t="s">
        <v>427</v>
      </c>
      <c r="B1" s="2" t="s">
        <v>1</v>
      </c>
    </row>
    <row r="2" spans="1:2">
      <c r="B2" s="2" t="s">
        <v>33</v>
      </c>
    </row>
    <row r="3" spans="1:2">
      <c r="A3" s="4" t="s">
        <v>428</v>
      </c>
    </row>
    <row r="4" spans="1:2">
      <c r="A4" s="3" t="s">
        <v>100</v>
      </c>
    </row>
    <row r="5" spans="1:2">
      <c r="A5" s="4" t="s">
        <v>429</v>
      </c>
      <c r="B5" s="4" t="s">
        <v>430</v>
      </c>
    </row>
    <row r="6" spans="1:2">
      <c r="A6" s="4" t="s">
        <v>431</v>
      </c>
    </row>
    <row r="7" spans="1:2">
      <c r="A7" s="3" t="s">
        <v>100</v>
      </c>
    </row>
    <row r="8" spans="1:2">
      <c r="A8" s="4" t="s">
        <v>429</v>
      </c>
      <c r="B8" s="4"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33</v>
      </c>
      <c r="B1" s="2" t="s">
        <v>434</v>
      </c>
    </row>
    <row r="2" spans="1:2">
      <c r="A2" s="3" t="s">
        <v>435</v>
      </c>
    </row>
    <row r="3" spans="1:2">
      <c r="A3" s="4" t="s">
        <v>436</v>
      </c>
      <c r="B3" s="6" t="n">
        <v>2362</v>
      </c>
    </row>
    <row r="4" spans="1:2">
      <c r="A4" s="4" t="s">
        <v>437</v>
      </c>
      <c r="B4" s="5" t="n">
        <v>-872</v>
      </c>
    </row>
    <row r="5" spans="1:2">
      <c r="A5" s="4" t="s">
        <v>438</v>
      </c>
      <c r="B5" s="6" t="n">
        <v>1490</v>
      </c>
    </row>
    <row r="6" spans="1:2">
      <c r="A6" s="4" t="s">
        <v>439</v>
      </c>
      <c r="B6" s="4" t="s">
        <v>440</v>
      </c>
    </row>
    <row r="7" spans="1:2">
      <c r="A7" s="4" t="s">
        <v>441</v>
      </c>
      <c r="B7" s="6" t="n">
        <v>1372</v>
      </c>
    </row>
    <row r="8" spans="1:2">
      <c r="A8" s="4" t="s">
        <v>442</v>
      </c>
      <c r="B8" s="5" t="n">
        <v>3322</v>
      </c>
    </row>
    <row r="9" spans="1:2">
      <c r="A9" s="4" t="s">
        <v>443</v>
      </c>
      <c r="B9" s="6" t="n">
        <v>46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33</v>
      </c>
    </row>
    <row r="3" spans="1:2">
      <c r="A3" s="3" t="s">
        <v>167</v>
      </c>
    </row>
    <row r="4" spans="1:2">
      <c r="A4" s="4" t="s">
        <v>168</v>
      </c>
      <c r="B4" s="4" t="s">
        <v>1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444</v>
      </c>
      <c r="B1" s="2" t="s">
        <v>1</v>
      </c>
    </row>
    <row r="2" spans="1:4">
      <c r="B2" s="2" t="s">
        <v>33</v>
      </c>
      <c r="C2" s="2" t="s">
        <v>34</v>
      </c>
    </row>
    <row r="3" spans="1:4">
      <c r="A3" s="3" t="s">
        <v>100</v>
      </c>
    </row>
    <row r="4" spans="1:4">
      <c r="A4" s="4" t="s">
        <v>445</v>
      </c>
      <c r="B4" s="4" t="s">
        <v>446</v>
      </c>
    </row>
    <row r="5" spans="1:4">
      <c r="A5" s="4" t="s">
        <v>442</v>
      </c>
      <c r="C5" s="6" t="n">
        <v>3322</v>
      </c>
    </row>
    <row r="6" spans="1:4">
      <c r="A6" s="4" t="s">
        <v>44</v>
      </c>
      <c r="B6" s="6" t="n">
        <v>4821</v>
      </c>
      <c r="C6" s="4" t="s">
        <v>41</v>
      </c>
      <c r="D6" s="4" t="s">
        <v>37</v>
      </c>
    </row>
    <row r="7" spans="1:4">
      <c r="A7" s="4" t="s">
        <v>447</v>
      </c>
    </row>
    <row r="8" spans="1:4">
      <c r="A8" s="3" t="s">
        <v>100</v>
      </c>
    </row>
    <row r="9" spans="1:4">
      <c r="A9" s="4" t="s">
        <v>442</v>
      </c>
      <c r="B9" s="5" t="n">
        <v>3322</v>
      </c>
    </row>
    <row r="10" spans="1:4">
      <c r="A10" s="4" t="s">
        <v>44</v>
      </c>
      <c r="B10" s="5" t="n">
        <v>4352</v>
      </c>
    </row>
    <row r="11" spans="1:4">
      <c r="A11" s="4" t="s">
        <v>448</v>
      </c>
      <c r="B11" s="5" t="n">
        <v>4694</v>
      </c>
    </row>
    <row r="12" spans="1:4">
      <c r="A12" s="4" t="s">
        <v>449</v>
      </c>
      <c r="B12" s="6" t="n">
        <v>223</v>
      </c>
    </row>
    <row r="13" spans="1:4">
      <c r="A13" s="4" t="s">
        <v>450</v>
      </c>
      <c r="B13" s="4" t="s">
        <v>440</v>
      </c>
    </row>
    <row r="14" spans="1:4"/>
    <row r="15" spans="1:4">
      <c r="A15" s="4" t="s">
        <v>37</v>
      </c>
      <c r="B15" s="4" t="s">
        <v>61</v>
      </c>
    </row>
  </sheetData>
  <mergeCells count="5">
    <mergeCell ref="A1:A2"/>
    <mergeCell ref="C1:D1"/>
    <mergeCell ref="C2:D2"/>
    <mergeCell ref="A14:D14"/>
    <mergeCell ref="B15:D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s>
  <sheetData>
    <row r="1" spans="1:6">
      <c r="A1" s="1" t="s">
        <v>451</v>
      </c>
      <c r="B1" s="2" t="s">
        <v>1</v>
      </c>
    </row>
    <row r="2" spans="1:6">
      <c r="B2" s="2" t="s">
        <v>33</v>
      </c>
      <c r="C2" s="2" t="s">
        <v>34</v>
      </c>
      <c r="E2" s="2" t="s">
        <v>63</v>
      </c>
    </row>
    <row r="3" spans="1:6">
      <c r="A3" s="3" t="s">
        <v>100</v>
      </c>
    </row>
    <row r="4" spans="1:6">
      <c r="A4" s="4" t="s">
        <v>68</v>
      </c>
      <c r="B4" s="6" t="n">
        <v>59805</v>
      </c>
      <c r="C4" s="6" t="n">
        <v>56550</v>
      </c>
      <c r="D4" s="4" t="s">
        <v>37</v>
      </c>
      <c r="E4" s="6" t="n">
        <v>45548</v>
      </c>
      <c r="F4" s="4" t="s">
        <v>37</v>
      </c>
    </row>
    <row r="5" spans="1:6">
      <c r="A5" s="4" t="s">
        <v>69</v>
      </c>
      <c r="B5" s="5" t="n">
        <v>18787</v>
      </c>
      <c r="C5" s="5" t="n">
        <v>16934</v>
      </c>
      <c r="D5" s="4" t="s">
        <v>37</v>
      </c>
      <c r="E5" s="5" t="n">
        <v>11944</v>
      </c>
      <c r="F5" s="4" t="s">
        <v>37</v>
      </c>
    </row>
    <row r="6" spans="1:6">
      <c r="A6" s="3" t="s">
        <v>73</v>
      </c>
    </row>
    <row r="7" spans="1:6">
      <c r="A7" s="4" t="s">
        <v>74</v>
      </c>
      <c r="B7" s="5" t="n">
        <v>14989</v>
      </c>
      <c r="C7" s="5" t="n">
        <v>15028</v>
      </c>
      <c r="D7" s="4" t="s">
        <v>37</v>
      </c>
      <c r="E7" s="5" t="n">
        <v>11660</v>
      </c>
      <c r="F7" s="4" t="s">
        <v>37</v>
      </c>
    </row>
    <row r="8" spans="1:6">
      <c r="A8" s="4" t="s">
        <v>75</v>
      </c>
      <c r="B8" s="5" t="n">
        <v>9412</v>
      </c>
      <c r="C8" s="5" t="n">
        <v>8772</v>
      </c>
      <c r="D8" s="4" t="s">
        <v>37</v>
      </c>
      <c r="E8" s="5" t="n">
        <v>6854</v>
      </c>
      <c r="F8" s="4" t="s">
        <v>37</v>
      </c>
    </row>
    <row r="9" spans="1:6">
      <c r="A9" s="4" t="s">
        <v>76</v>
      </c>
      <c r="B9" s="5" t="n">
        <v>8787</v>
      </c>
      <c r="C9" s="5" t="n">
        <v>8383</v>
      </c>
      <c r="D9" s="4" t="s">
        <v>37</v>
      </c>
      <c r="E9" s="5" t="n">
        <v>7663</v>
      </c>
      <c r="F9" s="4" t="s">
        <v>37</v>
      </c>
    </row>
    <row r="10" spans="1:6">
      <c r="A10" s="4" t="s">
        <v>452</v>
      </c>
      <c r="B10" s="5" t="n">
        <v>44672</v>
      </c>
      <c r="C10" s="5" t="n">
        <v>43844</v>
      </c>
      <c r="D10" s="4" t="s">
        <v>37</v>
      </c>
      <c r="E10" s="5" t="n">
        <v>36511</v>
      </c>
      <c r="F10" s="4" t="s">
        <v>37</v>
      </c>
    </row>
    <row r="11" spans="1:6">
      <c r="A11" s="4" t="s">
        <v>79</v>
      </c>
      <c r="B11" s="6" t="n">
        <v>-3654</v>
      </c>
      <c r="C11" s="5" t="n">
        <v>-4228</v>
      </c>
      <c r="D11" s="4" t="s">
        <v>37</v>
      </c>
      <c r="E11" s="5" t="n">
        <v>-2907</v>
      </c>
      <c r="F11" s="4" t="s">
        <v>37</v>
      </c>
    </row>
    <row r="12" spans="1:6">
      <c r="A12" s="4" t="s">
        <v>453</v>
      </c>
    </row>
    <row r="13" spans="1:6">
      <c r="A13" s="3" t="s">
        <v>100</v>
      </c>
    </row>
    <row r="14" spans="1:6">
      <c r="A14" s="4" t="s">
        <v>68</v>
      </c>
      <c r="C14" s="5" t="n">
        <v>61277</v>
      </c>
      <c r="E14" s="5" t="n">
        <v>48681</v>
      </c>
    </row>
    <row r="15" spans="1:6">
      <c r="A15" s="4" t="s">
        <v>69</v>
      </c>
      <c r="C15" s="5" t="n">
        <v>-22426</v>
      </c>
      <c r="E15" s="5" t="n">
        <v>-15872</v>
      </c>
    </row>
    <row r="16" spans="1:6">
      <c r="A16" s="4" t="s">
        <v>72</v>
      </c>
      <c r="C16" s="5" t="n">
        <v>38851</v>
      </c>
      <c r="E16" s="5" t="n">
        <v>32809</v>
      </c>
    </row>
    <row r="17" spans="1:6">
      <c r="A17" s="3" t="s">
        <v>73</v>
      </c>
    </row>
    <row r="18" spans="1:6">
      <c r="A18" s="4" t="s">
        <v>74</v>
      </c>
      <c r="C18" s="5" t="n">
        <v>14747</v>
      </c>
      <c r="E18" s="5" t="n">
        <v>11373</v>
      </c>
    </row>
    <row r="19" spans="1:6">
      <c r="A19" s="4" t="s">
        <v>75</v>
      </c>
      <c r="C19" s="5" t="n">
        <v>8772</v>
      </c>
      <c r="E19" s="5" t="n">
        <v>6854</v>
      </c>
    </row>
    <row r="20" spans="1:6">
      <c r="A20" s="4" t="s">
        <v>76</v>
      </c>
      <c r="C20" s="5" t="n">
        <v>8383</v>
      </c>
      <c r="E20" s="5" t="n">
        <v>7663</v>
      </c>
    </row>
    <row r="21" spans="1:6">
      <c r="A21" s="4" t="s">
        <v>77</v>
      </c>
      <c r="C21" s="5" t="n">
        <v>11177</v>
      </c>
      <c r="E21" s="5" t="n">
        <v>9826</v>
      </c>
    </row>
    <row r="22" spans="1:6">
      <c r="A22" s="4" t="s">
        <v>452</v>
      </c>
      <c r="C22" s="5" t="n">
        <v>43079</v>
      </c>
      <c r="E22" s="5" t="n">
        <v>35716</v>
      </c>
    </row>
    <row r="23" spans="1:6">
      <c r="A23" s="4" t="s">
        <v>79</v>
      </c>
      <c r="C23" s="5" t="n">
        <v>-4228</v>
      </c>
      <c r="E23" s="5" t="n">
        <v>-2907</v>
      </c>
    </row>
    <row r="24" spans="1:6">
      <c r="A24" s="4" t="s">
        <v>454</v>
      </c>
    </row>
    <row r="25" spans="1:6">
      <c r="A25" s="3" t="s">
        <v>100</v>
      </c>
    </row>
    <row r="26" spans="1:6">
      <c r="A26" s="4" t="s">
        <v>68</v>
      </c>
      <c r="C26" s="5" t="n">
        <v>-4727</v>
      </c>
      <c r="E26" s="5" t="n">
        <v>-3133</v>
      </c>
    </row>
    <row r="27" spans="1:6">
      <c r="A27" s="4" t="s">
        <v>69</v>
      </c>
      <c r="C27" s="5" t="n">
        <v>4727</v>
      </c>
      <c r="E27" s="5" t="n">
        <v>3133</v>
      </c>
    </row>
    <row r="28" spans="1:6">
      <c r="A28" s="4" t="s">
        <v>72</v>
      </c>
      <c r="C28" s="4" t="s">
        <v>41</v>
      </c>
      <c r="E28" s="4" t="s">
        <v>41</v>
      </c>
    </row>
    <row r="29" spans="1:6">
      <c r="A29" s="3" t="s">
        <v>73</v>
      </c>
    </row>
    <row r="30" spans="1:6">
      <c r="A30" s="4" t="s">
        <v>74</v>
      </c>
      <c r="C30" s="4" t="s">
        <v>41</v>
      </c>
      <c r="E30" s="4" t="s">
        <v>41</v>
      </c>
    </row>
    <row r="31" spans="1:6">
      <c r="A31" s="4" t="s">
        <v>75</v>
      </c>
      <c r="C31" s="4" t="s">
        <v>41</v>
      </c>
      <c r="E31" s="4" t="s">
        <v>41</v>
      </c>
    </row>
    <row r="32" spans="1:6">
      <c r="A32" s="4" t="s">
        <v>77</v>
      </c>
      <c r="E32" s="4" t="s">
        <v>41</v>
      </c>
    </row>
    <row r="33" spans="1:6">
      <c r="A33" s="4" t="s">
        <v>452</v>
      </c>
      <c r="C33" s="4" t="s">
        <v>41</v>
      </c>
      <c r="E33" s="4" t="s">
        <v>41</v>
      </c>
    </row>
    <row r="34" spans="1:6">
      <c r="A34" s="4" t="s">
        <v>79</v>
      </c>
      <c r="C34" s="4" t="s">
        <v>41</v>
      </c>
      <c r="E34" s="4" t="s">
        <v>41</v>
      </c>
    </row>
    <row r="35" spans="1:6">
      <c r="A35" s="4" t="s">
        <v>455</v>
      </c>
    </row>
    <row r="36" spans="1:6">
      <c r="A36" s="3" t="s">
        <v>100</v>
      </c>
    </row>
    <row r="37" spans="1:6">
      <c r="A37" s="4" t="s">
        <v>68</v>
      </c>
      <c r="C37" s="4" t="s">
        <v>41</v>
      </c>
      <c r="E37" s="4" t="s">
        <v>41</v>
      </c>
    </row>
    <row r="38" spans="1:6">
      <c r="A38" s="4" t="s">
        <v>69</v>
      </c>
      <c r="C38" s="5" t="n">
        <v>765</v>
      </c>
      <c r="E38" s="5" t="n">
        <v>795</v>
      </c>
    </row>
    <row r="39" spans="1:6">
      <c r="A39" s="4" t="s">
        <v>72</v>
      </c>
      <c r="C39" s="5" t="n">
        <v>765</v>
      </c>
      <c r="E39" s="5" t="n">
        <v>795</v>
      </c>
    </row>
    <row r="40" spans="1:6">
      <c r="A40" s="3" t="s">
        <v>73</v>
      </c>
    </row>
    <row r="41" spans="1:6">
      <c r="A41" s="4" t="s">
        <v>74</v>
      </c>
      <c r="C41" s="5" t="n">
        <v>281</v>
      </c>
      <c r="E41" s="5" t="n">
        <v>287</v>
      </c>
    </row>
    <row r="42" spans="1:6">
      <c r="A42" s="4" t="s">
        <v>75</v>
      </c>
      <c r="C42" s="4" t="s">
        <v>41</v>
      </c>
      <c r="E42" s="4" t="s">
        <v>41</v>
      </c>
    </row>
    <row r="43" spans="1:6">
      <c r="A43" s="4" t="s">
        <v>77</v>
      </c>
      <c r="C43" s="5" t="n">
        <v>484</v>
      </c>
      <c r="E43" s="5" t="n">
        <v>508</v>
      </c>
    </row>
    <row r="44" spans="1:6">
      <c r="A44" s="4" t="s">
        <v>452</v>
      </c>
      <c r="C44" s="5" t="n">
        <v>765</v>
      </c>
      <c r="E44" s="5" t="n">
        <v>795</v>
      </c>
    </row>
    <row r="45" spans="1:6">
      <c r="A45" s="4" t="s">
        <v>79</v>
      </c>
      <c r="C45" s="4" t="s">
        <v>41</v>
      </c>
      <c r="E45" s="4" t="s">
        <v>41</v>
      </c>
    </row>
    <row r="46" spans="1:6">
      <c r="A46" s="4" t="s">
        <v>456</v>
      </c>
    </row>
    <row r="47" spans="1:6">
      <c r="A47" s="3" t="s">
        <v>100</v>
      </c>
    </row>
    <row r="48" spans="1:6">
      <c r="A48" s="4" t="s">
        <v>68</v>
      </c>
      <c r="C48" s="5" t="n">
        <v>56550</v>
      </c>
      <c r="E48" s="5" t="n">
        <v>45548</v>
      </c>
    </row>
    <row r="49" spans="1:6">
      <c r="A49" s="4" t="s">
        <v>69</v>
      </c>
      <c r="C49" s="5" t="n">
        <v>-16934</v>
      </c>
      <c r="E49" s="5" t="n">
        <v>-11944</v>
      </c>
    </row>
    <row r="50" spans="1:6">
      <c r="A50" s="4" t="s">
        <v>72</v>
      </c>
      <c r="C50" s="5" t="n">
        <v>39616</v>
      </c>
      <c r="E50" s="5" t="n">
        <v>33604</v>
      </c>
    </row>
    <row r="51" spans="1:6">
      <c r="A51" s="3" t="s">
        <v>73</v>
      </c>
    </row>
    <row r="52" spans="1:6">
      <c r="A52" s="4" t="s">
        <v>74</v>
      </c>
      <c r="C52" s="5" t="n">
        <v>15028</v>
      </c>
      <c r="E52" s="5" t="n">
        <v>11660</v>
      </c>
    </row>
    <row r="53" spans="1:6">
      <c r="A53" s="4" t="s">
        <v>75</v>
      </c>
      <c r="C53" s="5" t="n">
        <v>8772</v>
      </c>
      <c r="E53" s="5" t="n">
        <v>6854</v>
      </c>
    </row>
    <row r="54" spans="1:6">
      <c r="A54" s="4" t="s">
        <v>76</v>
      </c>
      <c r="C54" s="5" t="n">
        <v>8383</v>
      </c>
      <c r="E54" s="5" t="n">
        <v>7663</v>
      </c>
    </row>
    <row r="55" spans="1:6">
      <c r="A55" s="4" t="s">
        <v>77</v>
      </c>
      <c r="C55" s="5" t="n">
        <v>11661</v>
      </c>
      <c r="E55" s="5" t="n">
        <v>10334</v>
      </c>
    </row>
    <row r="56" spans="1:6">
      <c r="A56" s="4" t="s">
        <v>452</v>
      </c>
      <c r="C56" s="5" t="n">
        <v>43844</v>
      </c>
      <c r="E56" s="5" t="n">
        <v>36511</v>
      </c>
    </row>
    <row r="57" spans="1:6">
      <c r="A57" s="4" t="s">
        <v>79</v>
      </c>
      <c r="C57" s="6" t="n">
        <v>-4228</v>
      </c>
      <c r="E57" s="6" t="n">
        <v>-2907</v>
      </c>
    </row>
    <row r="58" spans="1:6"/>
    <row r="59" spans="1:6">
      <c r="A59" s="4" t="s">
        <v>37</v>
      </c>
      <c r="B59" s="4" t="s">
        <v>95</v>
      </c>
    </row>
  </sheetData>
  <mergeCells count="6">
    <mergeCell ref="A1:A2"/>
    <mergeCell ref="B1:F1"/>
    <mergeCell ref="C2:D2"/>
    <mergeCell ref="E2:F2"/>
    <mergeCell ref="A58:F58"/>
    <mergeCell ref="B59:F5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7</v>
      </c>
      <c r="B1" s="2" t="s">
        <v>1</v>
      </c>
    </row>
    <row r="2" spans="1:4">
      <c r="B2" s="2" t="s">
        <v>33</v>
      </c>
      <c r="C2" s="2" t="s">
        <v>34</v>
      </c>
      <c r="D2" s="2" t="s">
        <v>63</v>
      </c>
    </row>
    <row r="3" spans="1:4">
      <c r="A3" s="3" t="s">
        <v>458</v>
      </c>
    </row>
    <row r="4" spans="1:4">
      <c r="A4" s="4" t="s">
        <v>459</v>
      </c>
      <c r="B4" s="6" t="n">
        <v>4628</v>
      </c>
      <c r="C4" s="6" t="n">
        <v>4727</v>
      </c>
      <c r="D4" s="6" t="n">
        <v>31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0</v>
      </c>
      <c r="B1" s="2" t="s">
        <v>33</v>
      </c>
      <c r="C1" s="2" t="s">
        <v>34</v>
      </c>
    </row>
    <row r="2" spans="1:3">
      <c r="A2" s="3" t="s">
        <v>461</v>
      </c>
    </row>
    <row r="3" spans="1:3">
      <c r="A3" s="4" t="s">
        <v>462</v>
      </c>
      <c r="B3" s="6" t="n">
        <v>69949</v>
      </c>
      <c r="C3" s="6" t="n">
        <v>62439</v>
      </c>
    </row>
    <row r="4" spans="1:3">
      <c r="A4" s="4" t="s">
        <v>463</v>
      </c>
      <c r="B4" s="5" t="n">
        <v>34726</v>
      </c>
      <c r="C4" s="5" t="n">
        <v>39317</v>
      </c>
    </row>
    <row r="5" spans="1:3">
      <c r="A5" s="4" t="s">
        <v>464</v>
      </c>
      <c r="B5" s="6" t="n">
        <v>104675</v>
      </c>
      <c r="C5" s="6" t="n">
        <v>1017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54"/>
    <col customWidth="1" max="2" min="2" width="80"/>
    <col customWidth="1" max="3" min="3" width="30"/>
    <col customWidth="1" max="4" min="4" width="4"/>
    <col customWidth="1" max="5" min="5" width="14"/>
  </cols>
  <sheetData>
    <row r="1" spans="1:5">
      <c r="A1" s="1" t="s">
        <v>465</v>
      </c>
      <c r="B1" s="2" t="s">
        <v>1</v>
      </c>
    </row>
    <row r="2" spans="1:5">
      <c r="B2" s="2" t="s">
        <v>33</v>
      </c>
      <c r="C2" s="2" t="s">
        <v>34</v>
      </c>
      <c r="E2" s="2" t="s">
        <v>63</v>
      </c>
    </row>
    <row r="3" spans="1:5">
      <c r="A3" s="3" t="s">
        <v>100</v>
      </c>
    </row>
    <row r="4" spans="1:5">
      <c r="A4" s="4" t="s">
        <v>464</v>
      </c>
      <c r="B4" s="6" t="n">
        <v>104675</v>
      </c>
      <c r="C4" s="6" t="n">
        <v>101756</v>
      </c>
    </row>
    <row r="5" spans="1:5">
      <c r="A5" s="4" t="s">
        <v>466</v>
      </c>
      <c r="B5" s="5" t="n">
        <v>-16020</v>
      </c>
      <c r="C5" s="5" t="n">
        <v>-15409</v>
      </c>
      <c r="E5" s="6" t="n">
        <v>-7434</v>
      </c>
    </row>
    <row r="6" spans="1:5">
      <c r="A6" s="4" t="s">
        <v>467</v>
      </c>
      <c r="B6" s="5" t="n">
        <v>88655</v>
      </c>
      <c r="C6" s="5" t="n">
        <v>86347</v>
      </c>
      <c r="D6" s="4" t="s">
        <v>37</v>
      </c>
    </row>
    <row r="7" spans="1:5">
      <c r="A7" s="4" t="s">
        <v>468</v>
      </c>
    </row>
    <row r="8" spans="1:5">
      <c r="A8" s="3" t="s">
        <v>100</v>
      </c>
    </row>
    <row r="9" spans="1:5">
      <c r="A9" s="4" t="s">
        <v>464</v>
      </c>
      <c r="B9" s="5" t="n">
        <v>91150</v>
      </c>
      <c r="C9" s="5" t="n">
        <v>91132</v>
      </c>
    </row>
    <row r="10" spans="1:5">
      <c r="A10" s="4" t="s">
        <v>466</v>
      </c>
      <c r="B10" s="5" t="n">
        <v>-7477</v>
      </c>
      <c r="C10" s="5" t="n">
        <v>-6951</v>
      </c>
    </row>
    <row r="11" spans="1:5">
      <c r="A11" s="4" t="s">
        <v>467</v>
      </c>
      <c r="B11" s="5" t="n">
        <v>83673</v>
      </c>
      <c r="C11" s="5" t="n">
        <v>84181</v>
      </c>
    </row>
    <row r="12" spans="1:5">
      <c r="A12" s="4" t="s">
        <v>469</v>
      </c>
    </row>
    <row r="13" spans="1:5">
      <c r="A13" s="3" t="s">
        <v>100</v>
      </c>
    </row>
    <row r="14" spans="1:5">
      <c r="A14" s="4" t="s">
        <v>464</v>
      </c>
      <c r="B14" s="5" t="n">
        <v>2939</v>
      </c>
      <c r="C14" s="5" t="n">
        <v>3078</v>
      </c>
    </row>
    <row r="15" spans="1:5">
      <c r="A15" s="4" t="s">
        <v>466</v>
      </c>
      <c r="B15" s="5" t="n">
        <v>-1784</v>
      </c>
      <c r="C15" s="5" t="n">
        <v>-2118</v>
      </c>
    </row>
    <row r="16" spans="1:5">
      <c r="A16" s="4" t="s">
        <v>467</v>
      </c>
      <c r="B16" s="5" t="n">
        <v>1155</v>
      </c>
      <c r="C16" s="5" t="n">
        <v>960</v>
      </c>
    </row>
    <row r="17" spans="1:5">
      <c r="A17" s="4" t="s">
        <v>470</v>
      </c>
    </row>
    <row r="18" spans="1:5">
      <c r="A18" s="3" t="s">
        <v>100</v>
      </c>
    </row>
    <row r="19" spans="1:5">
      <c r="A19" s="4" t="s">
        <v>464</v>
      </c>
      <c r="B19" s="5" t="n">
        <v>10586</v>
      </c>
      <c r="C19" s="5" t="n">
        <v>7546</v>
      </c>
    </row>
    <row r="20" spans="1:5">
      <c r="A20" s="4" t="s">
        <v>466</v>
      </c>
      <c r="B20" s="5" t="n">
        <v>-6759</v>
      </c>
      <c r="C20" s="5" t="n">
        <v>-6340</v>
      </c>
    </row>
    <row r="21" spans="1:5">
      <c r="A21" s="4" t="s">
        <v>467</v>
      </c>
      <c r="B21" s="5" t="n">
        <v>3827</v>
      </c>
      <c r="C21" s="5" t="n">
        <v>1206</v>
      </c>
    </row>
    <row r="22" spans="1:5">
      <c r="A22" s="4" t="s">
        <v>471</v>
      </c>
    </row>
    <row r="23" spans="1:5">
      <c r="A23" s="3" t="s">
        <v>100</v>
      </c>
    </row>
    <row r="24" spans="1:5">
      <c r="A24" s="4" t="s">
        <v>464</v>
      </c>
      <c r="B24" s="6" t="n">
        <v>87910</v>
      </c>
      <c r="C24" s="6" t="n">
        <v>88035</v>
      </c>
    </row>
    <row r="25" spans="1:5">
      <c r="A25" s="4" t="s">
        <v>472</v>
      </c>
      <c r="B25" s="4" t="s">
        <v>473</v>
      </c>
      <c r="C25" s="4" t="s">
        <v>473</v>
      </c>
    </row>
    <row r="26" spans="1:5">
      <c r="A26" s="4" t="s">
        <v>474</v>
      </c>
    </row>
    <row r="27" spans="1:5">
      <c r="A27" s="3" t="s">
        <v>100</v>
      </c>
    </row>
    <row r="28" spans="1:5">
      <c r="A28" s="4" t="s">
        <v>464</v>
      </c>
      <c r="B28" s="6" t="n">
        <v>87910</v>
      </c>
      <c r="C28" s="6" t="n">
        <v>88035</v>
      </c>
    </row>
    <row r="29" spans="1:5">
      <c r="A29" s="4" t="s">
        <v>475</v>
      </c>
    </row>
    <row r="30" spans="1:5">
      <c r="A30" s="3" t="s">
        <v>100</v>
      </c>
    </row>
    <row r="31" spans="1:5">
      <c r="A31" s="4" t="s">
        <v>464</v>
      </c>
      <c r="B31" s="4" t="s">
        <v>41</v>
      </c>
      <c r="C31" s="4" t="s">
        <v>41</v>
      </c>
    </row>
    <row r="32" spans="1:5">
      <c r="A32" s="4" t="s">
        <v>476</v>
      </c>
    </row>
    <row r="33" spans="1:5">
      <c r="A33" s="3" t="s">
        <v>100</v>
      </c>
    </row>
    <row r="34" spans="1:5">
      <c r="A34" s="4" t="s">
        <v>464</v>
      </c>
      <c r="B34" s="4" t="s">
        <v>41</v>
      </c>
      <c r="C34" s="4" t="s">
        <v>41</v>
      </c>
    </row>
    <row r="35" spans="1:5">
      <c r="A35" s="4" t="s">
        <v>477</v>
      </c>
    </row>
    <row r="36" spans="1:5">
      <c r="A36" s="3" t="s">
        <v>100</v>
      </c>
    </row>
    <row r="37" spans="1:5">
      <c r="A37" s="4" t="s">
        <v>464</v>
      </c>
      <c r="B37" s="6" t="n">
        <v>3240</v>
      </c>
      <c r="C37" s="6" t="n">
        <v>3097</v>
      </c>
    </row>
    <row r="38" spans="1:5">
      <c r="A38" s="4" t="s">
        <v>472</v>
      </c>
      <c r="B38" s="4" t="s">
        <v>478</v>
      </c>
      <c r="C38" s="4" t="s">
        <v>478</v>
      </c>
    </row>
    <row r="39" spans="1:5">
      <c r="A39" s="4" t="s">
        <v>479</v>
      </c>
    </row>
    <row r="40" spans="1:5">
      <c r="A40" s="3" t="s">
        <v>100</v>
      </c>
    </row>
    <row r="41" spans="1:5">
      <c r="A41" s="4" t="s">
        <v>464</v>
      </c>
      <c r="B41" s="6" t="n">
        <v>3240</v>
      </c>
      <c r="C41" s="6" t="n">
        <v>3097</v>
      </c>
    </row>
    <row r="42" spans="1:5">
      <c r="A42" s="4" t="s">
        <v>480</v>
      </c>
    </row>
    <row r="43" spans="1:5">
      <c r="A43" s="3" t="s">
        <v>100</v>
      </c>
    </row>
    <row r="44" spans="1:5">
      <c r="A44" s="4" t="s">
        <v>464</v>
      </c>
      <c r="B44" s="4" t="s">
        <v>41</v>
      </c>
      <c r="C44" s="4" t="s">
        <v>41</v>
      </c>
    </row>
    <row r="45" spans="1:5">
      <c r="A45" s="4" t="s">
        <v>481</v>
      </c>
    </row>
    <row r="46" spans="1:5">
      <c r="A46" s="3" t="s">
        <v>100</v>
      </c>
    </row>
    <row r="47" spans="1:5">
      <c r="A47" s="4" t="s">
        <v>464</v>
      </c>
      <c r="B47" s="4" t="s">
        <v>41</v>
      </c>
      <c r="C47" s="4" t="s">
        <v>41</v>
      </c>
    </row>
    <row r="48" spans="1:5">
      <c r="A48" s="4" t="s">
        <v>482</v>
      </c>
    </row>
    <row r="49" spans="1:5">
      <c r="A49" s="3" t="s">
        <v>100</v>
      </c>
    </row>
    <row r="50" spans="1:5">
      <c r="A50" s="4" t="s">
        <v>464</v>
      </c>
      <c r="B50" s="6" t="n">
        <v>1650</v>
      </c>
      <c r="C50" s="6" t="n">
        <v>1838</v>
      </c>
    </row>
    <row r="51" spans="1:5">
      <c r="A51" s="4" t="s">
        <v>472</v>
      </c>
      <c r="B51" s="4" t="s">
        <v>483</v>
      </c>
      <c r="C51" s="4" t="s">
        <v>483</v>
      </c>
    </row>
    <row r="52" spans="1:5">
      <c r="A52" s="4" t="s">
        <v>484</v>
      </c>
    </row>
    <row r="53" spans="1:5">
      <c r="A53" s="3" t="s">
        <v>100</v>
      </c>
    </row>
    <row r="54" spans="1:5">
      <c r="A54" s="4" t="s">
        <v>464</v>
      </c>
      <c r="B54" s="4" t="s">
        <v>41</v>
      </c>
      <c r="C54" s="4" t="s">
        <v>41</v>
      </c>
    </row>
    <row r="55" spans="1:5">
      <c r="A55" s="4" t="s">
        <v>485</v>
      </c>
    </row>
    <row r="56" spans="1:5">
      <c r="A56" s="3" t="s">
        <v>100</v>
      </c>
    </row>
    <row r="57" spans="1:5">
      <c r="A57" s="4" t="s">
        <v>464</v>
      </c>
      <c r="B57" s="5" t="n">
        <v>1650</v>
      </c>
      <c r="C57" s="5" t="n">
        <v>1838</v>
      </c>
    </row>
    <row r="58" spans="1:5">
      <c r="A58" s="4" t="s">
        <v>486</v>
      </c>
    </row>
    <row r="59" spans="1:5">
      <c r="A59" s="3" t="s">
        <v>100</v>
      </c>
    </row>
    <row r="60" spans="1:5">
      <c r="A60" s="4" t="s">
        <v>464</v>
      </c>
      <c r="B60" s="4" t="s">
        <v>41</v>
      </c>
      <c r="C60" s="4" t="s">
        <v>41</v>
      </c>
    </row>
    <row r="61" spans="1:5">
      <c r="A61" s="4" t="s">
        <v>487</v>
      </c>
    </row>
    <row r="62" spans="1:5">
      <c r="A62" s="3" t="s">
        <v>100</v>
      </c>
    </row>
    <row r="63" spans="1:5">
      <c r="A63" s="4" t="s">
        <v>464</v>
      </c>
      <c r="B63" s="6" t="n">
        <v>1289</v>
      </c>
      <c r="C63" s="6" t="n">
        <v>1240</v>
      </c>
    </row>
    <row r="64" spans="1:5">
      <c r="A64" s="4" t="s">
        <v>472</v>
      </c>
      <c r="B64" s="4" t="s">
        <v>488</v>
      </c>
      <c r="C64" s="4" t="s">
        <v>488</v>
      </c>
    </row>
    <row r="65" spans="1:5">
      <c r="A65" s="4" t="s">
        <v>489</v>
      </c>
    </row>
    <row r="66" spans="1:5">
      <c r="A66" s="3" t="s">
        <v>100</v>
      </c>
    </row>
    <row r="67" spans="1:5">
      <c r="A67" s="4" t="s">
        <v>464</v>
      </c>
      <c r="B67" s="4" t="s">
        <v>41</v>
      </c>
      <c r="C67" s="4" t="s">
        <v>41</v>
      </c>
    </row>
    <row r="68" spans="1:5">
      <c r="A68" s="4" t="s">
        <v>490</v>
      </c>
    </row>
    <row r="69" spans="1:5">
      <c r="A69" s="3" t="s">
        <v>100</v>
      </c>
    </row>
    <row r="70" spans="1:5">
      <c r="A70" s="4" t="s">
        <v>464</v>
      </c>
      <c r="B70" s="5" t="n">
        <v>1289</v>
      </c>
      <c r="C70" s="5" t="n">
        <v>1240</v>
      </c>
    </row>
    <row r="71" spans="1:5">
      <c r="A71" s="4" t="s">
        <v>491</v>
      </c>
    </row>
    <row r="72" spans="1:5">
      <c r="A72" s="3" t="s">
        <v>100</v>
      </c>
    </row>
    <row r="73" spans="1:5">
      <c r="A73" s="4" t="s">
        <v>464</v>
      </c>
      <c r="B73" s="4" t="s">
        <v>41</v>
      </c>
      <c r="C73" s="4" t="s">
        <v>41</v>
      </c>
    </row>
    <row r="74" spans="1:5">
      <c r="A74" s="4" t="s">
        <v>492</v>
      </c>
    </row>
    <row r="75" spans="1:5">
      <c r="A75" s="3" t="s">
        <v>100</v>
      </c>
    </row>
    <row r="76" spans="1:5">
      <c r="A76" s="4" t="s">
        <v>464</v>
      </c>
      <c r="B76" s="6" t="n">
        <v>10586</v>
      </c>
      <c r="C76" s="6" t="n">
        <v>7546</v>
      </c>
    </row>
    <row r="77" spans="1:5">
      <c r="A77" s="4" t="s">
        <v>472</v>
      </c>
      <c r="B77" s="4" t="s">
        <v>493</v>
      </c>
      <c r="C77" s="4" t="s">
        <v>493</v>
      </c>
    </row>
    <row r="78" spans="1:5">
      <c r="A78" s="4" t="s">
        <v>494</v>
      </c>
    </row>
    <row r="79" spans="1:5">
      <c r="A79" s="3" t="s">
        <v>100</v>
      </c>
    </row>
    <row r="80" spans="1:5">
      <c r="A80" s="4" t="s">
        <v>464</v>
      </c>
      <c r="B80" s="4" t="s">
        <v>41</v>
      </c>
      <c r="C80" s="4" t="s">
        <v>41</v>
      </c>
    </row>
    <row r="81" spans="1:5">
      <c r="A81" s="4" t="s">
        <v>495</v>
      </c>
    </row>
    <row r="82" spans="1:5">
      <c r="A82" s="3" t="s">
        <v>100</v>
      </c>
    </row>
    <row r="83" spans="1:5">
      <c r="A83" s="4" t="s">
        <v>464</v>
      </c>
      <c r="B83" s="4" t="s">
        <v>41</v>
      </c>
      <c r="C83" s="4" t="s">
        <v>41</v>
      </c>
    </row>
    <row r="84" spans="1:5">
      <c r="A84" s="4" t="s">
        <v>496</v>
      </c>
    </row>
    <row r="85" spans="1:5">
      <c r="A85" s="3" t="s">
        <v>100</v>
      </c>
    </row>
    <row r="86" spans="1:5">
      <c r="A86" s="4" t="s">
        <v>464</v>
      </c>
      <c r="B86" s="6" t="n">
        <v>10586</v>
      </c>
      <c r="C86" s="6" t="n">
        <v>7546</v>
      </c>
    </row>
    <row r="87" spans="1:5"/>
    <row r="88" spans="1:5">
      <c r="A88" s="4" t="s">
        <v>37</v>
      </c>
      <c r="B88" s="4" t="s">
        <v>61</v>
      </c>
    </row>
  </sheetData>
  <mergeCells count="5">
    <mergeCell ref="A1:A2"/>
    <mergeCell ref="B1:D1"/>
    <mergeCell ref="C2:D2"/>
    <mergeCell ref="A87:E87"/>
    <mergeCell ref="B88:E8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7</v>
      </c>
      <c r="B1" s="2" t="s">
        <v>1</v>
      </c>
    </row>
    <row r="2" spans="1:3">
      <c r="B2" s="2" t="s">
        <v>33</v>
      </c>
      <c r="C2" s="2" t="s">
        <v>34</v>
      </c>
    </row>
    <row r="3" spans="1:3">
      <c r="A3" s="3" t="s">
        <v>100</v>
      </c>
    </row>
    <row r="4" spans="1:3">
      <c r="A4" s="4" t="s">
        <v>498</v>
      </c>
      <c r="B4" s="6" t="n">
        <v>15409</v>
      </c>
      <c r="C4" s="6" t="n">
        <v>12569</v>
      </c>
    </row>
    <row r="5" spans="1:3">
      <c r="A5" s="4" t="s">
        <v>499</v>
      </c>
      <c r="B5" s="5" t="n">
        <v>4296</v>
      </c>
      <c r="C5" s="5" t="n">
        <v>6519</v>
      </c>
    </row>
    <row r="6" spans="1:3">
      <c r="A6" s="4" t="s">
        <v>500</v>
      </c>
      <c r="B6" s="5" t="n">
        <v>-3897</v>
      </c>
      <c r="C6" s="5" t="n">
        <v>-3735</v>
      </c>
    </row>
    <row r="7" spans="1:3">
      <c r="A7" s="4" t="s">
        <v>501</v>
      </c>
      <c r="B7" s="5" t="n">
        <v>306</v>
      </c>
      <c r="C7" s="5" t="n">
        <v>-2392</v>
      </c>
    </row>
    <row r="8" spans="1:3">
      <c r="A8" s="4" t="s">
        <v>502</v>
      </c>
      <c r="B8" s="5" t="n">
        <v>19194</v>
      </c>
      <c r="C8" s="5" t="n">
        <v>18014</v>
      </c>
    </row>
    <row r="9" spans="1:3">
      <c r="A9" s="4" t="s">
        <v>503</v>
      </c>
      <c r="B9" s="4" t="s">
        <v>41</v>
      </c>
      <c r="C9" s="4" t="s">
        <v>41</v>
      </c>
    </row>
    <row r="10" spans="1:3">
      <c r="A10" s="4" t="s">
        <v>504</v>
      </c>
      <c r="B10" s="4" t="s">
        <v>41</v>
      </c>
      <c r="C10" s="4" t="s">
        <v>41</v>
      </c>
    </row>
    <row r="11" spans="1:3">
      <c r="A11" s="4" t="s">
        <v>505</v>
      </c>
      <c r="B11" s="4" t="s">
        <v>41</v>
      </c>
      <c r="C11" s="4" t="s">
        <v>41</v>
      </c>
    </row>
    <row r="12" spans="1:3">
      <c r="A12" s="4" t="s">
        <v>506</v>
      </c>
      <c r="B12" s="5" t="n">
        <v>-19288</v>
      </c>
      <c r="C12" s="5" t="n">
        <v>-15566</v>
      </c>
    </row>
    <row r="13" spans="1:3">
      <c r="A13" s="4" t="s">
        <v>507</v>
      </c>
      <c r="B13" s="5" t="n">
        <v>16020</v>
      </c>
      <c r="C13" s="5" t="n">
        <v>15409</v>
      </c>
    </row>
    <row r="14" spans="1:3">
      <c r="A14" s="4" t="s">
        <v>468</v>
      </c>
    </row>
    <row r="15" spans="1:3">
      <c r="A15" s="3" t="s">
        <v>100</v>
      </c>
    </row>
    <row r="16" spans="1:3">
      <c r="A16" s="4" t="s">
        <v>498</v>
      </c>
      <c r="B16" s="5" t="n">
        <v>6952</v>
      </c>
      <c r="C16" s="5" t="n">
        <v>6853</v>
      </c>
    </row>
    <row r="17" spans="1:3">
      <c r="A17" s="4" t="s">
        <v>499</v>
      </c>
      <c r="B17" s="5" t="n">
        <v>4296</v>
      </c>
      <c r="C17" s="5" t="n">
        <v>6519</v>
      </c>
    </row>
    <row r="18" spans="1:3">
      <c r="A18" s="4" t="s">
        <v>500</v>
      </c>
      <c r="B18" s="5" t="n">
        <v>-2536</v>
      </c>
      <c r="C18" s="5" t="n">
        <v>-2999</v>
      </c>
    </row>
    <row r="19" spans="1:3">
      <c r="A19" s="4" t="s">
        <v>501</v>
      </c>
      <c r="B19" s="5" t="n">
        <v>523</v>
      </c>
      <c r="C19" s="5" t="n">
        <v>-1853</v>
      </c>
    </row>
    <row r="20" spans="1:3">
      <c r="A20" s="4" t="s">
        <v>502</v>
      </c>
      <c r="B20" s="5" t="n">
        <v>-84</v>
      </c>
      <c r="C20" s="5" t="n">
        <v>-34</v>
      </c>
    </row>
    <row r="21" spans="1:3">
      <c r="A21" s="4" t="s">
        <v>503</v>
      </c>
      <c r="B21" s="5" t="n">
        <v>96</v>
      </c>
      <c r="C21" s="5" t="n">
        <v>39</v>
      </c>
    </row>
    <row r="22" spans="1:3">
      <c r="A22" s="4" t="s">
        <v>504</v>
      </c>
      <c r="B22" s="5" t="n">
        <v>-238</v>
      </c>
      <c r="C22" s="5" t="n">
        <v>-270</v>
      </c>
    </row>
    <row r="23" spans="1:3">
      <c r="A23" s="4" t="s">
        <v>505</v>
      </c>
      <c r="B23" s="5" t="n">
        <v>-1529</v>
      </c>
      <c r="C23" s="5" t="n">
        <v>-1303</v>
      </c>
    </row>
    <row r="24" spans="1:3">
      <c r="A24" s="4" t="s">
        <v>506</v>
      </c>
      <c r="B24" s="4" t="s">
        <v>41</v>
      </c>
      <c r="C24" s="4" t="s">
        <v>41</v>
      </c>
    </row>
    <row r="25" spans="1:3">
      <c r="A25" s="4" t="s">
        <v>507</v>
      </c>
      <c r="B25" s="5" t="n">
        <v>7479</v>
      </c>
      <c r="C25" s="5" t="n">
        <v>6952</v>
      </c>
    </row>
    <row r="26" spans="1:3">
      <c r="A26" s="4" t="s">
        <v>469</v>
      </c>
    </row>
    <row r="27" spans="1:3">
      <c r="A27" s="3" t="s">
        <v>100</v>
      </c>
    </row>
    <row r="28" spans="1:3">
      <c r="A28" s="4" t="s">
        <v>498</v>
      </c>
      <c r="B28" s="5" t="n">
        <v>2117</v>
      </c>
      <c r="C28" s="5" t="n">
        <v>1579</v>
      </c>
    </row>
    <row r="29" spans="1:3">
      <c r="A29" s="4" t="s">
        <v>499</v>
      </c>
      <c r="B29" s="4" t="s">
        <v>41</v>
      </c>
      <c r="C29" s="4" t="s">
        <v>41</v>
      </c>
    </row>
    <row r="30" spans="1:3">
      <c r="A30" s="4" t="s">
        <v>500</v>
      </c>
      <c r="B30" s="5" t="n">
        <v>-449</v>
      </c>
      <c r="C30" s="5" t="n">
        <v>348</v>
      </c>
    </row>
    <row r="31" spans="1:3">
      <c r="A31" s="4" t="s">
        <v>501</v>
      </c>
      <c r="B31" s="5" t="n">
        <v>-197</v>
      </c>
      <c r="C31" s="5" t="n">
        <v>-525</v>
      </c>
    </row>
    <row r="32" spans="1:3">
      <c r="A32" s="4" t="s">
        <v>502</v>
      </c>
      <c r="B32" s="5" t="n">
        <v>1528</v>
      </c>
      <c r="C32" s="5" t="n">
        <v>1846</v>
      </c>
    </row>
    <row r="33" spans="1:3">
      <c r="A33" s="4" t="s">
        <v>503</v>
      </c>
      <c r="B33" s="5" t="n">
        <v>-76</v>
      </c>
      <c r="C33" s="5" t="n">
        <v>-24</v>
      </c>
    </row>
    <row r="34" spans="1:3">
      <c r="A34" s="4" t="s">
        <v>504</v>
      </c>
      <c r="B34" s="5" t="n">
        <v>240</v>
      </c>
      <c r="C34" s="5" t="n">
        <v>270</v>
      </c>
    </row>
    <row r="35" spans="1:3">
      <c r="A35" s="4" t="s">
        <v>505</v>
      </c>
      <c r="B35" s="5" t="n">
        <v>-1381</v>
      </c>
      <c r="C35" s="5" t="n">
        <v>-1377</v>
      </c>
    </row>
    <row r="36" spans="1:3">
      <c r="A36" s="4" t="s">
        <v>506</v>
      </c>
      <c r="B36" s="4" t="s">
        <v>41</v>
      </c>
      <c r="C36" s="4" t="s">
        <v>41</v>
      </c>
    </row>
    <row r="37" spans="1:3">
      <c r="A37" s="4" t="s">
        <v>507</v>
      </c>
      <c r="B37" s="5" t="n">
        <v>1783</v>
      </c>
      <c r="C37" s="5" t="n">
        <v>2117</v>
      </c>
    </row>
    <row r="38" spans="1:3">
      <c r="A38" s="4" t="s">
        <v>470</v>
      </c>
    </row>
    <row r="39" spans="1:3">
      <c r="A39" s="3" t="s">
        <v>100</v>
      </c>
    </row>
    <row r="40" spans="1:3">
      <c r="A40" s="4" t="s">
        <v>498</v>
      </c>
      <c r="B40" s="5" t="n">
        <v>6340</v>
      </c>
      <c r="C40" s="5" t="n">
        <v>4137</v>
      </c>
    </row>
    <row r="41" spans="1:3">
      <c r="A41" s="4" t="s">
        <v>499</v>
      </c>
      <c r="B41" s="4" t="s">
        <v>41</v>
      </c>
      <c r="C41" s="4" t="s">
        <v>41</v>
      </c>
    </row>
    <row r="42" spans="1:3">
      <c r="A42" s="4" t="s">
        <v>500</v>
      </c>
      <c r="B42" s="5" t="n">
        <v>-912</v>
      </c>
      <c r="C42" s="5" t="n">
        <v>-1084</v>
      </c>
    </row>
    <row r="43" spans="1:3">
      <c r="A43" s="4" t="s">
        <v>501</v>
      </c>
      <c r="B43" s="5" t="n">
        <v>-20</v>
      </c>
      <c r="C43" s="5" t="n">
        <v>-14</v>
      </c>
    </row>
    <row r="44" spans="1:3">
      <c r="A44" s="4" t="s">
        <v>502</v>
      </c>
      <c r="B44" s="5" t="n">
        <v>17750</v>
      </c>
      <c r="C44" s="5" t="n">
        <v>16202</v>
      </c>
    </row>
    <row r="45" spans="1:3">
      <c r="A45" s="4" t="s">
        <v>503</v>
      </c>
      <c r="B45" s="5" t="n">
        <v>-20</v>
      </c>
      <c r="C45" s="5" t="n">
        <v>-15</v>
      </c>
    </row>
    <row r="46" spans="1:3">
      <c r="A46" s="4" t="s">
        <v>504</v>
      </c>
      <c r="B46" s="5" t="n">
        <v>-2</v>
      </c>
      <c r="C46" s="4" t="s">
        <v>41</v>
      </c>
    </row>
    <row r="47" spans="1:3">
      <c r="A47" s="4" t="s">
        <v>505</v>
      </c>
      <c r="B47" s="5" t="n">
        <v>2910</v>
      </c>
      <c r="C47" s="5" t="n">
        <v>2680</v>
      </c>
    </row>
    <row r="48" spans="1:3">
      <c r="A48" s="4" t="s">
        <v>506</v>
      </c>
      <c r="B48" s="5" t="n">
        <v>-19288</v>
      </c>
      <c r="C48" s="5" t="n">
        <v>-15566</v>
      </c>
    </row>
    <row r="49" spans="1:3">
      <c r="A49" s="4" t="s">
        <v>507</v>
      </c>
      <c r="B49" s="6" t="n">
        <v>6758</v>
      </c>
      <c r="C49" s="6" t="n">
        <v>63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08</v>
      </c>
      <c r="B1" s="2" t="s">
        <v>1</v>
      </c>
    </row>
    <row r="2" spans="1:3">
      <c r="B2" s="2" t="s">
        <v>33</v>
      </c>
      <c r="C2" s="2" t="s">
        <v>34</v>
      </c>
    </row>
    <row r="3" spans="1:3">
      <c r="A3" s="3" t="s">
        <v>509</v>
      </c>
    </row>
    <row r="4" spans="1:3">
      <c r="A4" s="4" t="s">
        <v>510</v>
      </c>
      <c r="B4" s="6" t="n">
        <v>15409</v>
      </c>
      <c r="C4" s="6" t="n">
        <v>7434</v>
      </c>
    </row>
    <row r="5" spans="1:3">
      <c r="A5" s="4" t="s">
        <v>511</v>
      </c>
      <c r="B5" s="4" t="s">
        <v>41</v>
      </c>
      <c r="C5" s="5" t="n">
        <v>5135</v>
      </c>
    </row>
    <row r="6" spans="1:3">
      <c r="A6" s="4" t="s">
        <v>137</v>
      </c>
      <c r="B6" s="5" t="n">
        <v>19899</v>
      </c>
      <c r="C6" s="5" t="n">
        <v>18406</v>
      </c>
    </row>
    <row r="7" spans="1:3">
      <c r="A7" s="4" t="s">
        <v>512</v>
      </c>
      <c r="B7" s="5" t="n">
        <v>-19288</v>
      </c>
      <c r="C7" s="5" t="n">
        <v>-15566</v>
      </c>
    </row>
    <row r="8" spans="1:3">
      <c r="A8" s="4" t="s">
        <v>513</v>
      </c>
      <c r="B8" s="6" t="n">
        <v>16020</v>
      </c>
      <c r="C8" s="6" t="n">
        <v>154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14</v>
      </c>
      <c r="B1" s="2" t="s">
        <v>1</v>
      </c>
    </row>
    <row r="2" spans="1:3">
      <c r="B2" s="2" t="s">
        <v>33</v>
      </c>
      <c r="C2" s="2" t="s">
        <v>34</v>
      </c>
    </row>
    <row r="3" spans="1:3">
      <c r="A3" s="3" t="s">
        <v>515</v>
      </c>
    </row>
    <row r="4" spans="1:3">
      <c r="A4" s="4" t="s">
        <v>516</v>
      </c>
      <c r="B4" s="6" t="n">
        <v>1737</v>
      </c>
      <c r="C4" s="6" t="n">
        <v>20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517</v>
      </c>
      <c r="B1" s="2" t="s">
        <v>33</v>
      </c>
      <c r="C1" s="2" t="s">
        <v>34</v>
      </c>
    </row>
    <row r="2" spans="1:4">
      <c r="A2" s="3" t="s">
        <v>518</v>
      </c>
    </row>
    <row r="3" spans="1:4">
      <c r="A3" s="4" t="s">
        <v>519</v>
      </c>
      <c r="B3" s="6" t="n">
        <v>1150</v>
      </c>
      <c r="C3" s="6" t="n">
        <v>1534</v>
      </c>
    </row>
    <row r="4" spans="1:4">
      <c r="A4" s="4" t="s">
        <v>520</v>
      </c>
      <c r="B4" s="5" t="n">
        <v>2098</v>
      </c>
      <c r="C4" s="5" t="n">
        <v>1967</v>
      </c>
    </row>
    <row r="5" spans="1:4">
      <c r="A5" s="4" t="s">
        <v>39</v>
      </c>
      <c r="B5" s="6" t="n">
        <v>3248</v>
      </c>
      <c r="C5" s="6" t="n">
        <v>3501</v>
      </c>
      <c r="D5" s="4" t="s">
        <v>37</v>
      </c>
    </row>
    <row r="6" spans="1:4"/>
    <row r="7" spans="1:4">
      <c r="A7" s="4" t="s">
        <v>37</v>
      </c>
      <c r="B7" s="4" t="s">
        <v>61</v>
      </c>
    </row>
  </sheetData>
  <mergeCells count="3">
    <mergeCell ref="C1:D1"/>
    <mergeCell ref="A6:D6"/>
    <mergeCell ref="B7:D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21</v>
      </c>
      <c r="B1" s="2" t="s">
        <v>1</v>
      </c>
    </row>
    <row r="2" spans="1:3">
      <c r="B2" s="2" t="s">
        <v>33</v>
      </c>
      <c r="C2" s="2" t="s">
        <v>34</v>
      </c>
    </row>
    <row r="3" spans="1:3">
      <c r="A3" s="3" t="s">
        <v>522</v>
      </c>
    </row>
    <row r="4" spans="1:3">
      <c r="A4" s="4" t="s">
        <v>523</v>
      </c>
      <c r="B4" s="6" t="n">
        <v>1554</v>
      </c>
      <c r="C4" s="6" t="n">
        <v>2087</v>
      </c>
    </row>
    <row r="5" spans="1:3">
      <c r="A5" s="4" t="s">
        <v>524</v>
      </c>
      <c r="B5" s="5" t="n">
        <v>368</v>
      </c>
      <c r="C5" s="5" t="n">
        <v>489</v>
      </c>
    </row>
    <row r="6" spans="1:3">
      <c r="A6" s="4" t="s">
        <v>97</v>
      </c>
      <c r="B6" s="6" t="n">
        <v>1922</v>
      </c>
      <c r="C6" s="6" t="n">
        <v>25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33</v>
      </c>
    </row>
    <row r="3" spans="1:2">
      <c r="A3" s="3" t="s">
        <v>171</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525</v>
      </c>
      <c r="B1" s="2" t="s">
        <v>526</v>
      </c>
      <c r="C1" s="2" t="s">
        <v>1</v>
      </c>
    </row>
    <row r="2" spans="1:5">
      <c r="B2" s="2" t="s">
        <v>527</v>
      </c>
      <c r="C2" s="2" t="s">
        <v>33</v>
      </c>
      <c r="D2" s="2" t="s">
        <v>34</v>
      </c>
      <c r="E2" s="2" t="s">
        <v>63</v>
      </c>
    </row>
    <row r="3" spans="1:5">
      <c r="A3" s="4" t="s">
        <v>528</v>
      </c>
    </row>
    <row r="4" spans="1:5">
      <c r="A4" s="3" t="s">
        <v>100</v>
      </c>
    </row>
    <row r="5" spans="1:5">
      <c r="A5" s="4" t="s">
        <v>529</v>
      </c>
      <c r="C5" s="4" t="s">
        <v>530</v>
      </c>
      <c r="D5" s="4" t="s">
        <v>530</v>
      </c>
      <c r="E5" s="4" t="s">
        <v>531</v>
      </c>
    </row>
    <row r="6" spans="1:5">
      <c r="A6" s="4" t="s">
        <v>532</v>
      </c>
    </row>
    <row r="7" spans="1:5">
      <c r="A7" s="3" t="s">
        <v>100</v>
      </c>
    </row>
    <row r="8" spans="1:5">
      <c r="A8" s="4" t="s">
        <v>529</v>
      </c>
      <c r="C8" s="4" t="s">
        <v>533</v>
      </c>
      <c r="D8" s="4" t="s">
        <v>533</v>
      </c>
      <c r="E8" s="4" t="s">
        <v>534</v>
      </c>
    </row>
    <row r="9" spans="1:5">
      <c r="A9" s="4" t="s">
        <v>535</v>
      </c>
    </row>
    <row r="10" spans="1:5">
      <c r="A10" s="3" t="s">
        <v>100</v>
      </c>
    </row>
    <row r="11" spans="1:5">
      <c r="A11" s="4" t="s">
        <v>536</v>
      </c>
      <c r="C11" s="6" t="n">
        <v>348</v>
      </c>
      <c r="D11" s="6" t="n">
        <v>3300</v>
      </c>
    </row>
    <row r="12" spans="1:5">
      <c r="A12" s="4" t="s">
        <v>537</v>
      </c>
      <c r="C12" s="6" t="n">
        <v>258</v>
      </c>
      <c r="D12" s="6" t="n">
        <v>538</v>
      </c>
      <c r="E12" s="6" t="n">
        <v>498</v>
      </c>
    </row>
    <row r="13" spans="1:5">
      <c r="A13" s="4" t="s">
        <v>538</v>
      </c>
    </row>
    <row r="14" spans="1:5">
      <c r="A14" s="3" t="s">
        <v>100</v>
      </c>
    </row>
    <row r="15" spans="1:5">
      <c r="A15" s="4" t="s">
        <v>529</v>
      </c>
      <c r="C15" s="4" t="s">
        <v>530</v>
      </c>
      <c r="D15" s="4" t="s">
        <v>531</v>
      </c>
    </row>
    <row r="16" spans="1:5">
      <c r="A16" s="4" t="s">
        <v>539</v>
      </c>
    </row>
    <row r="17" spans="1:5">
      <c r="A17" s="3" t="s">
        <v>100</v>
      </c>
    </row>
    <row r="18" spans="1:5">
      <c r="A18" s="4" t="s">
        <v>529</v>
      </c>
      <c r="C18" s="4" t="s">
        <v>533</v>
      </c>
      <c r="D18" s="4" t="s">
        <v>533</v>
      </c>
    </row>
    <row r="19" spans="1:5">
      <c r="A19" s="4" t="s">
        <v>540</v>
      </c>
    </row>
    <row r="20" spans="1:5">
      <c r="A20" s="3" t="s">
        <v>100</v>
      </c>
    </row>
    <row r="21" spans="1:5">
      <c r="A21" s="4" t="s">
        <v>541</v>
      </c>
      <c r="B21" s="6" t="n">
        <v>21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s>
  <sheetData>
    <row r="1" spans="1:4">
      <c r="A1" s="1" t="s">
        <v>542</v>
      </c>
      <c r="B1" s="2" t="s">
        <v>33</v>
      </c>
      <c r="C1" s="2" t="s">
        <v>34</v>
      </c>
    </row>
    <row r="2" spans="1:4">
      <c r="A2" s="3" t="s">
        <v>543</v>
      </c>
    </row>
    <row r="3" spans="1:4">
      <c r="A3" s="4" t="s">
        <v>544</v>
      </c>
      <c r="B3" s="6" t="n">
        <v>20590</v>
      </c>
      <c r="C3" s="4" t="s">
        <v>41</v>
      </c>
    </row>
    <row r="4" spans="1:4">
      <c r="A4" s="4" t="s">
        <v>545</v>
      </c>
      <c r="B4" s="5" t="n">
        <v>200</v>
      </c>
      <c r="C4" s="4" t="s">
        <v>41</v>
      </c>
    </row>
    <row r="5" spans="1:4">
      <c r="A5" s="4" t="s">
        <v>40</v>
      </c>
      <c r="B5" s="6" t="n">
        <v>20790</v>
      </c>
      <c r="C5" s="4" t="s">
        <v>41</v>
      </c>
      <c r="D5" s="4" t="s">
        <v>37</v>
      </c>
    </row>
    <row r="6" spans="1:4"/>
    <row r="7" spans="1:4">
      <c r="A7" s="4" t="s">
        <v>37</v>
      </c>
      <c r="B7" s="4" t="s">
        <v>61</v>
      </c>
    </row>
  </sheetData>
  <mergeCells count="3">
    <mergeCell ref="C1:D1"/>
    <mergeCell ref="A6:D6"/>
    <mergeCell ref="B7:D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46</v>
      </c>
      <c r="B1" s="2" t="s">
        <v>1</v>
      </c>
    </row>
    <row r="2" spans="1:2">
      <c r="B2" s="2" t="s">
        <v>547</v>
      </c>
    </row>
    <row r="3" spans="1:2">
      <c r="A3" s="3" t="s">
        <v>543</v>
      </c>
    </row>
    <row r="4" spans="1:2">
      <c r="A4" s="4" t="s">
        <v>548</v>
      </c>
      <c r="B4" s="6" t="n">
        <v>2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4"/>
  </cols>
  <sheetData>
    <row r="1" spans="1:5">
      <c r="A1" s="1" t="s">
        <v>549</v>
      </c>
      <c r="B1" s="2" t="s">
        <v>1</v>
      </c>
    </row>
    <row r="2" spans="1:5">
      <c r="B2" s="2" t="s">
        <v>33</v>
      </c>
      <c r="D2" s="2" t="s">
        <v>34</v>
      </c>
    </row>
    <row r="3" spans="1:5">
      <c r="A3" s="3" t="s">
        <v>100</v>
      </c>
    </row>
    <row r="4" spans="1:5">
      <c r="A4" s="4" t="s">
        <v>550</v>
      </c>
      <c r="B4" s="6" t="n">
        <v>9057</v>
      </c>
      <c r="C4" s="4" t="s">
        <v>37</v>
      </c>
      <c r="D4" s="6" t="n">
        <v>6346</v>
      </c>
    </row>
    <row r="5" spans="1:5">
      <c r="A5" s="4" t="s">
        <v>551</v>
      </c>
      <c r="B5" s="5" t="n">
        <v>189</v>
      </c>
      <c r="D5" s="5" t="n">
        <v>3816</v>
      </c>
    </row>
    <row r="6" spans="1:5">
      <c r="A6" s="4" t="s">
        <v>552</v>
      </c>
      <c r="D6" s="5" t="n">
        <v>-1105</v>
      </c>
    </row>
    <row r="7" spans="1:5">
      <c r="A7" s="4" t="s">
        <v>553</v>
      </c>
      <c r="B7" s="5" t="n">
        <v>-1044</v>
      </c>
    </row>
    <row r="8" spans="1:5">
      <c r="A8" s="4" t="s">
        <v>554</v>
      </c>
      <c r="B8" s="5" t="n">
        <v>8202</v>
      </c>
      <c r="D8" s="5" t="n">
        <v>9057</v>
      </c>
      <c r="E8" s="4" t="s">
        <v>37</v>
      </c>
    </row>
    <row r="9" spans="1:5">
      <c r="A9" s="3" t="s">
        <v>555</v>
      </c>
    </row>
    <row r="10" spans="1:5">
      <c r="A10" s="4" t="s">
        <v>550</v>
      </c>
      <c r="B10" s="5" t="n">
        <v>6041</v>
      </c>
      <c r="D10" s="5" t="n">
        <v>3140</v>
      </c>
    </row>
    <row r="11" spans="1:5">
      <c r="A11" s="4" t="s">
        <v>556</v>
      </c>
      <c r="B11" s="5" t="n">
        <v>1330</v>
      </c>
      <c r="D11" s="5" t="n">
        <v>2901</v>
      </c>
    </row>
    <row r="12" spans="1:5">
      <c r="A12" s="4" t="s">
        <v>553</v>
      </c>
      <c r="B12" s="5" t="n">
        <v>-942</v>
      </c>
    </row>
    <row r="13" spans="1:5">
      <c r="A13" s="4" t="s">
        <v>554</v>
      </c>
      <c r="B13" s="5" t="n">
        <v>6429</v>
      </c>
      <c r="D13" s="5" t="n">
        <v>6041</v>
      </c>
    </row>
    <row r="14" spans="1:5">
      <c r="A14" s="4" t="s">
        <v>43</v>
      </c>
      <c r="B14" s="5" t="n">
        <v>1773</v>
      </c>
      <c r="D14" s="5" t="n">
        <v>3016</v>
      </c>
    </row>
    <row r="15" spans="1:5">
      <c r="A15" s="4" t="s">
        <v>418</v>
      </c>
    </row>
    <row r="16" spans="1:5">
      <c r="A16" s="3" t="s">
        <v>100</v>
      </c>
    </row>
    <row r="17" spans="1:5">
      <c r="A17" s="4" t="s">
        <v>550</v>
      </c>
      <c r="B17" s="5" t="n">
        <v>5046</v>
      </c>
      <c r="D17" s="5" t="n">
        <v>2337</v>
      </c>
    </row>
    <row r="18" spans="1:5">
      <c r="A18" s="4" t="s">
        <v>551</v>
      </c>
      <c r="B18" s="5" t="n">
        <v>186</v>
      </c>
      <c r="D18" s="5" t="n">
        <v>3814</v>
      </c>
    </row>
    <row r="19" spans="1:5">
      <c r="A19" s="4" t="s">
        <v>552</v>
      </c>
      <c r="D19" s="5" t="n">
        <v>-1105</v>
      </c>
    </row>
    <row r="20" spans="1:5">
      <c r="A20" s="4" t="s">
        <v>553</v>
      </c>
      <c r="B20" s="5" t="n">
        <v>-719</v>
      </c>
    </row>
    <row r="21" spans="1:5">
      <c r="A21" s="4" t="s">
        <v>554</v>
      </c>
      <c r="B21" s="5" t="n">
        <v>4513</v>
      </c>
      <c r="D21" s="5" t="n">
        <v>5046</v>
      </c>
    </row>
    <row r="22" spans="1:5">
      <c r="A22" s="3" t="s">
        <v>555</v>
      </c>
    </row>
    <row r="23" spans="1:5">
      <c r="A23" s="4" t="s">
        <v>550</v>
      </c>
      <c r="B23" s="5" t="n">
        <v>3672</v>
      </c>
      <c r="D23" s="5" t="n">
        <v>1387</v>
      </c>
    </row>
    <row r="24" spans="1:5">
      <c r="A24" s="4" t="s">
        <v>556</v>
      </c>
      <c r="B24" s="5" t="n">
        <v>749</v>
      </c>
      <c r="D24" s="5" t="n">
        <v>2285</v>
      </c>
    </row>
    <row r="25" spans="1:5">
      <c r="A25" s="4" t="s">
        <v>553</v>
      </c>
      <c r="B25" s="5" t="n">
        <v>-660</v>
      </c>
    </row>
    <row r="26" spans="1:5">
      <c r="A26" s="4" t="s">
        <v>554</v>
      </c>
      <c r="B26" s="5" t="n">
        <v>3761</v>
      </c>
      <c r="D26" s="5" t="n">
        <v>3672</v>
      </c>
    </row>
    <row r="27" spans="1:5">
      <c r="A27" s="4" t="s">
        <v>43</v>
      </c>
      <c r="B27" s="5" t="n">
        <v>752</v>
      </c>
      <c r="D27" s="5" t="n">
        <v>1374</v>
      </c>
    </row>
    <row r="28" spans="1:5">
      <c r="A28" s="4" t="s">
        <v>557</v>
      </c>
    </row>
    <row r="29" spans="1:5">
      <c r="A29" s="3" t="s">
        <v>100</v>
      </c>
    </row>
    <row r="30" spans="1:5">
      <c r="A30" s="4" t="s">
        <v>550</v>
      </c>
      <c r="B30" s="5" t="n">
        <v>1502</v>
      </c>
      <c r="D30" s="5" t="n">
        <v>1500</v>
      </c>
    </row>
    <row r="31" spans="1:5">
      <c r="A31" s="4" t="s">
        <v>551</v>
      </c>
      <c r="B31" s="5" t="n">
        <v>3</v>
      </c>
      <c r="D31" s="5" t="n">
        <v>2</v>
      </c>
    </row>
    <row r="32" spans="1:5">
      <c r="A32" s="4" t="s">
        <v>552</v>
      </c>
      <c r="D32" s="4" t="s">
        <v>41</v>
      </c>
    </row>
    <row r="33" spans="1:5">
      <c r="A33" s="4" t="s">
        <v>553</v>
      </c>
      <c r="B33" s="5" t="n">
        <v>-325</v>
      </c>
      <c r="D33" s="4" t="s">
        <v>41</v>
      </c>
    </row>
    <row r="34" spans="1:5">
      <c r="A34" s="4" t="s">
        <v>554</v>
      </c>
      <c r="B34" s="5" t="n">
        <v>1180</v>
      </c>
      <c r="D34" s="5" t="n">
        <v>1502</v>
      </c>
    </row>
    <row r="35" spans="1:5">
      <c r="A35" s="3" t="s">
        <v>555</v>
      </c>
    </row>
    <row r="36" spans="1:5">
      <c r="A36" s="4" t="s">
        <v>550</v>
      </c>
      <c r="B36" s="5" t="n">
        <v>899</v>
      </c>
      <c r="D36" s="5" t="n">
        <v>748</v>
      </c>
    </row>
    <row r="37" spans="1:5">
      <c r="A37" s="4" t="s">
        <v>556</v>
      </c>
      <c r="B37" s="5" t="n">
        <v>116</v>
      </c>
      <c r="D37" s="5" t="n">
        <v>151</v>
      </c>
    </row>
    <row r="38" spans="1:5">
      <c r="A38" s="4" t="s">
        <v>553</v>
      </c>
      <c r="B38" s="5" t="n">
        <v>-282</v>
      </c>
    </row>
    <row r="39" spans="1:5">
      <c r="A39" s="4" t="s">
        <v>554</v>
      </c>
      <c r="B39" s="5" t="n">
        <v>733</v>
      </c>
      <c r="D39" s="5" t="n">
        <v>899</v>
      </c>
    </row>
    <row r="40" spans="1:5">
      <c r="A40" s="4" t="s">
        <v>43</v>
      </c>
      <c r="B40" s="5" t="n">
        <v>447</v>
      </c>
      <c r="D40" s="5" t="n">
        <v>603</v>
      </c>
    </row>
    <row r="41" spans="1:5">
      <c r="A41" s="4" t="s">
        <v>425</v>
      </c>
    </row>
    <row r="42" spans="1:5">
      <c r="A42" s="3" t="s">
        <v>100</v>
      </c>
    </row>
    <row r="43" spans="1:5">
      <c r="A43" s="4" t="s">
        <v>550</v>
      </c>
      <c r="B43" s="5" t="n">
        <v>2509</v>
      </c>
      <c r="D43" s="5" t="n">
        <v>2509</v>
      </c>
    </row>
    <row r="44" spans="1:5">
      <c r="A44" s="4" t="s">
        <v>551</v>
      </c>
      <c r="B44" s="4" t="s">
        <v>41</v>
      </c>
    </row>
    <row r="45" spans="1:5">
      <c r="A45" s="4" t="s">
        <v>553</v>
      </c>
      <c r="B45" s="4" t="s">
        <v>41</v>
      </c>
    </row>
    <row r="46" spans="1:5">
      <c r="A46" s="4" t="s">
        <v>554</v>
      </c>
      <c r="B46" s="5" t="n">
        <v>2509</v>
      </c>
      <c r="D46" s="5" t="n">
        <v>2509</v>
      </c>
    </row>
    <row r="47" spans="1:5">
      <c r="A47" s="3" t="s">
        <v>555</v>
      </c>
    </row>
    <row r="48" spans="1:5">
      <c r="A48" s="4" t="s">
        <v>550</v>
      </c>
      <c r="B48" s="5" t="n">
        <v>1470</v>
      </c>
      <c r="D48" s="5" t="n">
        <v>1005</v>
      </c>
    </row>
    <row r="49" spans="1:5">
      <c r="A49" s="4" t="s">
        <v>556</v>
      </c>
      <c r="B49" s="5" t="n">
        <v>465</v>
      </c>
      <c r="D49" s="5" t="n">
        <v>465</v>
      </c>
    </row>
    <row r="50" spans="1:5">
      <c r="A50" s="4" t="s">
        <v>554</v>
      </c>
      <c r="B50" s="5" t="n">
        <v>1935</v>
      </c>
      <c r="D50" s="5" t="n">
        <v>1470</v>
      </c>
    </row>
    <row r="51" spans="1:5">
      <c r="A51" s="4" t="s">
        <v>43</v>
      </c>
      <c r="B51" s="6" t="n">
        <v>574</v>
      </c>
      <c r="D51" s="6" t="n">
        <v>1039</v>
      </c>
    </row>
    <row r="52" spans="1:5"/>
    <row r="53" spans="1:5">
      <c r="A53" s="4" t="s">
        <v>37</v>
      </c>
      <c r="B53" s="4" t="s">
        <v>61</v>
      </c>
    </row>
  </sheetData>
  <mergeCells count="6">
    <mergeCell ref="A1:A2"/>
    <mergeCell ref="B1:E1"/>
    <mergeCell ref="B2:C2"/>
    <mergeCell ref="D2:E2"/>
    <mergeCell ref="A52:E52"/>
    <mergeCell ref="B53:E5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s>
  <sheetData>
    <row r="1" spans="1:6">
      <c r="A1" s="1" t="s">
        <v>558</v>
      </c>
      <c r="B1" s="2" t="s">
        <v>1</v>
      </c>
    </row>
    <row r="2" spans="1:6">
      <c r="B2" s="2" t="s">
        <v>33</v>
      </c>
      <c r="C2" s="2" t="s">
        <v>34</v>
      </c>
      <c r="E2" s="2" t="s">
        <v>63</v>
      </c>
    </row>
    <row r="3" spans="1:6">
      <c r="A3" s="3" t="s">
        <v>559</v>
      </c>
    </row>
    <row r="4" spans="1:6">
      <c r="A4" s="4" t="s">
        <v>560</v>
      </c>
      <c r="B4" s="4" t="s">
        <v>41</v>
      </c>
      <c r="C4" s="6" t="n">
        <v>1105</v>
      </c>
      <c r="D4" s="4" t="s">
        <v>37</v>
      </c>
      <c r="E4" s="6" t="n">
        <v>118</v>
      </c>
      <c r="F4" s="4" t="s">
        <v>37</v>
      </c>
    </row>
    <row r="5" spans="1:6">
      <c r="A5" s="4" t="s">
        <v>561</v>
      </c>
      <c r="B5" s="5" t="n">
        <v>465</v>
      </c>
      <c r="C5" s="5" t="n">
        <v>465</v>
      </c>
      <c r="E5" s="5" t="n">
        <v>457</v>
      </c>
    </row>
    <row r="6" spans="1:6">
      <c r="A6" s="4" t="s">
        <v>562</v>
      </c>
      <c r="B6" s="6" t="n">
        <v>865</v>
      </c>
      <c r="C6" s="6" t="n">
        <v>2436</v>
      </c>
      <c r="E6" s="6" t="n">
        <v>525</v>
      </c>
    </row>
    <row r="7" spans="1:6"/>
    <row r="8" spans="1:6">
      <c r="A8" s="4" t="s">
        <v>37</v>
      </c>
      <c r="B8" s="4" t="s">
        <v>130</v>
      </c>
    </row>
  </sheetData>
  <mergeCells count="6">
    <mergeCell ref="A1:A2"/>
    <mergeCell ref="B1:F1"/>
    <mergeCell ref="C2:D2"/>
    <mergeCell ref="E2:F2"/>
    <mergeCell ref="A7:F7"/>
    <mergeCell ref="B8:F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563</v>
      </c>
      <c r="B1" s="2" t="s">
        <v>1</v>
      </c>
    </row>
    <row r="2" spans="1:4">
      <c r="B2" s="2" t="s">
        <v>33</v>
      </c>
      <c r="C2" s="2" t="s">
        <v>34</v>
      </c>
    </row>
    <row r="3" spans="1:4">
      <c r="A3" s="3" t="s">
        <v>100</v>
      </c>
    </row>
    <row r="4" spans="1:4">
      <c r="A4" s="4" t="s">
        <v>550</v>
      </c>
      <c r="B4" s="6" t="n">
        <v>31155</v>
      </c>
      <c r="C4" s="6" t="n">
        <v>23420</v>
      </c>
    </row>
    <row r="5" spans="1:4">
      <c r="A5" s="4" t="s">
        <v>551</v>
      </c>
      <c r="B5" s="5" t="n">
        <v>8438</v>
      </c>
      <c r="C5" s="5" t="n">
        <v>7735</v>
      </c>
    </row>
    <row r="6" spans="1:4">
      <c r="A6" s="4" t="s">
        <v>564</v>
      </c>
      <c r="B6" s="4" t="s">
        <v>41</v>
      </c>
      <c r="C6" s="4" t="s">
        <v>41</v>
      </c>
    </row>
    <row r="7" spans="1:4">
      <c r="A7" s="4" t="s">
        <v>554</v>
      </c>
      <c r="B7" s="5" t="n">
        <v>39593</v>
      </c>
      <c r="C7" s="5" t="n">
        <v>31155</v>
      </c>
    </row>
    <row r="8" spans="1:4">
      <c r="A8" s="3" t="s">
        <v>565</v>
      </c>
    </row>
    <row r="9" spans="1:4">
      <c r="A9" s="4" t="s">
        <v>550</v>
      </c>
      <c r="B9" s="5" t="n">
        <v>12497</v>
      </c>
      <c r="C9" s="5" t="n">
        <v>8523</v>
      </c>
    </row>
    <row r="10" spans="1:4">
      <c r="A10" s="4" t="s">
        <v>566</v>
      </c>
      <c r="B10" s="5" t="n">
        <v>5839</v>
      </c>
      <c r="C10" s="5" t="n">
        <v>3974</v>
      </c>
    </row>
    <row r="11" spans="1:4">
      <c r="A11" s="4" t="s">
        <v>554</v>
      </c>
      <c r="B11" s="5" t="n">
        <v>18336</v>
      </c>
      <c r="C11" s="5" t="n">
        <v>12497</v>
      </c>
    </row>
    <row r="12" spans="1:4">
      <c r="A12" s="3" t="s">
        <v>567</v>
      </c>
    </row>
    <row r="13" spans="1:4">
      <c r="A13" s="4" t="s">
        <v>45</v>
      </c>
      <c r="B13" s="5" t="n">
        <v>21257</v>
      </c>
      <c r="C13" s="5" t="n">
        <v>18658</v>
      </c>
      <c r="D13" s="4" t="s">
        <v>37</v>
      </c>
    </row>
    <row r="14" spans="1:4">
      <c r="A14" s="4" t="s">
        <v>568</v>
      </c>
    </row>
    <row r="15" spans="1:4">
      <c r="A15" s="3" t="s">
        <v>100</v>
      </c>
    </row>
    <row r="16" spans="1:4">
      <c r="A16" s="4" t="s">
        <v>550</v>
      </c>
      <c r="B16" s="5" t="n">
        <v>26901</v>
      </c>
      <c r="C16" s="5" t="n">
        <v>16528</v>
      </c>
    </row>
    <row r="17" spans="1:4">
      <c r="A17" s="4" t="s">
        <v>551</v>
      </c>
      <c r="B17" s="4" t="s">
        <v>41</v>
      </c>
      <c r="C17" s="4" t="s">
        <v>41</v>
      </c>
    </row>
    <row r="18" spans="1:4">
      <c r="A18" s="4" t="s">
        <v>564</v>
      </c>
      <c r="B18" s="5" t="n">
        <v>7948</v>
      </c>
      <c r="C18" s="5" t="n">
        <v>10373</v>
      </c>
    </row>
    <row r="19" spans="1:4">
      <c r="A19" s="4" t="s">
        <v>554</v>
      </c>
      <c r="B19" s="5" t="n">
        <v>34849</v>
      </c>
      <c r="C19" s="5" t="n">
        <v>26901</v>
      </c>
    </row>
    <row r="20" spans="1:4">
      <c r="A20" s="3" t="s">
        <v>565</v>
      </c>
    </row>
    <row r="21" spans="1:4">
      <c r="A21" s="4" t="s">
        <v>550</v>
      </c>
      <c r="B21" s="5" t="n">
        <v>9374</v>
      </c>
      <c r="C21" s="5" t="n">
        <v>5491</v>
      </c>
    </row>
    <row r="22" spans="1:4">
      <c r="A22" s="4" t="s">
        <v>566</v>
      </c>
      <c r="B22" s="5" t="n">
        <v>5764</v>
      </c>
      <c r="C22" s="5" t="n">
        <v>3883</v>
      </c>
    </row>
    <row r="23" spans="1:4">
      <c r="A23" s="4" t="s">
        <v>554</v>
      </c>
      <c r="B23" s="5" t="n">
        <v>15138</v>
      </c>
      <c r="C23" s="5" t="n">
        <v>9374</v>
      </c>
    </row>
    <row r="24" spans="1:4">
      <c r="A24" s="3" t="s">
        <v>567</v>
      </c>
    </row>
    <row r="25" spans="1:4">
      <c r="A25" s="4" t="s">
        <v>45</v>
      </c>
      <c r="B25" s="5" t="n">
        <v>19711</v>
      </c>
      <c r="C25" s="5" t="n">
        <v>17527</v>
      </c>
    </row>
    <row r="26" spans="1:4">
      <c r="A26" s="4" t="s">
        <v>569</v>
      </c>
    </row>
    <row r="27" spans="1:4">
      <c r="A27" s="3" t="s">
        <v>100</v>
      </c>
    </row>
    <row r="28" spans="1:4">
      <c r="A28" s="4" t="s">
        <v>550</v>
      </c>
      <c r="B28" s="5" t="n">
        <v>898</v>
      </c>
      <c r="C28" s="5" t="n">
        <v>3541</v>
      </c>
    </row>
    <row r="29" spans="1:4">
      <c r="A29" s="4" t="s">
        <v>551</v>
      </c>
      <c r="B29" s="5" t="n">
        <v>8438</v>
      </c>
      <c r="C29" s="5" t="n">
        <v>7730</v>
      </c>
    </row>
    <row r="30" spans="1:4">
      <c r="A30" s="4" t="s">
        <v>564</v>
      </c>
      <c r="B30" s="5" t="n">
        <v>-7948</v>
      </c>
      <c r="C30" s="5" t="n">
        <v>-10373</v>
      </c>
    </row>
    <row r="31" spans="1:4">
      <c r="A31" s="4" t="s">
        <v>554</v>
      </c>
      <c r="B31" s="5" t="n">
        <v>1388</v>
      </c>
      <c r="C31" s="5" t="n">
        <v>898</v>
      </c>
    </row>
    <row r="32" spans="1:4">
      <c r="A32" s="3" t="s">
        <v>565</v>
      </c>
    </row>
    <row r="33" spans="1:4">
      <c r="A33" s="4" t="s">
        <v>550</v>
      </c>
      <c r="B33" s="4" t="s">
        <v>41</v>
      </c>
      <c r="C33" s="4" t="s">
        <v>41</v>
      </c>
    </row>
    <row r="34" spans="1:4">
      <c r="A34" s="4" t="s">
        <v>566</v>
      </c>
      <c r="B34" s="4" t="s">
        <v>41</v>
      </c>
      <c r="C34" s="4" t="s">
        <v>41</v>
      </c>
    </row>
    <row r="35" spans="1:4">
      <c r="A35" s="4" t="s">
        <v>554</v>
      </c>
      <c r="B35" s="4" t="s">
        <v>41</v>
      </c>
      <c r="C35" s="4" t="s">
        <v>41</v>
      </c>
    </row>
    <row r="36" spans="1:4">
      <c r="A36" s="3" t="s">
        <v>567</v>
      </c>
    </row>
    <row r="37" spans="1:4">
      <c r="A37" s="4" t="s">
        <v>45</v>
      </c>
      <c r="B37" s="5" t="n">
        <v>1388</v>
      </c>
      <c r="C37" s="5" t="n">
        <v>898</v>
      </c>
    </row>
    <row r="38" spans="1:4">
      <c r="A38" s="4" t="s">
        <v>570</v>
      </c>
    </row>
    <row r="39" spans="1:4">
      <c r="A39" s="3" t="s">
        <v>100</v>
      </c>
    </row>
    <row r="40" spans="1:4">
      <c r="A40" s="4" t="s">
        <v>550</v>
      </c>
      <c r="B40" s="5" t="n">
        <v>3356</v>
      </c>
      <c r="C40" s="5" t="n">
        <v>3351</v>
      </c>
    </row>
    <row r="41" spans="1:4">
      <c r="A41" s="4" t="s">
        <v>551</v>
      </c>
      <c r="B41" s="4" t="s">
        <v>41</v>
      </c>
      <c r="C41" s="5" t="n">
        <v>5</v>
      </c>
    </row>
    <row r="42" spans="1:4">
      <c r="A42" s="4" t="s">
        <v>564</v>
      </c>
      <c r="B42" s="4" t="s">
        <v>41</v>
      </c>
      <c r="C42" s="4" t="s">
        <v>41</v>
      </c>
    </row>
    <row r="43" spans="1:4">
      <c r="A43" s="4" t="s">
        <v>554</v>
      </c>
      <c r="B43" s="5" t="n">
        <v>3356</v>
      </c>
      <c r="C43" s="5" t="n">
        <v>3356</v>
      </c>
    </row>
    <row r="44" spans="1:4">
      <c r="A44" s="3" t="s">
        <v>565</v>
      </c>
    </row>
    <row r="45" spans="1:4">
      <c r="A45" s="4" t="s">
        <v>550</v>
      </c>
      <c r="B45" s="5" t="n">
        <v>3123</v>
      </c>
      <c r="C45" s="5" t="n">
        <v>3032</v>
      </c>
    </row>
    <row r="46" spans="1:4">
      <c r="A46" s="4" t="s">
        <v>566</v>
      </c>
      <c r="B46" s="5" t="n">
        <v>75</v>
      </c>
      <c r="C46" s="5" t="n">
        <v>91</v>
      </c>
    </row>
    <row r="47" spans="1:4">
      <c r="A47" s="4" t="s">
        <v>554</v>
      </c>
      <c r="B47" s="5" t="n">
        <v>3198</v>
      </c>
      <c r="C47" s="5" t="n">
        <v>3123</v>
      </c>
    </row>
    <row r="48" spans="1:4">
      <c r="A48" s="3" t="s">
        <v>567</v>
      </c>
    </row>
    <row r="49" spans="1:4">
      <c r="A49" s="4" t="s">
        <v>45</v>
      </c>
      <c r="B49" s="6" t="n">
        <v>158</v>
      </c>
      <c r="C49" s="6" t="n">
        <v>233</v>
      </c>
    </row>
    <row r="50" spans="1:4"/>
    <row r="51" spans="1:4">
      <c r="A51" s="4" t="s">
        <v>37</v>
      </c>
      <c r="B51" s="4" t="s">
        <v>61</v>
      </c>
    </row>
  </sheetData>
  <mergeCells count="5">
    <mergeCell ref="A1:A2"/>
    <mergeCell ref="B1:D1"/>
    <mergeCell ref="C2:D2"/>
    <mergeCell ref="A50:D50"/>
    <mergeCell ref="B51:D5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1</v>
      </c>
      <c r="B1" s="2" t="s">
        <v>1</v>
      </c>
    </row>
    <row r="2" spans="1:4">
      <c r="B2" s="2" t="s">
        <v>33</v>
      </c>
      <c r="C2" s="2" t="s">
        <v>34</v>
      </c>
      <c r="D2" s="2" t="s">
        <v>63</v>
      </c>
    </row>
    <row r="3" spans="1:4">
      <c r="A3" s="3" t="s">
        <v>572</v>
      </c>
    </row>
    <row r="4" spans="1:4">
      <c r="A4" s="4" t="s">
        <v>573</v>
      </c>
      <c r="B4" s="6" t="n">
        <v>5839</v>
      </c>
      <c r="C4" s="6" t="n">
        <v>3974</v>
      </c>
      <c r="D4" s="6" t="n">
        <v>25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4</v>
      </c>
      <c r="B1" s="2" t="s">
        <v>33</v>
      </c>
      <c r="C1" s="2" t="s">
        <v>34</v>
      </c>
    </row>
    <row r="2" spans="1:3">
      <c r="A2" s="3" t="s">
        <v>575</v>
      </c>
    </row>
    <row r="3" spans="1:3">
      <c r="A3" s="4" t="s">
        <v>576</v>
      </c>
      <c r="B3" s="6" t="n">
        <v>7128</v>
      </c>
      <c r="C3" s="6" t="n">
        <v>4567</v>
      </c>
    </row>
    <row r="4" spans="1:3">
      <c r="A4" s="4" t="s">
        <v>577</v>
      </c>
      <c r="B4" s="5" t="n">
        <v>2801</v>
      </c>
      <c r="C4" s="5" t="n">
        <v>2072</v>
      </c>
    </row>
    <row r="5" spans="1:3">
      <c r="A5" s="4" t="s">
        <v>578</v>
      </c>
      <c r="B5" s="5" t="n">
        <v>575</v>
      </c>
      <c r="C5" s="5" t="n">
        <v>1842</v>
      </c>
    </row>
    <row r="6" spans="1:3">
      <c r="A6" s="4" t="s">
        <v>579</v>
      </c>
      <c r="B6" s="5" t="n">
        <v>750</v>
      </c>
      <c r="C6" s="5" t="n">
        <v>973</v>
      </c>
    </row>
    <row r="7" spans="1:3">
      <c r="A7" s="4" t="s">
        <v>48</v>
      </c>
      <c r="B7" s="6" t="n">
        <v>11254</v>
      </c>
      <c r="C7" s="6" t="n">
        <v>94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580</v>
      </c>
      <c r="B1" s="2" t="s">
        <v>1</v>
      </c>
    </row>
    <row r="2" spans="1:2">
      <c r="B2" s="2" t="s">
        <v>547</v>
      </c>
    </row>
    <row r="3" spans="1:2">
      <c r="A3" s="3" t="s">
        <v>581</v>
      </c>
    </row>
    <row r="4" spans="1:2">
      <c r="A4" s="4" t="s">
        <v>582</v>
      </c>
      <c r="B4" s="6" t="n">
        <v>4352</v>
      </c>
    </row>
    <row r="5" spans="1:2">
      <c r="A5" s="4" t="s">
        <v>583</v>
      </c>
      <c r="B5" s="5" t="n">
        <v>1228</v>
      </c>
    </row>
    <row r="6" spans="1:2">
      <c r="A6" s="4" t="s">
        <v>584</v>
      </c>
      <c r="B6" s="5" t="n">
        <v>121</v>
      </c>
    </row>
    <row r="7" spans="1:2">
      <c r="A7" s="4" t="s">
        <v>585</v>
      </c>
      <c r="B7" s="5" t="n">
        <v>-880</v>
      </c>
    </row>
    <row r="8" spans="1:2">
      <c r="A8" s="4" t="s">
        <v>586</v>
      </c>
      <c r="B8" s="6" t="n">
        <v>48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587</v>
      </c>
      <c r="B1" s="2" t="s">
        <v>1</v>
      </c>
    </row>
    <row r="2" spans="1:2">
      <c r="B2" s="2" t="s">
        <v>547</v>
      </c>
    </row>
    <row r="3" spans="1:2">
      <c r="A3" s="3" t="s">
        <v>588</v>
      </c>
    </row>
    <row r="4" spans="1:2">
      <c r="A4" s="4" t="s">
        <v>589</v>
      </c>
      <c r="B4" s="6" t="n">
        <v>4694</v>
      </c>
    </row>
    <row r="5" spans="1:2">
      <c r="A5" s="4" t="s">
        <v>583</v>
      </c>
      <c r="B5" s="5" t="n">
        <v>1226</v>
      </c>
    </row>
    <row r="6" spans="1:2">
      <c r="A6" s="4" t="s">
        <v>584</v>
      </c>
      <c r="B6" s="5" t="n">
        <v>121</v>
      </c>
    </row>
    <row r="7" spans="1:2">
      <c r="A7" s="4" t="s">
        <v>590</v>
      </c>
      <c r="B7" s="5" t="n">
        <v>345</v>
      </c>
    </row>
    <row r="8" spans="1:2">
      <c r="A8" s="4" t="s">
        <v>591</v>
      </c>
      <c r="B8" s="5" t="n">
        <v>-1178</v>
      </c>
    </row>
    <row r="9" spans="1:2">
      <c r="A9" s="4" t="s">
        <v>592</v>
      </c>
      <c r="B9" s="6" t="n">
        <v>5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33</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47</v>
      </c>
    </row>
    <row r="3" spans="1:2">
      <c r="A3" s="3" t="s">
        <v>594</v>
      </c>
    </row>
    <row r="4" spans="1:2">
      <c r="A4" s="4" t="s">
        <v>595</v>
      </c>
      <c r="B4" s="6" t="n">
        <v>880</v>
      </c>
    </row>
    <row r="5" spans="1:2">
      <c r="A5" s="4" t="s">
        <v>596</v>
      </c>
      <c r="B5" s="5" t="n">
        <v>345</v>
      </c>
    </row>
    <row r="6" spans="1:2">
      <c r="A6" s="4" t="s">
        <v>597</v>
      </c>
      <c r="B6" s="5" t="n">
        <v>151</v>
      </c>
    </row>
    <row r="7" spans="1:2">
      <c r="A7" s="4" t="s">
        <v>598</v>
      </c>
      <c r="B7" s="5" t="n">
        <v>155</v>
      </c>
    </row>
    <row r="8" spans="1:2">
      <c r="A8" s="4" t="s">
        <v>599</v>
      </c>
      <c r="B8" s="6" t="n">
        <v>15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00</v>
      </c>
      <c r="B1" s="2" t="s">
        <v>1</v>
      </c>
    </row>
    <row r="2" spans="1:2">
      <c r="B2" s="2" t="s">
        <v>33</v>
      </c>
    </row>
    <row r="3" spans="1:2">
      <c r="A3" s="3" t="s">
        <v>601</v>
      </c>
    </row>
    <row r="4" spans="1:2">
      <c r="A4" s="4" t="s">
        <v>602</v>
      </c>
      <c r="B4" s="4" t="s">
        <v>60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604</v>
      </c>
      <c r="B1" s="2" t="s">
        <v>33</v>
      </c>
      <c r="C1" s="2" t="s">
        <v>34</v>
      </c>
    </row>
    <row r="2" spans="1:4">
      <c r="A2" s="3" t="s">
        <v>100</v>
      </c>
    </row>
    <row r="3" spans="1:4">
      <c r="A3" s="4" t="s">
        <v>605</v>
      </c>
      <c r="B3" s="6" t="n">
        <v>543</v>
      </c>
      <c r="C3" s="6" t="n">
        <v>531</v>
      </c>
    </row>
    <row r="4" spans="1:4">
      <c r="A4" s="4" t="s">
        <v>50</v>
      </c>
      <c r="B4" s="5" t="n">
        <v>76472</v>
      </c>
      <c r="C4" s="5" t="n">
        <v>76465</v>
      </c>
      <c r="D4" s="4" t="s">
        <v>37</v>
      </c>
    </row>
    <row r="5" spans="1:4">
      <c r="A5" s="4" t="s">
        <v>606</v>
      </c>
    </row>
    <row r="6" spans="1:4">
      <c r="A6" s="3" t="s">
        <v>100</v>
      </c>
    </row>
    <row r="7" spans="1:4">
      <c r="A7" s="4" t="s">
        <v>607</v>
      </c>
      <c r="B7" s="5" t="n">
        <v>29255</v>
      </c>
      <c r="C7" s="5" t="n">
        <v>32375</v>
      </c>
    </row>
    <row r="8" spans="1:4">
      <c r="A8" s="4" t="s">
        <v>605</v>
      </c>
      <c r="B8" s="5" t="n">
        <v>191</v>
      </c>
      <c r="C8" s="5" t="n">
        <v>237</v>
      </c>
    </row>
    <row r="9" spans="1:4">
      <c r="A9" s="4" t="s">
        <v>608</v>
      </c>
      <c r="B9" s="5" t="n">
        <v>-222</v>
      </c>
      <c r="C9" s="5" t="n">
        <v>-554</v>
      </c>
    </row>
    <row r="10" spans="1:4">
      <c r="A10" s="4" t="s">
        <v>609</v>
      </c>
      <c r="B10" s="5" t="n">
        <v>29224</v>
      </c>
      <c r="C10" s="5" t="n">
        <v>32058</v>
      </c>
    </row>
    <row r="11" spans="1:4">
      <c r="A11" s="4" t="s">
        <v>610</v>
      </c>
    </row>
    <row r="12" spans="1:4">
      <c r="A12" s="3" t="s">
        <v>100</v>
      </c>
    </row>
    <row r="13" spans="1:4">
      <c r="A13" s="4" t="s">
        <v>607</v>
      </c>
      <c r="B13" s="5" t="n">
        <v>47248</v>
      </c>
      <c r="C13" s="5" t="n">
        <v>44327</v>
      </c>
    </row>
    <row r="14" spans="1:4">
      <c r="A14" s="4" t="s">
        <v>605</v>
      </c>
      <c r="B14" s="4" t="s">
        <v>41</v>
      </c>
      <c r="C14" s="5" t="n">
        <v>294</v>
      </c>
    </row>
    <row r="15" spans="1:4">
      <c r="A15" s="4" t="s">
        <v>608</v>
      </c>
      <c r="B15" s="4" t="s">
        <v>41</v>
      </c>
      <c r="C15" s="5" t="n">
        <v>-214</v>
      </c>
    </row>
    <row r="16" spans="1:4">
      <c r="A16" s="4" t="s">
        <v>611</v>
      </c>
      <c r="B16" s="6" t="n">
        <v>47248</v>
      </c>
      <c r="C16" s="6" t="n">
        <v>44407</v>
      </c>
    </row>
    <row r="17" spans="1:4"/>
    <row r="18" spans="1:4">
      <c r="A18" s="4" t="s">
        <v>37</v>
      </c>
      <c r="B18" s="4" t="s">
        <v>61</v>
      </c>
    </row>
  </sheetData>
  <mergeCells count="3">
    <mergeCell ref="C1:D1"/>
    <mergeCell ref="A17:D17"/>
    <mergeCell ref="B18:D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s>
  <sheetData>
    <row r="1" spans="1:5">
      <c r="A1" s="1" t="s">
        <v>612</v>
      </c>
      <c r="B1" s="2" t="s">
        <v>1</v>
      </c>
    </row>
    <row r="2" spans="1:5">
      <c r="B2" s="2" t="s">
        <v>33</v>
      </c>
      <c r="C2" s="2" t="s">
        <v>34</v>
      </c>
      <c r="E2" s="2" t="s">
        <v>63</v>
      </c>
    </row>
    <row r="3" spans="1:5">
      <c r="A3" s="3" t="s">
        <v>100</v>
      </c>
    </row>
    <row r="4" spans="1:5">
      <c r="A4" s="4" t="s">
        <v>36</v>
      </c>
      <c r="B4" s="6" t="n">
        <v>10417</v>
      </c>
      <c r="C4" s="6" t="n">
        <v>20439</v>
      </c>
      <c r="D4" s="4" t="s">
        <v>37</v>
      </c>
    </row>
    <row r="5" spans="1:5">
      <c r="A5" s="4" t="s">
        <v>38</v>
      </c>
      <c r="B5" s="6" t="n">
        <v>88655</v>
      </c>
      <c r="C5" s="6" t="n">
        <v>86347</v>
      </c>
      <c r="D5" s="4" t="s">
        <v>37</v>
      </c>
    </row>
    <row r="6" spans="1:5">
      <c r="A6" s="4" t="s">
        <v>606</v>
      </c>
    </row>
    <row r="7" spans="1:5">
      <c r="A7" s="3" t="s">
        <v>100</v>
      </c>
    </row>
    <row r="8" spans="1:5">
      <c r="A8" s="4" t="s">
        <v>613</v>
      </c>
      <c r="B8" s="4" t="s">
        <v>614</v>
      </c>
    </row>
    <row r="9" spans="1:5">
      <c r="A9" s="4" t="s">
        <v>615</v>
      </c>
      <c r="B9" s="4" t="s">
        <v>616</v>
      </c>
    </row>
    <row r="10" spans="1:5">
      <c r="A10" s="4" t="s">
        <v>617</v>
      </c>
      <c r="B10" s="4" t="s">
        <v>618</v>
      </c>
      <c r="C10" s="4" t="s">
        <v>619</v>
      </c>
      <c r="E10" s="4" t="s">
        <v>620</v>
      </c>
    </row>
    <row r="11" spans="1:5">
      <c r="A11" s="4" t="s">
        <v>621</v>
      </c>
    </row>
    <row r="12" spans="1:5">
      <c r="A12" s="3" t="s">
        <v>100</v>
      </c>
    </row>
    <row r="13" spans="1:5">
      <c r="A13" s="4" t="s">
        <v>622</v>
      </c>
      <c r="B13" s="6" t="n">
        <v>50000</v>
      </c>
    </row>
    <row r="14" spans="1:5">
      <c r="A14" s="4" t="s">
        <v>623</v>
      </c>
      <c r="B14" s="6" t="n">
        <v>200000</v>
      </c>
    </row>
    <row r="15" spans="1:5">
      <c r="A15" s="4" t="s">
        <v>610</v>
      </c>
    </row>
    <row r="16" spans="1:5">
      <c r="A16" s="3" t="s">
        <v>100</v>
      </c>
    </row>
    <row r="17" spans="1:5">
      <c r="A17" s="4" t="s">
        <v>615</v>
      </c>
      <c r="B17" s="4" t="s">
        <v>624</v>
      </c>
    </row>
    <row r="18" spans="1:5">
      <c r="A18" s="4" t="s">
        <v>625</v>
      </c>
      <c r="B18" s="4" t="s">
        <v>626</v>
      </c>
    </row>
    <row r="19" spans="1:5">
      <c r="A19" s="4" t="s">
        <v>627</v>
      </c>
      <c r="B19" s="6" t="n">
        <v>180</v>
      </c>
    </row>
    <row r="20" spans="1:5">
      <c r="A20" s="4" t="s">
        <v>628</v>
      </c>
      <c r="B20" s="4" t="s">
        <v>629</v>
      </c>
    </row>
    <row r="21" spans="1:5">
      <c r="A21" s="4" t="s">
        <v>36</v>
      </c>
      <c r="B21" s="6" t="n">
        <v>5050</v>
      </c>
      <c r="C21" s="6" t="n">
        <v>6484</v>
      </c>
    </row>
    <row r="22" spans="1:5">
      <c r="A22" s="4" t="s">
        <v>38</v>
      </c>
      <c r="B22" s="6" t="n">
        <v>88655</v>
      </c>
      <c r="C22" s="6" t="n">
        <v>86347</v>
      </c>
    </row>
    <row r="23" spans="1:5"/>
    <row r="24" spans="1:5">
      <c r="A24" s="4" t="s">
        <v>37</v>
      </c>
      <c r="B24" s="4" t="s">
        <v>61</v>
      </c>
    </row>
  </sheetData>
  <mergeCells count="5">
    <mergeCell ref="A1:A2"/>
    <mergeCell ref="B1:E1"/>
    <mergeCell ref="C2:D2"/>
    <mergeCell ref="A23:E23"/>
    <mergeCell ref="B24:E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s>
  <sheetData>
    <row r="1" spans="1:4">
      <c r="A1" s="1" t="s">
        <v>630</v>
      </c>
      <c r="B1" s="2" t="s">
        <v>33</v>
      </c>
      <c r="C1" s="2" t="s">
        <v>34</v>
      </c>
    </row>
    <row r="2" spans="1:4">
      <c r="A2" s="3" t="s">
        <v>631</v>
      </c>
    </row>
    <row r="3" spans="1:4">
      <c r="A3" s="4" t="s">
        <v>632</v>
      </c>
      <c r="B3" s="6" t="n">
        <v>43496</v>
      </c>
      <c r="C3" s="6" t="n">
        <v>41625</v>
      </c>
    </row>
    <row r="4" spans="1:4">
      <c r="A4" s="4" t="s">
        <v>605</v>
      </c>
      <c r="B4" s="5" t="n">
        <v>543</v>
      </c>
      <c r="C4" s="5" t="n">
        <v>531</v>
      </c>
    </row>
    <row r="5" spans="1:4">
      <c r="A5" s="4" t="s">
        <v>51</v>
      </c>
      <c r="B5" s="6" t="n">
        <v>44039</v>
      </c>
      <c r="C5" s="6" t="n">
        <v>42156</v>
      </c>
      <c r="D5" s="4" t="s">
        <v>37</v>
      </c>
    </row>
    <row r="6" spans="1:4"/>
    <row r="7" spans="1:4">
      <c r="A7" s="4" t="s">
        <v>37</v>
      </c>
      <c r="B7" s="4" t="s">
        <v>61</v>
      </c>
    </row>
  </sheetData>
  <mergeCells count="3">
    <mergeCell ref="C1:D1"/>
    <mergeCell ref="A6:D6"/>
    <mergeCell ref="B7:D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633</v>
      </c>
      <c r="B1" s="2" t="s">
        <v>547</v>
      </c>
    </row>
    <row r="2" spans="1:2">
      <c r="A2" s="3" t="s">
        <v>634</v>
      </c>
    </row>
    <row r="3" spans="1:2">
      <c r="A3" s="4" t="s">
        <v>635</v>
      </c>
      <c r="B3" s="4" t="s">
        <v>41</v>
      </c>
    </row>
    <row r="4" spans="1:2">
      <c r="A4" s="4" t="s">
        <v>636</v>
      </c>
      <c r="B4" s="4" t="s">
        <v>41</v>
      </c>
    </row>
    <row r="5" spans="1:2">
      <c r="A5" s="4" t="s">
        <v>637</v>
      </c>
      <c r="B5" s="5" t="n">
        <v>43496</v>
      </c>
    </row>
    <row r="6" spans="1:2">
      <c r="A6" s="4" t="s">
        <v>638</v>
      </c>
      <c r="B6" s="6" t="n">
        <v>434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639</v>
      </c>
      <c r="B1" s="2" t="s">
        <v>1</v>
      </c>
    </row>
    <row r="2" spans="1:4">
      <c r="B2" s="2" t="s">
        <v>33</v>
      </c>
      <c r="C2" s="2" t="s">
        <v>34</v>
      </c>
      <c r="D2" s="2" t="s">
        <v>63</v>
      </c>
    </row>
    <row r="3" spans="1:4">
      <c r="A3" s="3" t="s">
        <v>100</v>
      </c>
    </row>
    <row r="4" spans="1:4">
      <c r="A4" s="4" t="s">
        <v>640</v>
      </c>
      <c r="B4" s="4" t="s">
        <v>641</v>
      </c>
    </row>
    <row r="5" spans="1:4">
      <c r="A5" s="4" t="s">
        <v>642</v>
      </c>
      <c r="B5" s="4" t="s">
        <v>643</v>
      </c>
    </row>
    <row r="6" spans="1:4">
      <c r="A6" s="4" t="s">
        <v>528</v>
      </c>
    </row>
    <row r="7" spans="1:4">
      <c r="A7" s="3" t="s">
        <v>100</v>
      </c>
    </row>
    <row r="8" spans="1:4">
      <c r="A8" s="4" t="s">
        <v>644</v>
      </c>
      <c r="B8" s="4" t="s">
        <v>530</v>
      </c>
      <c r="C8" s="4" t="s">
        <v>530</v>
      </c>
      <c r="D8" s="4" t="s">
        <v>531</v>
      </c>
    </row>
    <row r="9" spans="1:4">
      <c r="A9" s="4" t="s">
        <v>532</v>
      </c>
    </row>
    <row r="10" spans="1:4">
      <c r="A10" s="3" t="s">
        <v>100</v>
      </c>
    </row>
    <row r="11" spans="1:4">
      <c r="A11" s="4" t="s">
        <v>644</v>
      </c>
      <c r="B11" s="4" t="s">
        <v>533</v>
      </c>
      <c r="C11" s="4" t="s">
        <v>533</v>
      </c>
      <c r="D11" s="4" t="s">
        <v>5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5</v>
      </c>
      <c r="B1" s="2" t="s">
        <v>33</v>
      </c>
      <c r="C1" s="2" t="s">
        <v>34</v>
      </c>
    </row>
    <row r="2" spans="1:3">
      <c r="A2" s="3" t="s">
        <v>100</v>
      </c>
    </row>
    <row r="3" spans="1:3">
      <c r="A3" s="4" t="s">
        <v>52</v>
      </c>
      <c r="B3" s="6" t="n">
        <v>12621</v>
      </c>
      <c r="C3" s="6" t="n">
        <v>12912</v>
      </c>
    </row>
    <row r="4" spans="1:3">
      <c r="A4" s="4" t="s">
        <v>71</v>
      </c>
      <c r="B4" s="5" t="n">
        <v>-1318</v>
      </c>
      <c r="C4" s="5" t="n">
        <v>-1346</v>
      </c>
    </row>
    <row r="5" spans="1:3">
      <c r="A5" s="4" t="s">
        <v>646</v>
      </c>
      <c r="B5" s="5" t="n">
        <v>11303</v>
      </c>
      <c r="C5" s="5" t="n">
        <v>11566</v>
      </c>
    </row>
    <row r="6" spans="1:3">
      <c r="A6" s="4" t="s">
        <v>647</v>
      </c>
      <c r="B6" s="5" t="n">
        <v>1786</v>
      </c>
      <c r="C6" s="5" t="n">
        <v>1056</v>
      </c>
    </row>
    <row r="7" spans="1:3">
      <c r="A7" s="4" t="s">
        <v>605</v>
      </c>
      <c r="B7" s="5" t="n">
        <v>105</v>
      </c>
      <c r="C7" s="5" t="n">
        <v>108</v>
      </c>
    </row>
    <row r="8" spans="1:3">
      <c r="A8" s="4" t="s">
        <v>648</v>
      </c>
      <c r="B8" s="5" t="n">
        <v>1276</v>
      </c>
      <c r="C8" s="5" t="n">
        <v>1291</v>
      </c>
    </row>
    <row r="9" spans="1:3">
      <c r="A9" s="4" t="s">
        <v>649</v>
      </c>
      <c r="B9" s="5" t="n">
        <v>-1276</v>
      </c>
      <c r="C9" s="5" t="n">
        <v>-1291</v>
      </c>
    </row>
    <row r="10" spans="1:3">
      <c r="A10" s="4" t="s">
        <v>650</v>
      </c>
      <c r="B10" s="5" t="n">
        <v>13194</v>
      </c>
      <c r="C10" s="6" t="n">
        <v>12730</v>
      </c>
    </row>
    <row r="11" spans="1:3">
      <c r="A11" s="4" t="s">
        <v>651</v>
      </c>
    </row>
    <row r="12" spans="1:3">
      <c r="A12" s="3" t="s">
        <v>100</v>
      </c>
    </row>
    <row r="13" spans="1:3">
      <c r="A13" s="4" t="s">
        <v>52</v>
      </c>
      <c r="B13" s="5" t="n">
        <v>11705</v>
      </c>
    </row>
    <row r="14" spans="1:3">
      <c r="A14" s="4" t="s">
        <v>71</v>
      </c>
      <c r="B14" s="5" t="n">
        <v>-1223</v>
      </c>
    </row>
    <row r="15" spans="1:3">
      <c r="A15" s="4" t="s">
        <v>646</v>
      </c>
      <c r="B15" s="5" t="n">
        <v>10482</v>
      </c>
    </row>
    <row r="16" spans="1:3">
      <c r="A16" s="4" t="s">
        <v>647</v>
      </c>
      <c r="B16" s="5" t="n">
        <v>1786</v>
      </c>
    </row>
    <row r="17" spans="1:3">
      <c r="A17" s="4" t="s">
        <v>605</v>
      </c>
      <c r="B17" s="5" t="n">
        <v>105</v>
      </c>
    </row>
    <row r="18" spans="1:3">
      <c r="A18" s="4" t="s">
        <v>648</v>
      </c>
      <c r="B18" s="5" t="n">
        <v>1276</v>
      </c>
    </row>
    <row r="19" spans="1:3">
      <c r="A19" s="4" t="s">
        <v>649</v>
      </c>
      <c r="B19" s="5" t="n">
        <v>-1276</v>
      </c>
    </row>
    <row r="20" spans="1:3">
      <c r="A20" s="4" t="s">
        <v>650</v>
      </c>
      <c r="B20" s="5" t="n">
        <v>12373</v>
      </c>
    </row>
    <row r="21" spans="1:3">
      <c r="A21" s="4" t="s">
        <v>652</v>
      </c>
    </row>
    <row r="22" spans="1:3">
      <c r="A22" s="3" t="s">
        <v>100</v>
      </c>
    </row>
    <row r="23" spans="1:3">
      <c r="A23" s="4" t="s">
        <v>52</v>
      </c>
      <c r="B23" s="5" t="n">
        <v>916</v>
      </c>
    </row>
    <row r="24" spans="1:3">
      <c r="A24" s="4" t="s">
        <v>71</v>
      </c>
      <c r="B24" s="5" t="n">
        <v>-95</v>
      </c>
    </row>
    <row r="25" spans="1:3">
      <c r="A25" s="4" t="s">
        <v>646</v>
      </c>
      <c r="B25" s="5" t="n">
        <v>821</v>
      </c>
    </row>
    <row r="26" spans="1:3">
      <c r="A26" s="4" t="s">
        <v>647</v>
      </c>
      <c r="B26" s="4" t="s">
        <v>41</v>
      </c>
    </row>
    <row r="27" spans="1:3">
      <c r="A27" s="4" t="s">
        <v>605</v>
      </c>
      <c r="B27" s="4" t="s">
        <v>41</v>
      </c>
    </row>
    <row r="28" spans="1:3">
      <c r="A28" s="4" t="s">
        <v>648</v>
      </c>
      <c r="B28" s="4" t="s">
        <v>41</v>
      </c>
    </row>
    <row r="29" spans="1:3">
      <c r="A29" s="4" t="s">
        <v>649</v>
      </c>
      <c r="B29" s="4" t="s">
        <v>41</v>
      </c>
    </row>
    <row r="30" spans="1:3">
      <c r="A30" s="4" t="s">
        <v>650</v>
      </c>
      <c r="B30" s="6" t="n">
        <v>8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1"/>
    <col customWidth="1" max="6" min="6" width="24"/>
    <col customWidth="1" max="7" min="7" width="31"/>
  </cols>
  <sheetData>
    <row r="1" spans="1:7">
      <c r="A1" s="1" t="s">
        <v>653</v>
      </c>
      <c r="B1" s="2" t="s">
        <v>654</v>
      </c>
      <c r="C1" s="2" t="s">
        <v>655</v>
      </c>
      <c r="D1" s="2" t="s">
        <v>656</v>
      </c>
      <c r="E1" s="2" t="s">
        <v>657</v>
      </c>
      <c r="F1" s="2" t="s">
        <v>658</v>
      </c>
      <c r="G1" s="2" t="s">
        <v>659</v>
      </c>
    </row>
    <row r="2" spans="1:7">
      <c r="A2" s="3" t="s">
        <v>660</v>
      </c>
    </row>
    <row r="3" spans="1:7">
      <c r="A3" s="4" t="s">
        <v>661</v>
      </c>
      <c r="G3" s="6" t="n">
        <v>15000</v>
      </c>
    </row>
    <row r="4" spans="1:7">
      <c r="A4" s="4" t="s">
        <v>662</v>
      </c>
      <c r="G4" s="6" t="n">
        <v>1000</v>
      </c>
    </row>
    <row r="5" spans="1:7">
      <c r="A5" s="4" t="s">
        <v>663</v>
      </c>
      <c r="B5" s="4" t="s">
        <v>664</v>
      </c>
    </row>
    <row r="6" spans="1:7">
      <c r="A6" s="4" t="s">
        <v>665</v>
      </c>
      <c r="F6" s="6" t="n">
        <v>5</v>
      </c>
    </row>
    <row r="7" spans="1:7">
      <c r="A7" s="4" t="s">
        <v>666</v>
      </c>
      <c r="B7" s="4" t="s">
        <v>667</v>
      </c>
    </row>
    <row r="8" spans="1:7">
      <c r="A8" s="4" t="s">
        <v>668</v>
      </c>
      <c r="B8" s="4" t="s">
        <v>669</v>
      </c>
    </row>
    <row r="9" spans="1:7">
      <c r="A9" s="4" t="s">
        <v>670</v>
      </c>
      <c r="B9" s="4" t="s">
        <v>671</v>
      </c>
    </row>
    <row r="10" spans="1:7">
      <c r="A10" s="4" t="s">
        <v>154</v>
      </c>
      <c r="B10" s="6" t="n">
        <v>15000</v>
      </c>
    </row>
    <row r="11" spans="1:7">
      <c r="A11" s="4" t="s">
        <v>672</v>
      </c>
      <c r="C11" s="6" t="n">
        <v>2035</v>
      </c>
      <c r="D11" s="6" t="n">
        <v>1947</v>
      </c>
      <c r="E11" s="6" t="n">
        <v>1248</v>
      </c>
    </row>
    <row r="12" spans="1:7">
      <c r="A12" s="4" t="s">
        <v>673</v>
      </c>
      <c r="C12" s="5" t="n">
        <v>58200</v>
      </c>
      <c r="D12" s="5" t="n">
        <v>398600</v>
      </c>
    </row>
    <row r="13" spans="1:7">
      <c r="A13" s="4" t="s">
        <v>674</v>
      </c>
      <c r="C13" s="6" t="n">
        <v>291</v>
      </c>
      <c r="D13" s="6" t="n">
        <v>1993</v>
      </c>
    </row>
    <row r="14" spans="1:7">
      <c r="A14" s="4" t="s">
        <v>675</v>
      </c>
      <c r="C14" s="5" t="n">
        <v>308502</v>
      </c>
      <c r="D14" s="5" t="n">
        <v>367270</v>
      </c>
    </row>
    <row r="15" spans="1:7">
      <c r="A15" s="4" t="s">
        <v>676</v>
      </c>
      <c r="C15" s="4" t="s">
        <v>6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78</v>
      </c>
      <c r="B1" s="2" t="s">
        <v>1</v>
      </c>
    </row>
    <row r="2" spans="1:4">
      <c r="B2" s="2" t="s">
        <v>33</v>
      </c>
      <c r="C2" s="2" t="s">
        <v>34</v>
      </c>
      <c r="D2" s="2" t="s">
        <v>63</v>
      </c>
    </row>
    <row r="3" spans="1:4">
      <c r="A3" s="3" t="s">
        <v>679</v>
      </c>
    </row>
    <row r="4" spans="1:4">
      <c r="A4" s="4" t="s">
        <v>680</v>
      </c>
      <c r="B4" s="4" t="s">
        <v>41</v>
      </c>
      <c r="C4" s="4" t="s">
        <v>41</v>
      </c>
      <c r="D4" s="4" t="s">
        <v>41</v>
      </c>
    </row>
    <row r="5" spans="1:4">
      <c r="A5" s="4" t="s">
        <v>681</v>
      </c>
      <c r="B5" s="4" t="s">
        <v>41</v>
      </c>
      <c r="C5" s="4" t="s">
        <v>41</v>
      </c>
      <c r="D5" s="4" t="s">
        <v>41</v>
      </c>
    </row>
    <row r="6" spans="1:4">
      <c r="A6" s="4" t="s">
        <v>682</v>
      </c>
      <c r="B6" s="4" t="s">
        <v>41</v>
      </c>
      <c r="C6" s="4" t="s">
        <v>41</v>
      </c>
      <c r="D6" s="4" t="s">
        <v>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33</v>
      </c>
    </row>
    <row r="3" spans="1:2">
      <c r="A3" s="3" t="s">
        <v>179</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33</v>
      </c>
      <c r="C2" s="2" t="s">
        <v>34</v>
      </c>
      <c r="D2" s="2" t="s">
        <v>63</v>
      </c>
    </row>
    <row r="3" spans="1:4">
      <c r="A3" s="3" t="s">
        <v>684</v>
      </c>
    </row>
    <row r="4" spans="1:4">
      <c r="A4" s="4" t="s">
        <v>685</v>
      </c>
      <c r="B4" s="6" t="n">
        <v>-2653</v>
      </c>
      <c r="C4" s="6" t="n">
        <v>-5946</v>
      </c>
      <c r="D4" s="6" t="n">
        <v>-5381</v>
      </c>
    </row>
    <row r="5" spans="1:4">
      <c r="A5" s="4" t="s">
        <v>686</v>
      </c>
      <c r="B5" s="5" t="n">
        <v>4534</v>
      </c>
      <c r="C5" s="5" t="n">
        <v>6098</v>
      </c>
      <c r="D5" s="5" t="n">
        <v>4397</v>
      </c>
    </row>
    <row r="6" spans="1:4">
      <c r="A6" s="4" t="s">
        <v>687</v>
      </c>
      <c r="B6" s="5" t="n">
        <v>-1881</v>
      </c>
      <c r="C6" s="5" t="n">
        <v>-152</v>
      </c>
      <c r="D6" s="5" t="n">
        <v>984</v>
      </c>
    </row>
    <row r="7" spans="1:4">
      <c r="A7" s="4" t="s">
        <v>682</v>
      </c>
      <c r="B7" s="4" t="s">
        <v>41</v>
      </c>
      <c r="C7" s="4" t="s">
        <v>41</v>
      </c>
      <c r="D7" s="4" t="s">
        <v>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8</v>
      </c>
      <c r="B1" s="2" t="s">
        <v>33</v>
      </c>
      <c r="C1" s="2" t="s">
        <v>34</v>
      </c>
    </row>
    <row r="2" spans="1:3">
      <c r="A2" s="3" t="s">
        <v>689</v>
      </c>
    </row>
    <row r="3" spans="1:3">
      <c r="A3" s="4" t="s">
        <v>690</v>
      </c>
      <c r="B3" s="6" t="n">
        <v>37</v>
      </c>
      <c r="C3" s="6" t="n">
        <v>1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33</v>
      </c>
      <c r="C1" s="2" t="s">
        <v>34</v>
      </c>
    </row>
    <row r="2" spans="1:3">
      <c r="A2" s="3" t="s">
        <v>100</v>
      </c>
    </row>
    <row r="3" spans="1:3">
      <c r="A3" s="4" t="s">
        <v>692</v>
      </c>
      <c r="B3" s="4" t="s">
        <v>41</v>
      </c>
      <c r="C3" s="6" t="n">
        <v>67</v>
      </c>
    </row>
    <row r="4" spans="1:3">
      <c r="A4" s="4" t="s">
        <v>693</v>
      </c>
      <c r="B4" s="5" t="n">
        <v>37</v>
      </c>
      <c r="C4" s="5" t="n">
        <v>74</v>
      </c>
    </row>
    <row r="5" spans="1:3">
      <c r="A5" s="4" t="s">
        <v>694</v>
      </c>
      <c r="B5" s="6" t="n">
        <v>37</v>
      </c>
      <c r="C5" s="6" t="n">
        <v>1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 customWidth="1" max="5" min="5" width="14"/>
  </cols>
  <sheetData>
    <row r="1" spans="1:5">
      <c r="A1" s="1" t="s">
        <v>695</v>
      </c>
      <c r="B1" s="2" t="s">
        <v>33</v>
      </c>
      <c r="C1" s="2" t="s">
        <v>34</v>
      </c>
      <c r="E1" s="2" t="s">
        <v>63</v>
      </c>
    </row>
    <row r="2" spans="1:5">
      <c r="A2" s="3" t="s">
        <v>100</v>
      </c>
    </row>
    <row r="3" spans="1:5">
      <c r="A3" s="4" t="s">
        <v>43</v>
      </c>
      <c r="B3" s="6" t="n">
        <v>8202</v>
      </c>
      <c r="C3" s="6" t="n">
        <v>9057</v>
      </c>
      <c r="D3" s="4" t="s">
        <v>37</v>
      </c>
      <c r="E3" s="6" t="n">
        <v>6346</v>
      </c>
    </row>
    <row r="4" spans="1:5">
      <c r="A4" s="4" t="s">
        <v>45</v>
      </c>
      <c r="B4" s="5" t="n">
        <v>21257</v>
      </c>
      <c r="C4" s="5" t="n">
        <v>18658</v>
      </c>
      <c r="D4" s="4" t="s">
        <v>37</v>
      </c>
    </row>
    <row r="5" spans="1:5">
      <c r="A5" s="4" t="s">
        <v>52</v>
      </c>
      <c r="B5" s="5" t="n">
        <v>12373</v>
      </c>
      <c r="C5" s="5" t="n">
        <v>11889</v>
      </c>
    </row>
    <row r="6" spans="1:5">
      <c r="A6" s="4" t="s">
        <v>696</v>
      </c>
    </row>
    <row r="7" spans="1:5">
      <c r="A7" s="3" t="s">
        <v>100</v>
      </c>
    </row>
    <row r="8" spans="1:5">
      <c r="A8" s="4" t="s">
        <v>43</v>
      </c>
      <c r="B8" s="5" t="n">
        <v>2103</v>
      </c>
      <c r="C8" s="5" t="n">
        <v>2250</v>
      </c>
    </row>
    <row r="9" spans="1:5">
      <c r="A9" s="4" t="s">
        <v>697</v>
      </c>
      <c r="B9" s="5" t="n">
        <v>388</v>
      </c>
      <c r="C9" s="4" t="s">
        <v>41</v>
      </c>
    </row>
    <row r="10" spans="1:5">
      <c r="A10" s="4" t="s">
        <v>45</v>
      </c>
      <c r="B10" s="5" t="n">
        <v>3205</v>
      </c>
      <c r="C10" s="5" t="n">
        <v>4368</v>
      </c>
    </row>
    <row r="11" spans="1:5">
      <c r="A11" s="4" t="s">
        <v>51</v>
      </c>
      <c r="B11" s="5" t="n">
        <v>595</v>
      </c>
      <c r="C11" s="5" t="n">
        <v>1658</v>
      </c>
    </row>
    <row r="12" spans="1:5">
      <c r="A12" s="4" t="s">
        <v>52</v>
      </c>
      <c r="B12" s="5" t="n">
        <v>530</v>
      </c>
      <c r="C12" s="4" t="s">
        <v>41</v>
      </c>
    </row>
    <row r="13" spans="1:5">
      <c r="A13" s="4" t="s">
        <v>698</v>
      </c>
      <c r="B13" s="5" t="n">
        <v>1509</v>
      </c>
      <c r="C13" s="5" t="n">
        <v>2390</v>
      </c>
    </row>
    <row r="14" spans="1:5">
      <c r="A14" s="4" t="s">
        <v>699</v>
      </c>
      <c r="B14" s="5" t="n">
        <v>1437</v>
      </c>
      <c r="C14" s="5" t="n">
        <v>1163</v>
      </c>
    </row>
    <row r="15" spans="1:5">
      <c r="A15" s="4" t="s">
        <v>89</v>
      </c>
      <c r="B15" s="4" t="s">
        <v>41</v>
      </c>
      <c r="C15" s="5" t="n">
        <v>21</v>
      </c>
    </row>
    <row r="16" spans="1:5">
      <c r="A16" s="4" t="s">
        <v>700</v>
      </c>
      <c r="B16" s="6" t="n">
        <v>9767</v>
      </c>
      <c r="C16" s="6" t="n">
        <v>11850</v>
      </c>
    </row>
    <row r="17" spans="1:5"/>
    <row r="18" spans="1:5">
      <c r="A18" s="4" t="s">
        <v>37</v>
      </c>
      <c r="B18" s="4" t="s">
        <v>61</v>
      </c>
    </row>
  </sheetData>
  <mergeCells count="3">
    <mergeCell ref="C1:D1"/>
    <mergeCell ref="A17:E17"/>
    <mergeCell ref="B18:E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1</v>
      </c>
      <c r="B1" s="2" t="s">
        <v>33</v>
      </c>
      <c r="C1" s="2" t="s">
        <v>34</v>
      </c>
    </row>
    <row r="2" spans="1:3">
      <c r="A2" s="3" t="s">
        <v>100</v>
      </c>
    </row>
    <row r="3" spans="1:3">
      <c r="A3" s="4" t="s">
        <v>702</v>
      </c>
      <c r="B3" s="6" t="n">
        <v>610</v>
      </c>
      <c r="C3" s="6" t="n">
        <v>610</v>
      </c>
    </row>
    <row r="4" spans="1:3">
      <c r="A4" s="4" t="s">
        <v>703</v>
      </c>
      <c r="B4" s="5" t="n">
        <v>1101</v>
      </c>
      <c r="C4" s="5" t="n">
        <v>1075</v>
      </c>
    </row>
    <row r="5" spans="1:3">
      <c r="A5" s="4" t="s">
        <v>704</v>
      </c>
      <c r="B5" s="5" t="n">
        <v>2136</v>
      </c>
      <c r="C5" s="5" t="n">
        <v>2136</v>
      </c>
    </row>
    <row r="6" spans="1:3">
      <c r="A6" s="4" t="s">
        <v>705</v>
      </c>
      <c r="B6" s="5" t="n">
        <v>5203</v>
      </c>
      <c r="C6" s="5" t="n">
        <v>5203</v>
      </c>
    </row>
    <row r="7" spans="1:3">
      <c r="A7" s="4" t="s">
        <v>706</v>
      </c>
      <c r="B7" s="5" t="n">
        <v>2064</v>
      </c>
      <c r="C7" s="5" t="n">
        <v>2064</v>
      </c>
    </row>
    <row r="8" spans="1:3">
      <c r="A8" s="4" t="s">
        <v>707</v>
      </c>
      <c r="B8" s="5" t="n">
        <v>4679</v>
      </c>
      <c r="C8" s="5" t="n">
        <v>4663</v>
      </c>
    </row>
    <row r="9" spans="1:3">
      <c r="A9" s="4" t="s">
        <v>708</v>
      </c>
      <c r="B9" s="5" t="n">
        <v>3698</v>
      </c>
      <c r="C9" s="5" t="n">
        <v>3698</v>
      </c>
    </row>
    <row r="10" spans="1:3">
      <c r="A10" s="4" t="s">
        <v>709</v>
      </c>
      <c r="B10" s="5" t="n">
        <v>1614</v>
      </c>
      <c r="C10" s="5" t="n">
        <v>1614</v>
      </c>
    </row>
    <row r="11" spans="1:3">
      <c r="A11" s="4" t="s">
        <v>710</v>
      </c>
      <c r="B11" s="5" t="n">
        <v>4854</v>
      </c>
      <c r="C11" s="5" t="n">
        <v>4849</v>
      </c>
    </row>
    <row r="12" spans="1:3">
      <c r="A12" s="4" t="s">
        <v>711</v>
      </c>
      <c r="B12" s="5" t="n">
        <v>11006</v>
      </c>
      <c r="C12" s="5" t="n">
        <v>10454</v>
      </c>
    </row>
    <row r="13" spans="1:3">
      <c r="A13" s="4" t="s">
        <v>712</v>
      </c>
      <c r="B13" s="5" t="n">
        <v>8420</v>
      </c>
      <c r="C13" s="5" t="n">
        <v>7416</v>
      </c>
    </row>
    <row r="14" spans="1:3">
      <c r="A14" s="4" t="s">
        <v>713</v>
      </c>
      <c r="B14" s="5" t="n">
        <v>11168</v>
      </c>
      <c r="C14" s="5" t="n">
        <v>9835</v>
      </c>
    </row>
    <row r="15" spans="1:3">
      <c r="A15" s="4" t="s">
        <v>714</v>
      </c>
      <c r="B15" s="5" t="n">
        <v>18886</v>
      </c>
      <c r="C15" s="5" t="n">
        <v>19008</v>
      </c>
    </row>
    <row r="16" spans="1:3">
      <c r="A16" s="4" t="s">
        <v>715</v>
      </c>
      <c r="B16" s="5" t="n">
        <v>20449</v>
      </c>
      <c r="C16" s="5" t="n">
        <v>19824</v>
      </c>
    </row>
    <row r="17" spans="1:3">
      <c r="A17" s="4" t="s">
        <v>716</v>
      </c>
      <c r="B17" s="5" t="n">
        <v>20214</v>
      </c>
      <c r="C17" s="5" t="n">
        <v>16277</v>
      </c>
    </row>
    <row r="18" spans="1:3">
      <c r="A18" s="4" t="s">
        <v>717</v>
      </c>
      <c r="B18" s="5" t="n">
        <v>14557</v>
      </c>
      <c r="C18" s="4" t="s">
        <v>41</v>
      </c>
    </row>
    <row r="19" spans="1:3">
      <c r="A19" s="4" t="s">
        <v>97</v>
      </c>
      <c r="B19" s="6" t="n">
        <v>130659</v>
      </c>
      <c r="C19" s="6" t="n">
        <v>1087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18</v>
      </c>
      <c r="B1" s="2" t="s">
        <v>1</v>
      </c>
    </row>
    <row r="2" spans="1:4">
      <c r="B2" s="2" t="s">
        <v>33</v>
      </c>
      <c r="C2" s="2" t="s">
        <v>34</v>
      </c>
      <c r="D2" s="2" t="s">
        <v>63</v>
      </c>
    </row>
    <row r="3" spans="1:4">
      <c r="A3" s="3" t="s">
        <v>719</v>
      </c>
    </row>
    <row r="4" spans="1:4">
      <c r="A4" s="4" t="s">
        <v>720</v>
      </c>
      <c r="B4" s="6" t="n">
        <v>23449</v>
      </c>
      <c r="C4" s="6" t="n">
        <v>19225</v>
      </c>
      <c r="D4" s="6" t="n">
        <v>9455</v>
      </c>
    </row>
    <row r="5" spans="1:4">
      <c r="A5" s="4" t="s">
        <v>89</v>
      </c>
      <c r="B5" s="5" t="n">
        <v>1862</v>
      </c>
      <c r="C5" s="5" t="n">
        <v>2325</v>
      </c>
      <c r="D5" s="4" t="s">
        <v>41</v>
      </c>
    </row>
    <row r="6" spans="1:4">
      <c r="A6" s="4" t="s">
        <v>97</v>
      </c>
      <c r="B6" s="6" t="n">
        <v>25311</v>
      </c>
      <c r="C6" s="6" t="n">
        <v>21550</v>
      </c>
      <c r="D6" s="6" t="n">
        <v>94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21</v>
      </c>
      <c r="B1" s="2" t="s">
        <v>1</v>
      </c>
    </row>
    <row r="2" spans="1:4">
      <c r="B2" s="2" t="s">
        <v>33</v>
      </c>
      <c r="C2" s="2" t="s">
        <v>34</v>
      </c>
      <c r="D2" s="2" t="s">
        <v>63</v>
      </c>
    </row>
    <row r="3" spans="1:4">
      <c r="A3" s="3" t="s">
        <v>719</v>
      </c>
    </row>
    <row r="4" spans="1:4">
      <c r="A4" s="4" t="s">
        <v>722</v>
      </c>
      <c r="B4" s="6" t="n">
        <v>14402</v>
      </c>
      <c r="C4" s="6" t="n">
        <v>16702</v>
      </c>
      <c r="D4" s="6" t="n">
        <v>17869</v>
      </c>
    </row>
    <row r="5" spans="1:4">
      <c r="A5" s="4" t="s">
        <v>75</v>
      </c>
      <c r="B5" s="5" t="n">
        <v>9119</v>
      </c>
      <c r="C5" s="5" t="n">
        <v>8291</v>
      </c>
      <c r="D5" s="5" t="n">
        <v>5916</v>
      </c>
    </row>
    <row r="6" spans="1:4">
      <c r="A6" s="4" t="s">
        <v>134</v>
      </c>
      <c r="B6" s="5" t="n">
        <v>8049</v>
      </c>
      <c r="C6" s="5" t="n">
        <v>6875</v>
      </c>
      <c r="D6" s="5" t="n">
        <v>3489</v>
      </c>
    </row>
    <row r="7" spans="1:4">
      <c r="A7" s="4" t="s">
        <v>723</v>
      </c>
      <c r="B7" s="5" t="n">
        <v>4838</v>
      </c>
      <c r="C7" s="5" t="n">
        <v>4415</v>
      </c>
      <c r="D7" s="5" t="n">
        <v>2361</v>
      </c>
    </row>
    <row r="8" spans="1:4">
      <c r="A8" s="4" t="s">
        <v>724</v>
      </c>
      <c r="B8" s="5" t="n">
        <v>2402</v>
      </c>
      <c r="C8" s="5" t="n">
        <v>1949</v>
      </c>
      <c r="D8" s="5" t="n">
        <v>1590</v>
      </c>
    </row>
    <row r="9" spans="1:4">
      <c r="A9" s="4" t="s">
        <v>725</v>
      </c>
      <c r="B9" s="5" t="n">
        <v>2099</v>
      </c>
      <c r="C9" s="5" t="n">
        <v>1281</v>
      </c>
      <c r="D9" s="5" t="n">
        <v>1389</v>
      </c>
    </row>
    <row r="10" spans="1:4">
      <c r="A10" s="4" t="s">
        <v>726</v>
      </c>
      <c r="B10" s="5" t="n">
        <v>326</v>
      </c>
      <c r="C10" s="5" t="n">
        <v>1036</v>
      </c>
      <c r="D10" s="5" t="n">
        <v>1053</v>
      </c>
    </row>
    <row r="11" spans="1:4">
      <c r="A11" s="4" t="s">
        <v>727</v>
      </c>
      <c r="B11" s="5" t="n">
        <v>1201</v>
      </c>
      <c r="C11" s="5" t="n">
        <v>1091</v>
      </c>
      <c r="D11" s="5" t="n">
        <v>470</v>
      </c>
    </row>
    <row r="12" spans="1:4">
      <c r="A12" s="4" t="s">
        <v>579</v>
      </c>
      <c r="B12" s="5" t="n">
        <v>2236</v>
      </c>
      <c r="C12" s="5" t="n">
        <v>2204</v>
      </c>
      <c r="D12" s="5" t="n">
        <v>2374</v>
      </c>
    </row>
    <row r="13" spans="1:4">
      <c r="A13" s="4" t="s">
        <v>222</v>
      </c>
      <c r="B13" s="6" t="n">
        <v>44672</v>
      </c>
      <c r="C13" s="6" t="n">
        <v>43844</v>
      </c>
      <c r="D13" s="6" t="n">
        <v>365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28</v>
      </c>
      <c r="B1" s="2" t="s">
        <v>1</v>
      </c>
    </row>
    <row r="2" spans="1:6">
      <c r="B2" s="2" t="s">
        <v>33</v>
      </c>
      <c r="C2" s="2" t="s">
        <v>34</v>
      </c>
      <c r="D2" s="2" t="s">
        <v>37</v>
      </c>
      <c r="E2" s="2" t="s">
        <v>63</v>
      </c>
      <c r="F2" s="2" t="s">
        <v>37</v>
      </c>
    </row>
    <row r="3" spans="1:6">
      <c r="A3" s="3" t="s">
        <v>729</v>
      </c>
    </row>
    <row r="4" spans="1:6">
      <c r="A4" s="4" t="s">
        <v>730</v>
      </c>
      <c r="B4" s="6" t="n">
        <v>-10825</v>
      </c>
      <c r="C4" s="6" t="n">
        <v>-22022</v>
      </c>
      <c r="E4" s="6" t="n">
        <v>-19729</v>
      </c>
    </row>
    <row r="5" spans="1:6">
      <c r="A5" s="4" t="s">
        <v>731</v>
      </c>
      <c r="B5" s="5" t="n">
        <v>25545</v>
      </c>
      <c r="C5" s="5" t="n">
        <v>22714</v>
      </c>
      <c r="E5" s="5" t="n">
        <v>18381</v>
      </c>
    </row>
    <row r="6" spans="1:6">
      <c r="A6" s="4" t="s">
        <v>732</v>
      </c>
      <c r="B6" s="7" t="n">
        <v>-0.42</v>
      </c>
      <c r="C6" s="7" t="n">
        <v>-0.97</v>
      </c>
      <c r="E6" s="7" t="n">
        <v>-1.07</v>
      </c>
    </row>
    <row r="7" spans="1:6"/>
    <row r="8" spans="1:6">
      <c r="A8" s="4" t="s">
        <v>37</v>
      </c>
      <c r="B8" s="4" t="s">
        <v>95</v>
      </c>
    </row>
  </sheetData>
  <mergeCells count="12">
    <mergeCell ref="A1:A2"/>
    <mergeCell ref="B1:F1"/>
    <mergeCell ref="C3:D3"/>
    <mergeCell ref="E3:F3"/>
    <mergeCell ref="C4:D4"/>
    <mergeCell ref="E4:F4"/>
    <mergeCell ref="C5:D5"/>
    <mergeCell ref="E5:F5"/>
    <mergeCell ref="C6:D6"/>
    <mergeCell ref="E6:F6"/>
    <mergeCell ref="A7:F7"/>
    <mergeCell ref="B8:F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s>
  <sheetData>
    <row r="1" spans="1:4">
      <c r="A1" s="1" t="s">
        <v>733</v>
      </c>
      <c r="B1" s="2" t="s">
        <v>33</v>
      </c>
      <c r="C1" s="2" t="s">
        <v>34</v>
      </c>
    </row>
    <row r="2" spans="1:4">
      <c r="A2" s="3" t="s">
        <v>734</v>
      </c>
    </row>
    <row r="3" spans="1:4">
      <c r="A3" s="4" t="s">
        <v>56</v>
      </c>
      <c r="B3" s="6" t="n">
        <v>94500</v>
      </c>
      <c r="C3" s="6" t="n">
        <v>75045</v>
      </c>
      <c r="D3" s="4" t="s">
        <v>37</v>
      </c>
    </row>
    <row r="4" spans="1:4">
      <c r="A4" s="4" t="s">
        <v>58</v>
      </c>
      <c r="B4" s="5" t="n">
        <v>-101609</v>
      </c>
      <c r="C4" s="5" t="n">
        <v>-90784</v>
      </c>
      <c r="D4" s="4" t="s">
        <v>37</v>
      </c>
    </row>
    <row r="5" spans="1:4">
      <c r="A5" s="4" t="s">
        <v>51</v>
      </c>
      <c r="B5" s="5" t="n">
        <v>44039</v>
      </c>
      <c r="C5" s="5" t="n">
        <v>42156</v>
      </c>
      <c r="D5" s="4" t="s">
        <v>37</v>
      </c>
    </row>
    <row r="6" spans="1:4">
      <c r="A6" s="4" t="s">
        <v>52</v>
      </c>
      <c r="B6" s="5" t="n">
        <v>12373</v>
      </c>
      <c r="C6" s="5" t="n">
        <v>11889</v>
      </c>
    </row>
    <row r="7" spans="1:4">
      <c r="A7" s="4" t="s">
        <v>50</v>
      </c>
      <c r="B7" s="6" t="n">
        <v>76472</v>
      </c>
      <c r="C7" s="6" t="n">
        <v>76465</v>
      </c>
    </row>
    <row r="8" spans="1:4"/>
    <row r="9" spans="1:4">
      <c r="A9" s="4" t="s">
        <v>37</v>
      </c>
      <c r="B9" s="4" t="s">
        <v>61</v>
      </c>
    </row>
  </sheetData>
  <mergeCells count="3">
    <mergeCell ref="C1:D1"/>
    <mergeCell ref="A8:D8"/>
    <mergeCell ref="B9:D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35</v>
      </c>
      <c r="B1" s="2" t="s">
        <v>2</v>
      </c>
    </row>
    <row r="2" spans="1:2">
      <c r="A2" s="3" t="s">
        <v>736</v>
      </c>
    </row>
    <row r="3" spans="1:2">
      <c r="A3" s="4" t="s">
        <v>737</v>
      </c>
      <c r="B3" s="5" t="n">
        <v>24101405</v>
      </c>
    </row>
    <row r="4" spans="1:2">
      <c r="A4" s="4" t="s">
        <v>738</v>
      </c>
      <c r="B4" s="5" t="n">
        <v>-2549163</v>
      </c>
    </row>
    <row r="5" spans="1:2">
      <c r="A5" s="4" t="s">
        <v>739</v>
      </c>
      <c r="B5" s="5" t="n">
        <v>5725821</v>
      </c>
    </row>
    <row r="6" spans="1:2">
      <c r="A6" s="4" t="s">
        <v>740</v>
      </c>
      <c r="B6" s="5" t="n">
        <v>27278063</v>
      </c>
    </row>
    <row r="7" spans="1:2">
      <c r="A7" s="4" t="s">
        <v>741</v>
      </c>
      <c r="B7" s="5" t="n">
        <v>24101405</v>
      </c>
    </row>
    <row r="8" spans="1:2">
      <c r="A8" s="4" t="s">
        <v>742</v>
      </c>
      <c r="B8" s="5" t="n">
        <v>31766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7:16:22Z</dcterms:created>
  <dcterms:modified xmlns:dcterms="http://purl.org/dc/terms/" xmlns:xsi="http://www.w3.org/2001/XMLSchema-instance" xsi:type="dcterms:W3CDTF">2020-05-28T17:16:22Z</dcterms:modified>
</cp:coreProperties>
</file>